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Nature of Operations" sheetId="11" state="visible" r:id="rId11"/>
    <sheet xmlns:r="http://schemas.openxmlformats.org/officeDocument/2006/relationships" name="Accounting Policies" sheetId="12" state="visible" r:id="rId12"/>
    <sheet xmlns:r="http://schemas.openxmlformats.org/officeDocument/2006/relationships" name="Segment Reporting and Geographi" sheetId="13" state="visible" r:id="rId13"/>
    <sheet xmlns:r="http://schemas.openxmlformats.org/officeDocument/2006/relationships" name="Earnings per Share"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Pension and Post-Employment Ben"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Plant Closure Provisions" sheetId="22" state="visible" r:id="rId22"/>
    <sheet xmlns:r="http://schemas.openxmlformats.org/officeDocument/2006/relationships" name="Fair Value Measurements" sheetId="23" state="visible" r:id="rId23"/>
    <sheet xmlns:r="http://schemas.openxmlformats.org/officeDocument/2006/relationships" name="Derivative Instruments and Risk"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Stock-Based Compensation Plans" sheetId="27" state="visible" r:id="rId27"/>
    <sheet xmlns:r="http://schemas.openxmlformats.org/officeDocument/2006/relationships" name="Reclassifications out of Accumu" sheetId="28" state="visible" r:id="rId28"/>
    <sheet xmlns:r="http://schemas.openxmlformats.org/officeDocument/2006/relationships" name="Recently Issued Accounting Pro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Segment Reporting and Geograp_2" sheetId="34" state="visible" r:id="rId34"/>
    <sheet xmlns:r="http://schemas.openxmlformats.org/officeDocument/2006/relationships" name="Earnings per Share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Other Intangible Assets (Tables" sheetId="39" state="visible" r:id="rId39"/>
    <sheet xmlns:r="http://schemas.openxmlformats.org/officeDocument/2006/relationships" name="Pension and Post-Employment B_2" sheetId="40" state="visible" r:id="rId40"/>
    <sheet xmlns:r="http://schemas.openxmlformats.org/officeDocument/2006/relationships" name="Income Taxes (Tables)" sheetId="41" state="visible" r:id="rId41"/>
    <sheet xmlns:r="http://schemas.openxmlformats.org/officeDocument/2006/relationships" name="Long-Term Debt (Tables)" sheetId="42" state="visible" r:id="rId42"/>
    <sheet xmlns:r="http://schemas.openxmlformats.org/officeDocument/2006/relationships" name="Plant Closure Provisions (Table" sheetId="43" state="visible" r:id="rId43"/>
    <sheet xmlns:r="http://schemas.openxmlformats.org/officeDocument/2006/relationships" name="Fair Value Measurements (Tables" sheetId="44" state="visible" r:id="rId44"/>
    <sheet xmlns:r="http://schemas.openxmlformats.org/officeDocument/2006/relationships" name="Stockholders' Equity (Tables)" sheetId="45" state="visible" r:id="rId45"/>
    <sheet xmlns:r="http://schemas.openxmlformats.org/officeDocument/2006/relationships" name="Stock-Based Compensation Plans " sheetId="46" state="visible" r:id="rId46"/>
    <sheet xmlns:r="http://schemas.openxmlformats.org/officeDocument/2006/relationships" name="Reclassifications out of Accu_2" sheetId="47" state="visible" r:id="rId47"/>
    <sheet xmlns:r="http://schemas.openxmlformats.org/officeDocument/2006/relationships" name="Accounting Policies - Estimated" sheetId="48" state="visible" r:id="rId48"/>
    <sheet xmlns:r="http://schemas.openxmlformats.org/officeDocument/2006/relationships" name="Accounting Policies - Estimat_2" sheetId="49" state="visible" r:id="rId49"/>
    <sheet xmlns:r="http://schemas.openxmlformats.org/officeDocument/2006/relationships" name="Accounting Policies - Additiona" sheetId="50" state="visible" r:id="rId50"/>
    <sheet xmlns:r="http://schemas.openxmlformats.org/officeDocument/2006/relationships" name="Segment Reporting and Geograp_3" sheetId="51" state="visible" r:id="rId51"/>
    <sheet xmlns:r="http://schemas.openxmlformats.org/officeDocument/2006/relationships" name="Segment Reporting and Geograp_4" sheetId="52" state="visible" r:id="rId52"/>
    <sheet xmlns:r="http://schemas.openxmlformats.org/officeDocument/2006/relationships" name="Earnings Per Share - Additional" sheetId="53" state="visible" r:id="rId53"/>
    <sheet xmlns:r="http://schemas.openxmlformats.org/officeDocument/2006/relationships" name="Earnings Per Share - Summary of"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Leases - Additional Information"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Leases - Supplemental Balance S" sheetId="60" state="visible" r:id="rId60"/>
    <sheet xmlns:r="http://schemas.openxmlformats.org/officeDocument/2006/relationships" name="Leases - Maturities of Lease Li" sheetId="61" state="visible" r:id="rId61"/>
    <sheet xmlns:r="http://schemas.openxmlformats.org/officeDocument/2006/relationships" name="Goodwill - Additional Informati" sheetId="62" state="visible" r:id="rId62"/>
    <sheet xmlns:r="http://schemas.openxmlformats.org/officeDocument/2006/relationships" name="Goodwill - Summary of Goodwill " sheetId="63" state="visible" r:id="rId63"/>
    <sheet xmlns:r="http://schemas.openxmlformats.org/officeDocument/2006/relationships" name="Goodwill - Summary of Goodwil_2" sheetId="64" state="visible" r:id="rId64"/>
    <sheet xmlns:r="http://schemas.openxmlformats.org/officeDocument/2006/relationships" name="Other Intangible Assets - Sched" sheetId="65" state="visible" r:id="rId65"/>
    <sheet xmlns:r="http://schemas.openxmlformats.org/officeDocument/2006/relationships" name="Other Intangible Assets - Addit" sheetId="66" state="visible" r:id="rId66"/>
    <sheet xmlns:r="http://schemas.openxmlformats.org/officeDocument/2006/relationships" name="Other Intangible Assets - Sch_2" sheetId="67" state="visible" r:id="rId67"/>
    <sheet xmlns:r="http://schemas.openxmlformats.org/officeDocument/2006/relationships" name="Pension and Post-Employment B_3" sheetId="68" state="visible" r:id="rId68"/>
    <sheet xmlns:r="http://schemas.openxmlformats.org/officeDocument/2006/relationships" name="Pension and Post-Employment B_4" sheetId="69" state="visible" r:id="rId69"/>
    <sheet xmlns:r="http://schemas.openxmlformats.org/officeDocument/2006/relationships" name="Pension and Post-Employment B_5" sheetId="70" state="visible" r:id="rId70"/>
    <sheet xmlns:r="http://schemas.openxmlformats.org/officeDocument/2006/relationships" name="Pension and Post-Employment B_6" sheetId="71" state="visible" r:id="rId71"/>
    <sheet xmlns:r="http://schemas.openxmlformats.org/officeDocument/2006/relationships" name="Pension and Post-Employment B_7" sheetId="72" state="visible" r:id="rId72"/>
    <sheet xmlns:r="http://schemas.openxmlformats.org/officeDocument/2006/relationships" name="Pension and Post-Employment B_8" sheetId="73" state="visible" r:id="rId73"/>
    <sheet xmlns:r="http://schemas.openxmlformats.org/officeDocument/2006/relationships" name="Pension and Post-Employment B_9" sheetId="74" state="visible" r:id="rId74"/>
    <sheet xmlns:r="http://schemas.openxmlformats.org/officeDocument/2006/relationships" name="Pension and Post-Employment _10" sheetId="75" state="visible" r:id="rId75"/>
    <sheet xmlns:r="http://schemas.openxmlformats.org/officeDocument/2006/relationships" name="Income Taxes - Roll-forward of " sheetId="76" state="visible" r:id="rId76"/>
    <sheet xmlns:r="http://schemas.openxmlformats.org/officeDocument/2006/relationships" name="Income Taxes - Additional Infor" sheetId="77" state="visible" r:id="rId77"/>
    <sheet xmlns:r="http://schemas.openxmlformats.org/officeDocument/2006/relationships" name="Income Taxes - Sources of Incom" sheetId="78" state="visible" r:id="rId78"/>
    <sheet xmlns:r="http://schemas.openxmlformats.org/officeDocument/2006/relationships" name="Income Taxes - Components of In" sheetId="79" state="visible" r:id="rId79"/>
    <sheet xmlns:r="http://schemas.openxmlformats.org/officeDocument/2006/relationships" name="Income Taxes - Factors Effectin" sheetId="80" state="visible" r:id="rId80"/>
    <sheet xmlns:r="http://schemas.openxmlformats.org/officeDocument/2006/relationships" name="Income Taxes - Details of Defer" sheetId="81" state="visible" r:id="rId81"/>
    <sheet xmlns:r="http://schemas.openxmlformats.org/officeDocument/2006/relationships" name="Long-Term Debt - Schedule of Lo" sheetId="82" state="visible" r:id="rId82"/>
    <sheet xmlns:r="http://schemas.openxmlformats.org/officeDocument/2006/relationships" name="Long-Term Debt - Schedule of _2" sheetId="83" state="visible" r:id="rId83"/>
    <sheet xmlns:r="http://schemas.openxmlformats.org/officeDocument/2006/relationships" name="Long-Term Debt - Additional Inf" sheetId="84" state="visible" r:id="rId84"/>
    <sheet xmlns:r="http://schemas.openxmlformats.org/officeDocument/2006/relationships" name="Long-Term Debt - Summary of Deb" sheetId="85" state="visible" r:id="rId85"/>
    <sheet xmlns:r="http://schemas.openxmlformats.org/officeDocument/2006/relationships" name="Plant Closure Provisions - Move" sheetId="86" state="visible" r:id="rId86"/>
    <sheet xmlns:r="http://schemas.openxmlformats.org/officeDocument/2006/relationships" name="Plant Closure Provisions - Addi" sheetId="87" state="visible" r:id="rId87"/>
    <sheet xmlns:r="http://schemas.openxmlformats.org/officeDocument/2006/relationships" name="Fair Value Measurements - Carry" sheetId="88" state="visible" r:id="rId88"/>
    <sheet xmlns:r="http://schemas.openxmlformats.org/officeDocument/2006/relationships" name="Derivative Instruments and Ri_2" sheetId="89" state="visible" r:id="rId89"/>
    <sheet xmlns:r="http://schemas.openxmlformats.org/officeDocument/2006/relationships" name="Commitments and Contingencies -" sheetId="90" state="visible" r:id="rId90"/>
    <sheet xmlns:r="http://schemas.openxmlformats.org/officeDocument/2006/relationships" name="Stockholders' Equity - Stockhol" sheetId="91" state="visible" r:id="rId91"/>
    <sheet xmlns:r="http://schemas.openxmlformats.org/officeDocument/2006/relationships" name="Stockholders' Equity - Addition"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Based Compensation Plan_4" sheetId="95" state="visible" r:id="rId95"/>
    <sheet xmlns:r="http://schemas.openxmlformats.org/officeDocument/2006/relationships" name="Stock-Based Compensation Plan_5" sheetId="96" state="visible" r:id="rId96"/>
    <sheet xmlns:r="http://schemas.openxmlformats.org/officeDocument/2006/relationships" name="Stock-Based Compensation Plan_6" sheetId="97" state="visible" r:id="rId97"/>
    <sheet xmlns:r="http://schemas.openxmlformats.org/officeDocument/2006/relationships" name="Reclassifications out of Accu_3" sheetId="98" state="visible" r:id="rId98"/>
    <sheet xmlns:r="http://schemas.openxmlformats.org/officeDocument/2006/relationships" name="Reclassifications out of Accu_4" sheetId="99" state="visible" r:id="rId99"/>
    <sheet xmlns:r="http://schemas.openxmlformats.org/officeDocument/2006/relationships" name="Related Party Transactions - Ad" sheetId="100" state="visible" r:id="rId100"/>
  </sheets>
  <definedNames/>
  <calcPr calcId="124519" fullCalcOnLoad="1"/>
</workbook>
</file>

<file path=xl/sharedStrings.xml><?xml version="1.0" encoding="utf-8"?>
<sst xmlns="http://schemas.openxmlformats.org/spreadsheetml/2006/main" uniqueCount="987">
  <si>
    <t>Cover Page - USD ($) $ in Millions</t>
  </si>
  <si>
    <t>12 Months Ended</t>
  </si>
  <si>
    <t>Dec. 31, 2019</t>
  </si>
  <si>
    <t>Feb. 12, 2020</t>
  </si>
  <si>
    <t>Jun. 30, 2019</t>
  </si>
  <si>
    <t>Cover [Abstract]</t>
  </si>
  <si>
    <t>Amendment Flag</t>
  </si>
  <si>
    <t>false</t>
  </si>
  <si>
    <t>Document Type</t>
  </si>
  <si>
    <t>10-K</t>
  </si>
  <si>
    <t>Document Fiscal Year Focus</t>
  </si>
  <si>
    <t>2019</t>
  </si>
  <si>
    <t>Document Fiscal Period Focus</t>
  </si>
  <si>
    <t>FY</t>
  </si>
  <si>
    <t>Document Annual Report</t>
  </si>
  <si>
    <t>true</t>
  </si>
  <si>
    <t>Document Transition Report</t>
  </si>
  <si>
    <t>Current Fiscal Year End Date</t>
  </si>
  <si>
    <t>--12-31</t>
  </si>
  <si>
    <t>Document Period End Date</t>
  </si>
  <si>
    <t>Dec. 31,
		2019</t>
  </si>
  <si>
    <t>Entity File Number</t>
  </si>
  <si>
    <t>1-13879</t>
  </si>
  <si>
    <t>Entity Registrant Name</t>
  </si>
  <si>
    <t>INNOSPEC INC.</t>
  </si>
  <si>
    <t>Entity Central Index Key</t>
  </si>
  <si>
    <t>0001054905</t>
  </si>
  <si>
    <t>Entity Incorporation, State or Country Code</t>
  </si>
  <si>
    <t>DE</t>
  </si>
  <si>
    <t>Entity Tax Identification Number</t>
  </si>
  <si>
    <t>98-0181725</t>
  </si>
  <si>
    <t>Entity Address, Postal Zip Code</t>
  </si>
  <si>
    <t>80112</t>
  </si>
  <si>
    <t>City Area Code</t>
  </si>
  <si>
    <t>303</t>
  </si>
  <si>
    <t>Local Phone Number</t>
  </si>
  <si>
    <t>792 5554</t>
  </si>
  <si>
    <t>Security Exchange Name</t>
  </si>
  <si>
    <t>NASDAQ</t>
  </si>
  <si>
    <t>Title of 12(b) Security</t>
  </si>
  <si>
    <t>Common stock</t>
  </si>
  <si>
    <t>Entity Filer Category</t>
  </si>
  <si>
    <t>Large Accelerated Filer</t>
  </si>
  <si>
    <t>Entity Small Business</t>
  </si>
  <si>
    <t>Entity Emerging Growth Company</t>
  </si>
  <si>
    <t>Entity Shell Company</t>
  </si>
  <si>
    <t>Entity Common Stock, Shares Outstanding</t>
  </si>
  <si>
    <t>Entity Address, Address Line One</t>
  </si>
  <si>
    <t>8310 South Valley Highway</t>
  </si>
  <si>
    <t>Entity Address, Address Line Two</t>
  </si>
  <si>
    <t>Suite 350</t>
  </si>
  <si>
    <t>Entity Address, City or Town</t>
  </si>
  <si>
    <t>Englewood</t>
  </si>
  <si>
    <t>Entity Address, State or Province</t>
  </si>
  <si>
    <t>CO</t>
  </si>
  <si>
    <t>Trading Symbol</t>
  </si>
  <si>
    <t>IOSP</t>
  </si>
  <si>
    <t>Entity Current Reporting Status</t>
  </si>
  <si>
    <t>Yes</t>
  </si>
  <si>
    <t>Entity Interactive Data Current</t>
  </si>
  <si>
    <t>Entity Voluntary Filers</t>
  </si>
  <si>
    <t>No</t>
  </si>
  <si>
    <t>Entity Well-known Seasoned Issuer</t>
  </si>
  <si>
    <t>Entity Public Float</t>
  </si>
  <si>
    <t>Consolidated Statements of Income - USD ($) shares in Thousands, $ in Millions</t>
  </si>
  <si>
    <t>Dec. 31, 2018</t>
  </si>
  <si>
    <t>Dec. 31, 2017</t>
  </si>
  <si>
    <t>Income Statement [Abstract]</t>
  </si>
  <si>
    <t>Net sales</t>
  </si>
  <si>
    <t>Cost of goods sold</t>
  </si>
  <si>
    <t>Gross profit</t>
  </si>
  <si>
    <t>Operating expenses:</t>
  </si>
  <si>
    <t>Selling, general and administrative</t>
  </si>
  <si>
    <t>Research and development</t>
  </si>
  <si>
    <t>Restructuring charge</t>
  </si>
  <si>
    <t>Loss on disposal of subsidiary</t>
  </si>
  <si>
    <t>Foreign exchange loss on liquidation of subsidiary</t>
  </si>
  <si>
    <t>Total operating expenses</t>
  </si>
  <si>
    <t>Operating income</t>
  </si>
  <si>
    <t>Other income, net</t>
  </si>
  <si>
    <t>Interest expense, net</t>
  </si>
  <si>
    <t>Income before income tax expense</t>
  </si>
  <si>
    <t>Income tax expense</t>
  </si>
  <si>
    <t>Net income</t>
  </si>
  <si>
    <t>Earnings per share:</t>
  </si>
  <si>
    <t>Basic</t>
  </si>
  <si>
    <t>Diluted</t>
  </si>
  <si>
    <t>Weighted average shares outstanding (in thousands):</t>
  </si>
  <si>
    <t>Consolidated Statements of Comprehensive Income - USD ($) $ in Millions</t>
  </si>
  <si>
    <t>Statement of Comprehensive Income [Abstract]</t>
  </si>
  <si>
    <t>Changes in cumulative translation adjustment, net of tax of $(0.3) million, $2.7 million and $(3.3) million, respectively</t>
  </si>
  <si>
    <t>Realized (losses)/gains on derivative instruments, net of tax of $0.4 million, $(0.1) million and $(0.2) million, respectively</t>
  </si>
  <si>
    <t>Amortization of prior service credit, net of tax of $0.2 million, $0.2 million and $0.2 million, respectively</t>
  </si>
  <si>
    <t>Amortization of actuarial net losses, net of tax of $0.0 million, $(0.3) million and $(0.9) million, respectively</t>
  </si>
  <si>
    <t>Actuarial net gains/(losses) arising during the year, net of tax of $(2.2) million, $3.3 million and $(8.8) million, respectively</t>
  </si>
  <si>
    <t>Total comprehensive income</t>
  </si>
  <si>
    <t>Consolidated Statements of Comprehensive Income (Parenthetical) - USD ($) $ in Millions</t>
  </si>
  <si>
    <t>Changes in cumulative translation adjustment, tax</t>
  </si>
  <si>
    <t>Realized (losses)/gains on derivative instruments, net of tax</t>
  </si>
  <si>
    <t>Amortization of prior service credit, tax</t>
  </si>
  <si>
    <t>Amortization of actuarial net losses, tax</t>
  </si>
  <si>
    <t>Actuarial net gains, tax</t>
  </si>
  <si>
    <t>Consolidated Balance Sheets - USD ($) $ in Millions</t>
  </si>
  <si>
    <t>Current assets:</t>
  </si>
  <si>
    <t>Cash and cash equivalents</t>
  </si>
  <si>
    <t>Trade and other accounts receivable (less allowances of $3.8 million and $2.9 million, respectively)</t>
  </si>
  <si>
    <t>Inventories (less allowances of $14.5 million and $13.6 million, respectively):</t>
  </si>
  <si>
    <t>Finished goods</t>
  </si>
  <si>
    <t>Raw materials</t>
  </si>
  <si>
    <t>Total inventories</t>
  </si>
  <si>
    <t>Prepaid expenses</t>
  </si>
  <si>
    <t>Prepaid income taxes</t>
  </si>
  <si>
    <t>Other current assets</t>
  </si>
  <si>
    <t>Total current assets</t>
  </si>
  <si>
    <t>Net property, plant and equipment</t>
  </si>
  <si>
    <t>Operating lease right-of-use assets</t>
  </si>
  <si>
    <t>Goodwill</t>
  </si>
  <si>
    <t>Other intangible assets</t>
  </si>
  <si>
    <t>Deferred tax assets</t>
  </si>
  <si>
    <t>Pension asset</t>
  </si>
  <si>
    <t>Other non-current assets</t>
  </si>
  <si>
    <t>Total assets</t>
  </si>
  <si>
    <t>Current liabilities:</t>
  </si>
  <si>
    <t>Accounts payable</t>
  </si>
  <si>
    <t>Accrued liabilities</t>
  </si>
  <si>
    <t>Current portion of long-term debt</t>
  </si>
  <si>
    <t>Current portion of finance leases</t>
  </si>
  <si>
    <t>Current portion of plant closure provisions</t>
  </si>
  <si>
    <t>Current portion of accrued income taxes</t>
  </si>
  <si>
    <t>Current portion of operating lease liabilities</t>
  </si>
  <si>
    <t>Total current liabilities</t>
  </si>
  <si>
    <t>Long-term debt, net of current portion</t>
  </si>
  <si>
    <t>Finance leases, net of current portion</t>
  </si>
  <si>
    <t>Operating lease liabilities, net of current portion</t>
  </si>
  <si>
    <t>Plant closure provisions, net of current portion</t>
  </si>
  <si>
    <t>Accrued income taxes, net of current portion</t>
  </si>
  <si>
    <t>Unrecognized tax benefits, net of current portion</t>
  </si>
  <si>
    <t>Deferred tax liabilities</t>
  </si>
  <si>
    <t>Pension liabilities and post-employment benefits</t>
  </si>
  <si>
    <t>Other non-current liabilities</t>
  </si>
  <si>
    <t>Equity:</t>
  </si>
  <si>
    <t>Common stock, $0.01 par value, authorized 40,000,000 shares, issued 29,554,500 shares</t>
  </si>
  <si>
    <t>Additional paid-in capital</t>
  </si>
  <si>
    <t>Treasury stock (5,047,278 and 5,120,799 shares at cost, respectively)</t>
  </si>
  <si>
    <t>Retained earnings</t>
  </si>
  <si>
    <t>Accumulated other comprehensive loss</t>
  </si>
  <si>
    <t>Total Innospec stockholders' equity</t>
  </si>
  <si>
    <t>Non-controlling interest</t>
  </si>
  <si>
    <t>Total equity</t>
  </si>
  <si>
    <t>Total liabilities and equity</t>
  </si>
  <si>
    <t>Consolidated Balance Sheets (Parenthetical) - USD ($) $ in Millions</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Deferred tax (benefit)/expense</t>
  </si>
  <si>
    <t>Cash contributions to defined benefit pension plans</t>
  </si>
  <si>
    <t>Non-cash income of defined benefit pension plans</t>
  </si>
  <si>
    <t>Stock option compensation</t>
  </si>
  <si>
    <t>Changes in assets and liabilities, net of effects of acquired and divested companies:</t>
  </si>
  <si>
    <t>Trade and other accounts receivable</t>
  </si>
  <si>
    <t>Inventories</t>
  </si>
  <si>
    <t>Accounts payable and accrued liabilities</t>
  </si>
  <si>
    <t>Accrued income taxes</t>
  </si>
  <si>
    <t>Plant closure provisions</t>
  </si>
  <si>
    <t>Unrecognized tax benefits</t>
  </si>
  <si>
    <t>Other assets and liabilities</t>
  </si>
  <si>
    <t>Net cash provided by operating activities</t>
  </si>
  <si>
    <t>Cash Flows from Investing Activities</t>
  </si>
  <si>
    <t>Capital expenditures</t>
  </si>
  <si>
    <t>Business combinations, net of cash acquired</t>
  </si>
  <si>
    <t>Acquisition of intangible asset</t>
  </si>
  <si>
    <t>Internally developed software</t>
  </si>
  <si>
    <t>Net cash used in investing activities</t>
  </si>
  <si>
    <t>Cash Flows from Financing Activities</t>
  </si>
  <si>
    <t>Proceeds from revolving credit facility</t>
  </si>
  <si>
    <t>Repayments of revolving credit facility</t>
  </si>
  <si>
    <t>Repayment of term loans</t>
  </si>
  <si>
    <t>Repayment of finance leases and term loans</t>
  </si>
  <si>
    <t>Refinancing costs</t>
  </si>
  <si>
    <t>Dividend paid</t>
  </si>
  <si>
    <t>Issue of treasury stock</t>
  </si>
  <si>
    <t>Repurchase of common stock</t>
  </si>
  <si>
    <t>Net cash used in financing activities</t>
  </si>
  <si>
    <t>Effect of foreign currency exchange rate changes on cash</t>
  </si>
  <si>
    <t>Net change in cash and cash equivalents</t>
  </si>
  <si>
    <t>Cash and cash equivalents at beginning of year</t>
  </si>
  <si>
    <t>Cash and cash equivalents at end of year</t>
  </si>
  <si>
    <t>Consolidated Statements of Cash Flows (Parenthetical) - USD ($) $ in Millions</t>
  </si>
  <si>
    <t>Statement of Cash Flows [Abstract]</t>
  </si>
  <si>
    <t>Amortization of deferred finance costs</t>
  </si>
  <si>
    <t>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eginning Balance at Dec. 31, 2016</t>
  </si>
  <si>
    <t>Changes in cumulative translation adjustment, net of tax</t>
  </si>
  <si>
    <t>Share of net income</t>
  </si>
  <si>
    <t>Unrealized gains on derivative instruments, net of tax</t>
  </si>
  <si>
    <t>Treasury stock re-issued</t>
  </si>
  <si>
    <t>Treasury stock repurchased</t>
  </si>
  <si>
    <t>Amortization of prior service credit, net of tax</t>
  </si>
  <si>
    <t>Amortization of actuarial net losses, net of tax</t>
  </si>
  <si>
    <t>Actuarial net gains (losses) arising during the year, net of tax</t>
  </si>
  <si>
    <t>Ending Balance at Dec. 31, 2017</t>
  </si>
  <si>
    <t>Ending Balance at Dec. 31, 2018</t>
  </si>
  <si>
    <t>Realized losses on derivative instruments, net of tax</t>
  </si>
  <si>
    <t>Ending Balance at Dec. 31, 2019</t>
  </si>
  <si>
    <t>Consolidated Statements of Equity (Parenthetical) - $ / shares</t>
  </si>
  <si>
    <t>Statement of Stockholders' Equity [Abstract]</t>
  </si>
  <si>
    <t>Dividend paid, per share</t>
  </si>
  <si>
    <t>Nature of Operations</t>
  </si>
  <si>
    <t>Organization, Consolidation and Presentation of Financial Statements [Abstract]</t>
  </si>
  <si>
    <t xml:space="preserve">Note 1. Nature of Operations Innospec develops, manufactures, blends, markets and supplies fuel additives, oilfield chemicals, personal care products and other specialty chemicals. Our products are sold primarily to oil and gas exploration and production companies, oil refineries, personal care and home care companies, formulators of agrochemical and metal extraction preparations and other chemical and industrial companies throughout the world. Our fuel additives help improve fuel efficiency, boost engine performance and reduce harmful emissions. Our Performance Chemicals business provides effective technology-based solutions for our customers’ processes or products focused in the Personal Care, Home Care, Agrochemical and Metal Extraction markets. Our Oilfield Services business supplies drilling and production chemicals which make exploration and production more cost-efficient, and more environmentally friendly. Our Octane Additives business manufactures a fuel additive for use in automotive gasoline and provides services in respect of environmental remediation. Our principal reportable segments are Fuel Specialties, Performance Chemicals, Oilfield Services and Octane Additives. </t>
  </si>
  <si>
    <t>Accounting Policies</t>
  </si>
  <si>
    <t>Accounting Policies [Abstract]</t>
  </si>
  <si>
    <t>Note 2. Accounting Policies Basis of preparation: Use of estimates: Revenue recognition: on-demand revenue is recognized. Our contracts generally include one performance obligation, which is providing specialty chemicals. The performance obligation is satisfied at a point in time when products are shipped, delivered, or consumed by the customer, depending on the underlying contracts. While some of our customers have payment terms beyond 30 days, we do not provide extended payment terms of a year or more, nor do our contracts include a financing component. Some of our contracts include variable consideration in the form of rebates. We record rebates at the point of sale as a reduction in sales when we can reasonably estimate the amount of the rebate. The estimates are based on our best judgment at the time of sale, which includes anticipated as well as historical performance. Taxes assessed by a governmental authority which are concurrent with sales to our customers, including sales, use, value-added, and revenue-related excise taxes, are collected by us from the customer and are not included in net sales, but are reflected in accrued liabilities until remitted to the appropriate governmental authority. When we are responsible for shipping and handling costs after title has transferred, we account for those as fulfilment costs and include them in cost of goods sold. Components of net sales: Components of cost of goods sold: non-recoverable Components of selling, general and administrative expenses: Research and development expenses: Earnings per share: Foreign currencies: Stock-based compensation plans: Business combinations: The determination of the fair values of certain assets and liabilities are usually based on significant estimates provided by management, such as forecast revenue or profit. In determining the fair value of intangible assets, an income approach is generally used and may incorporate the use of a discounted cash flow method. In applying the discounted cash flow method, the estimated future cash flows and residual values for each intangible asset are discounted to a present value using a discount rate appropriate to the business being acquired. These cash flow projections are based on management’s estimates of economic and market conditions including revenue growth rates, operating margins, capital expenditures and working capital requirements. Cash equivalents: Trade and other accounts receivable: Inventories: Property, plant and equipment:
Buildings 7 to 25 years
Equipment 3 to 10 years Goodwill: Initially we perform a qualitative assessment to determine whether it is more likely than not (that is, a likelihood of more than 50 percent) that the fair value of a segment is less than the carrying amount prior to performing a quantitative goodwill impairment test. The annual measurement date for impairment assessment of the goodwill relating to the Fuel Specialties, Performance Chemicals and Oilfield Services segments is December 31 each year. Factors utilized in the qualitative assessment process include macroeconomic conditions, industry and market considerations, cost factors, overall financial performance and Company specific events. If a quantitative test is required, we assess the fair value based on projected post-tax Other intangible assets: In order to facilitate testing for potential impairment the Company groups together assets at the lowest possible level for which cash flow information is available. Undiscounted future cash flows expected to result from the asset groups are compared with the carrying value of the assets and, if such cash flows are lower, an impairment loss may be recognized. The amount of the impairment loss is the difference between the fair value and the carrying value of the assets. Fair values are determined using post-tax non-cash The estimated useful lives of the major classes of assets are as follows:
Technology 10 to 17 years
Customer lists 10 to 15 years
Brand names 5 to 10 years
Product rights 9 to 10 years
Internally developed software 3 to 5 years
Marketing related 11 years Leases: 2016-02, 2016-02 right-of-use The standard was adopted using a modified retrospective transition method, with the Company electing not to adjust comparative periods. We have taken the election not to apply the requirements to short-term leases and have taken the election not to separate related non-lease The standard had a material impact on our consolidated balance sheet as at December 31, 2019, but did not have an impact on our consolidated income statements. The most significant impact was the recognition of ROU assets and lease liabilities and the related deferred taxes thereon for operating leases, while our accounting for finance leases remained substantially unchanged. Operating lease liabilities recognized under the new standard are not considered to be debt. We determine if an arrangement is a lease at inception. The present value of the future lease payments for operating leases is included in operating lease ROU assets, and operating lease liabilities (current and non-current) non-current) Operating lease ROU assets and operating lease liabilities are recognized based on the present value of future lease payments over the remaining lease term. Very few of our leases have renewal options or early termination break clauses, but where they do we have assessed the term of the lease based on any options being exercised only if they are reasonably certain. As most of our leases do not provide an implicit interest rate, we use our incremental borrowing rate based on the information available at point of recognition in determining the present value of future payments. The operating lease ROU asset excludes lease incentives and initial direct costs incurred. Lease expense for lease payments is recognized on a straight-line basis over the lease term unless payments are variable per the agreement. Where we have lease payments linked to an index or inflationary rate, this rate has been used to value the asset and liability at the inception of the lease. If the payments are not linked to a specific index or inflationary rate, but can vary during the term of the agreement, they have been included at their actual value for each future period. In some circumstances the future expected payments may be dependent on other factors, for example production volumes, in which case we have used the minimum future expected payments to value the asset. We do not recognize a ROU asset or operating lease liability for short-term leases (with a length of one year or less), and any associated cost is recognized, as incurred, through the income statement. Deferred finance costs: Impairment of long-lived assets: post-tax Derivative instruments: non-current Environmental compliance and remediation: The Company must comply with environmental legislation in the countries in which it operates or has operated in and annually reassesses the program of work required. This includes estimating the credit-adjusted risk free rate and the timing and cost of performing the remediation work. Management use specialists to develop these estimates and assumptions utilizing the latest information available together with experience of recent costs. While we believe our assumptions for environmental liabilities are reasonable, they are subjective judgements and it is possible that variations in any of the assumptions will result in materially different calculations to the liabilities we have reported. Costs of future obligations are discounted to their present values using the Company’s credit-adjusted risk-free rate. Pension plans and other post-employment benefits: year-end. Movements in the underlying plan asset value and Projected Benefit Obligation (“PBO”) are dependent on actual return on investments as well as our assumptions in respect of the discount rate, annual member mortality rates, future return on assets and future inflation. Income taxes: financial statement carrying amounts and the relevant tax bases of the assets and liabilities. Then the Company evaluates the need for a valuation allowance to reduce deferred tax assets to the amount more likely than not to be realized. The effect on deferred taxes of a change in tax rates is recognized in the period that includes the enactment date. The Company recognizes the tax benefit from a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The Company recognizes accrued interest and penalties associated with unrecognized tax benefits as part of income taxes in our consolidated statements of income.</t>
  </si>
  <si>
    <t>Segment Reporting and Geographical Area Data</t>
  </si>
  <si>
    <t>Segment Reporting [Abstract]</t>
  </si>
  <si>
    <t xml:space="preserve">Note 3. Segment Reporting and Geographical Area Data The Fuel Specialties, Performance Chemicals and Oilfield Services segments operate in markets where we actively seek growth opportunities although their ultimate customers are different. The Octane Additives segment revenues may conclude in the early part of 2020 as our one remaining refinery customer transitions to unleaded fuel. Our Fuel Specialties segment develops, manufactures, blends, markets and supplies a range of specialty chemicals products used as additives to a wide range of fuels. Our Performance Chemicals segment provides effective technology-based solutions for our customers’ processes or products focused in the Personal Care, Home Care, Agrochemical and Metal Extraction markets. Our Oilfield Services segment develops and markets products to prevent loss of mud in drilling operations, chemical solutions for fracturing and stimulation operations and products for oil and gas production which aid flow assurance and asset integrity. Our Octane Additives segment, which we believe is the world’s only producer of tetra ethyl lead (“TEL”), comprises sales of TEL for use in automotive gasoline and provides services in respect of environmental remediation. There are no significant customers with sales greater than 10% of our net group sales in the last three financial years. The Company evaluates the performance of its segments based on operating income. The following table analyzes sales and other financial information by the Company’s reportable segments:
(in millions) 2019 2018 2017
Net Sales:
Refinery and Performance $ 427.9 $ 432.1 $ 397.0
Other 155.8 142.4 126.8
Fuel Specialties 583.7 574.5 523.8
Personal Care 228.0 241.4 206.5
Home Care 93.4 109.1 103.4
Other 107.3 117.6 109.6
Performance Chemicals 428.7 468.1 419.5
Oilfield Services 479.9 400.6 304.4
Octane Additives 21.0 33.7 59.1
$ 1,513.3 $ 1,476.9 $ 1,306.8
( in millions 2019 2018 2017
Gross profit:
Fuel Specialties $ 204.5 $ 195.0 $ 188.2
Performance Chemicals 100.1 97.5 75.8
Oilfield Services 159.9 130.4 109.3
Octane Additives 1.7 12.1 30.0
$ 466.2 $ 435.0 $ 403.3
Operating income/(expense):
Fuel Specialties $ 116.6 $ 116.3 $ 107.7
Performance Chemicals 48.7 44.7 32.6
Oilfield Services 39.7 22.1 9.5
Octane Additives (0.7 ) 9.9 26.7
Corporate costs (54.4 ) (52.4 ) (48.8 )
Restructuring charge 0.0 (7.1 ) 0.0
Loss on disposal of subsidiary 0.0 0.0 (0.9 )
Foreign exchange loss on liquidation of subsidiary 0.0 0.0 (1.8 )
Total operating income $ 149.9 $ 133.5 $ 125.0
Identifiable assets at year end:
Fuel Specialties $ 499.7 $ 470.5 $ 437.0
Performance Chemicals 383.3 463.9 480.8
Oilfield Services 316.8 296.1 256.6
Octane Additives 24.2 39.6 41.7
Corporate 244.8 203.3 194.1
$ 1,468.8 $ 1,473.4 $ 1,410.2
Identifiable assets relating to the TEL operations are included within our Octane Additives segment in the table above, as they cannot be separately reported for the periods shown. Our TEL operations produce TEL for automotive gasoline, which is reported in our Octane Additives segment, and produce TEL for our AvTel product line, which is reported in our Fuel Specialties segment. The Company includes within the corporate costs line item the costs of:
• managing the Group as a company with securities listed on the NASDAQ and registered with the SEC;
• the President/CEO’s office, group finance, group human resources, group legal and compliance counsel, and investor relations;
• running the corporate offices in the U.S. and Europe;
• the corporate development function since they do not relate to the current trading activities of our other reporting segments; and
• the corporate share of the information technology, production technology, safety, health, environment, accounting and human resources departments. The following tables analyze sales and other financial information by location:
( in millions 2019 2018 2017
Net sales by source:
United States &amp; North America $ 897.2 $ 803.1 $ 615.7
United Kingdom 810.9 797.5 730.9
Rest of Europe 115.7 143.7 143.4
Rest of World 47.8 29.5 39.2
Sales between areas (358.3 ) (296.9 ) (222.4 )
$ 1,513.3 $ 1,476.9 $ 1,306.8
Income before income taxes:
United States &amp; North America $ 53.9 $ 37.1 $ 11.5
United Kingdom 67.0 59.5 51.9
Rest of Europe 27.2 32.8 63.1
Rest of World 2.3 2.2 1.6
$ 150.4 $ 131.6 $ 128.1
Long-lived assets at year end:
United States &amp; North America $ 156.0 $ 148.6 $ 149.7
United Kingdom 70.4 71.6 45.7
Rest of Europe 116.6 112.2 163.5
Rest of World 0.3 0.3 0.3
$ 343.3 $ 332.7 $ 359.2
Identifiable assets at year end:
United States &amp; North America $ 419.5 $ 402.5 $ 452.2
United Kingdom 487.2 504.7 258.4
Rest of Europe 163.2 173.1 317.5
Rest of World 35.9 28.2 20.3
Goodwill 363.0 364.9 361.8
$ 1,468.8 $ 1,473.4 $ 1,410.2
Sales by geographical area are reported by source, being where the transactions originated. Intercompany sales are priced using an appropriate pricing methodology and are eliminated in the consolidated financial statements. Identifiable assets are those directly associated with the operations of the geographical area. Goodwill has not been allocated by geographical location on the grounds that it would be impracticable to do so. </t>
  </si>
  <si>
    <t>Earnings per Share</t>
  </si>
  <si>
    <t>Earnings Per Share [Abstract]</t>
  </si>
  <si>
    <t xml:space="preserve">Note 4. Earnings per Share Basic earnings per share is based on the weighted average number of common shares outstanding during the period. Diluted earnings per share includes the effect of options that are dilutive and outstanding during the period. Per share amounts are computed as follows:
2019 2018 2017
Numerator (in millions):
Net income available to common stockholders $ 112.2 $ 85.0 $ 61.8
Denominator (in thousands):
Weighted average common shares outstanding 24,482 24,401 24,148
Dilutive effect of stock options and awards 246 202 338
Denominator for diluted earnings per share 24,728 24,603 24,486
Net income per share, basic: $ 4.58 $ 3.48 $ 2.56
Net income per share, diluted: $ 4.54 $ 3.45 $ 2.52
In 2019, 2018 and 2017 the average number of anti-dilutive options excluded from the calculation of diluted earnings per share were 6,270, 0 and 9,422 respectively. </t>
  </si>
  <si>
    <t>Property, Plant and Equipment</t>
  </si>
  <si>
    <t>Property, Plant and Equipment [Abstract]</t>
  </si>
  <si>
    <t xml:space="preserve">Note 5. Property, Plant and Equipment Property, plant and equipment consists of the following:
( in millions 2019 2018
Land $ 19.8 $ 18.6
Buildings 60.0 57.0
Equipment 330.7 311.7
Work in progress 19.0 16.0
429.5 403.3
Less accumulated depreciation (230.8 ) (206.9 )
$ 198.7 $ 196.4
Of the total net book value of equipment at December 31, 2019 $1.8 million (2018 – $3.6 million) are in respect of assets held under finance leases. Depreciation charges were $23.6 million, $22.6 million and $21.4 million in 2019, 2018 and 2017, respectively. </t>
  </si>
  <si>
    <t>Leases</t>
  </si>
  <si>
    <t>Leases [Abstract]</t>
  </si>
  <si>
    <t>Note 6. Leases We have operating and finance leases for toll manufacturing facilities, warehouse storage, land, buildings, plant and equipment. Our leases have remaining lease terms of up to 11 years, some of which include options to terminate the leases within 1 year. The components of lease expense were as follows:
(in millions) Twelve Months
2019
Finance lease cost:
Amortization of right-of-use $ 1.7
Interest on lease liabilities 0.0
Total finance lease cost 1.7
Operating lease cost 12.1
Short-term lease cost 2.5
Variable lease cost 0.3
Total lease cost $ 16.6
Supplemental cash flow information related to leases is as follows:
(in millions) Twelve Months
2019
Cash paid for amounts included in the measurement of lease liabilities:
Operating cash flows from operating leases $ 14.3
Operating cash flows from finance leases 2.1
Finance cash flows from finance leases 0.0
Right-of-use
Operating leases $ 4.3
Finance leases 0.0 Supplemental balance sheet information related to leases is as follows:
(in millions except lease term and discount rate) December 31
2019
Operating leases:
Operating lease right-of-use $ 32.4
Current portion of operating lease liabilities $ 10.6
Operating lease liabilities, net of current portion 21.9
Total operating lease liabilities $ 32.5
Finance leases:
Property, plant and equipment at cost $ 9.9
Accumulated depreciation (8.1 )
Net property, plant and equipment, net $ 1.8
Current portion of finance leases $ 1.0
Finance leases, net of current portion 0.5
Total finance lease liabilities $ 1.5
Weighted average remaining lease term:
Operating leases 3.3
Finance leases 1.7
Weighted average discount rate:
Operating leases 3.1 %
Finance leases 2.4 % Maturities of lease liabilities were as follows as at December 31, 2019:
( in millions Operating Finance
Within one year $ 10.8 $ 1.1
Year two 9.1 0.4
Year three 5.8 0.1
Year four 4.4 0.0
Year five 2.1 0.0
Thereafter 2.5 0.0
Total lease payments 34.7 1.6
Less imputed interest (2.2 ) (0.1 )
Total $ 32.5 $ 1.5
As of December 31, 2019, additional operating and finance leases that have not yet commenced are $0.0 million. Future lease payment for all non - l were
( in millions Operating Finance
Within one year $ 6.5 $ 1.8
Year two 4.5 1.0
Year three 3.2 0.4
Year four 2.3 0.1
Year five 2.1 0.0
Thereafter 4.4 0.0
Total lease payments $ 23.0 $ 3.3</t>
  </si>
  <si>
    <t>Goodwill and Intangible Assets Disclosure [Abstract]</t>
  </si>
  <si>
    <t xml:space="preserve">Note 7. Goodwill The following table analyzes goodwill movement for 2019 and 2018.
( in millions Fuel Performance Oilfield Octane Total
At December 31, 2017
Gross cost (1) $ 207.9 $ 116.6 $ 37.3 $ 236.5 $ 598.3
Accumulated impairment losses 0.0 0.0 0.0 (236.5 ) (236.5 )
Net book amount $ 207.9 $ 116.6 $ 37.3 $ 0.0 $ 361.8
Exchange effect 0.0 (4.4 ) 0.0 0.0 (4.4 )
Acquisition 0.0 0.0 7.5 0.0 7.5
At December 31, 2018
Gross cost (1) $ 207.9 $ 112.2 $ 44.8 $ 236.5 $ 601.4
Accumulated impairment losses 0.0 0.0 0.0 (236.5 ) (236.5 )
Net book amount $ 207.9 $ 112.2 $ 44.8 $ 0.0 $ 364.9
Exchange effect (0.2 ) (1.7 ) 0.0 0.0 (1.9 )
At December 31, 2019
Gross cost (1) $ 207.7 $ 110.5 $ 44.8 $ 236.5 $ 599.5
Accumulated impairment losses 0.0 0.0 0.0 (236.5 ) (236.5 )
Net book amount $ 207.7 $ 110.5 $ 44.8 $ 0.0 $ 363.0
(1) Gross cost is net of $8.7 million, $0.3 million and $289.5 million of historical accumulated amortization in respect of the Fuel Specialties, Performance Chemicals and Octane Additives reporting segments, respectively The Company’s reporting units, the level at which goodwill is tested for impairment, are consistent with the reportable segments: Fuel Specialties, Performance Chemicals, Oilfield Services and Octane Additives. The components in each segment (including products, markets and competitors) have similar economic characteristics and the segments, therefore, reflect the lowest level at which operations and cash flows can be clearly distinguished, operationally and for financial reporting purposes, from the rest of the Company. The Company assesses goodwill for impairment on at least an annual basis, initially based on a qualitative assessment to determine whether it is more likely than not that the fair value of a segment is less than the carrying amount. If a potential impairment is identified then an impairment test is performed. The Company performed its annual impairment assessment in respect of goodwill as at December 31, 2019, 2018 and 2017. Our impairment assessment concluded that there had been no We believe that where appropriate the assumptions used in our impairment assessments are reasonable, but that they are judgmental, and variations in any of the assumptions may result in materially different calculations of any potential impairment charges. </t>
  </si>
  <si>
    <t>Other Intangible Assets</t>
  </si>
  <si>
    <t xml:space="preserve">Note 8. Other Intangible Assets Other intangible assets comprise the following:
( in millions 2019 2018
Gross cost:
– Product rights $ 34.0 $ 34.0
– Brand names 8.9 8.9
– Technology 55.1 55.1
– Customer and distributor relationships 124.7 125.6
– Patents 2.9 2.9
– Non-compete 4.1 4.1
– Marketing related 22.1 22.1
– Internally developed software 43.0 41.9
294.8 294.6
Accumulated amortization:
– Product rights (23.9 ) (20.1 )
– Brand names (6.0 ) (5.4 )
– Technology (22.5 ) (19.1 )
– Customer and distributor relationships (63.9 ) (53.5 )
– Patents (2.9 ) (2.9 )
– Non-compete (4.1 ) (4.1 )
– Marketing related (22.1 ) (22.1 )
– Internally developed software (35.9 ) (31.1 )
(181.3 ) (158.3 )
$ 113.5 $ 136.3
Amortization expense The aggregate of other intangible asset amortization expense was $23.0 million (excluding the impact of foreign exchange translation on the balance sheet), $26.3 million and $28.3 million in 2019, 2018 and 2017, respectively, of which $3.4 million, $3.4 million and $4.3 million, respectively, was recognized in cost of goods sold, and the remainder was recognized in selling, general and administrative expenses. Future amortization expense is estimated to be as follows for the next five years:
(in millions)
2020 $ 22.7
2021 $ 19.5
2022 $ 17.9
2023 $ 14.5
2024 $ 12.5 </t>
  </si>
  <si>
    <t>Pension and Post-Employment Benefits</t>
  </si>
  <si>
    <t>Retirement Benefits [Abstract]</t>
  </si>
  <si>
    <t xml:space="preserve">Note 9. Pension and Post-Employment Benefits United Kingdom plan 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 The Projected Benefit Obligation (“PBO”) is based on final salary and years of credited service reduced by social security benefits according to a plan formula. Normal retirement age is 65 but provisions are made for early retirement. The Plan’s assets are invested by several investment management companies in funds holding United Kingdom and overseas equities, United Kingdom and overseas fixed interest securities, index linked securities, property unit trusts and cash or cash equivalents. The trustees’ investment policy is to seek to achieve specified objectives through investing in a suitable mixture of real and monetary assets. The trustees recognize that the returns on real assets, while expected to be greater over the long-term than those on monetary assets, are likely to be more volatile. A mixture across asset classes should nevertheless provide the level of returns required by the Plan to meet its liabilities at an acceptable level of risk for the trustees and an acceptable level of cost to the Company. In 2019, the Company contributed $0.4 million (2018 – $1.0 million) in cash to the Plan in accordance with an agreement with the trustees. The net service cost for the twelve months ended December 31, 2019 was $0.9 million (twelve months ended December 31, 2018 – $1.2 million and twelve months ended December 31, 2017 – $0.9 million) and has been recognized in selling, general and administrative expenses within corporate costs. The following table shows the income statement effect recognized within other income, net:
( in millions 2019 2018 2017
Plan net pension (credit)/charge:
Interest cost on PBO $ 15.2 $ 15.0 $ 15.2
Expected return on plan assets (22.0 ) (22.2 ) (24.5 )
Amortization of prior service credit (0.9 ) (1.1 ) (1.0 )
Amortization of actuarial net losses 0.0 2.0 5.0
$ (7.7 ) $ (6.3 ) $ (5.3 )
Plan assumptions at December 31, (%):
Discount rate 1.95 2.78 2.56
Inflation rate 2.25 2.25 2.20
Rate of return on plan assets – overall on bid-value 2.50 3.05 2.75
Plan asset allocation by category (%):
Debt and insura nce contracts 86 83 53
Equity and real estate 10 12 38
Cash 4 5 9
100 100 100
The discount rate used represents the annualized yield based on a cash flow matched methodology with reference to an AA corporate bond spot curve and having regard to the duration of the Plan’s liabilities. The inflation rate is derived using a similar cash flow matched methodology as used for the discount rate but having regard to the difference between yields on fixed interest and index linked United Kingdom government gilts. A 0.25% change in the discount rate assumption would change the PBO by approximately $24 million and the net pension credit for 2019 would change by approximately $0.1 million. A 0.25% change in the level of price inflation assumption would change the PBO by approximately $18 million and the net pension credit for 2019 by approximately $1.1 million. Movements in PBO and fair value of Plan assets are as follows:
( in millions 2019 2018
Change in PBO:
Opening balance $ 643.2 $ 721.4
Interest cost 15.2 15.0
Service cost 0.9 1.2
Benefits paid (42.1 ) (43.7 )
Actuarial losses/( ) 57.7 (14.6 )
Plan amendments 0.0 3.3
Exchange effect 26.1 (39.4 )
Closing balance $ 701.0 $ 643.2
Fair value of plan assets:
Opening balance $ 739.1 $ 837.4
B (42.1 ) (43.7 )
Actual contributions by employer 0.4 1.1
Actual return on assets 89.1 (10.3 )
Exchange effect 30.4 (45.4 )
Closing balance $ 816.9 $ 739.1
The current investment strategy of the Plan is to obtain an asset allocation of approximately 85% debt securities and insurance contracts and a nd real estate Due to the change in the Plan’s investment strategy in 2018 the Plan’s assets no longer include index-tracking funds (December 31, 2018 – nil). The Plan holds approximately 12% (December 31, 2018 – 9%) of the Plan’s assets in debt securities issued by non-US For the vast majority of assets, a market approach is adopted to assess the fair value of the assets, with the inputs being the quoted market prices for the actual securities held in the relevant fund. Debt Fixed income securities are valued based on quotations received from independent pricing services or from dealers who make markets in such securities and are classified as Level 1. Corporate debt securities are classified as Level 2 in line with the industry standard. Equity backed securities Common and preferred stock for which market prices are readily available at the measurement date are valued at the last reported sale price or official closing price on the primary market or exchange on which they are actively traded. Other financial derivatives are classified as level 2 and certain investments that are measured at fair value using the net asset value per share (or its equivalent) have not been categorized with a hierarchy Other asset backed securities The Company has invested in insurance contracts, known as buy-in The Company also invests in real estate as a low risk asset backed security, classified as Level 1. The fair values of pension assets by level of input were as follows:
(in millions) Quoted Prices Significant (Level 2) Significant (Level 3) Total
At December 31, 2019
Debt
Debt securities issued by non-U.S. $ 98.4 $ $ $ 98.4
Corporate debt securities 445.9 445.9
Equity backed securities:
Other financial derivatives (3.7 ) (3.7 )
Investments measured at net asset value (1) 46.8
Other asset backed securities:
Insurance contracts 157.9 157.9
Real estate 41.7 41.7
Total assets at fair value 140.1 442.2 157.9 787.0
Cash 29.9 29.9
Total plan assets $ 170.0 $ 442.2 $ 157.9 $ 816.9
At December 31, 2018
Debt
Debt securities issued by non-U.S. $ 67.2 $ $ $ 67.2
Corporate debt securities 406.4 406.4
Equity backed securities:
Other financial derivatives 0.5 0.5
Investments measured at net asset value (1) 53.0
Other asset backed securities:
Insurance contracts 142.5 142.5
Real estate 31.4 31.4
Total assets at fair value 98.6 406.9 142.5 701.0
Cash 38.1 38.1
Total plan assets $ 136.7 $ 406.9 $ 142.5 $ 739.1
(1) Certain investments that are measured at fair value using the net asset value per share (or its equivalent) have not been categorized in the fair value tab le with a The reconciliation of the fair value of the Plan assets measured using significant unobservable inputs was as follows:
(in millions) Other
Balance at December 31, 2017 162.8
Realized/unrealized gains/(losses):
Relating to assets still held at the reporting date (4.8 )
Purchases, issuances and settlements (6.7 )
Exchange effect (8.8 )
Balance at December 31, 2018 $ 142.5
Realized/unrealized gains/(losses):
Relating to assets still held at the reporting date 16.0
Purchases, issuances and settlements (6.5 )
Exchange effect 5.9
Balance at December 31, 2019 $ 157.9
The projected net service cost for the year ending December 31, 2020 is $ 1.2 The following net pension credit will be recognized in other income and expense:
( in millions
Interest cost on PBO $ 11.5
Expected return on plan assets (18.3 )
Amortization of prior service credit (0.9 )
Amortization of actuarial net losses 0.9
$ (6.8 )
In total, there will be a net pension credit of $ 5.6 The following benefit payments are expected to be made:
( in millions
2020 $ 42.4
2021 $ 36.2
2022 $ 35.5
2023 $ 34.6
2024 $ 34.8
2025-2029 $ 167.1 German plan The Company also maintains an unfunded defined benefit pension plan covering a number of its current and former employees in Germany (the “German plan”). The German plan is closed to new entrants and has no assets. 0.1 0.2 0.2
(in millions) 2019 2018 2017
Plan net pension charge:
Interest cost on PBO $ 0.2 $ 0.2 $ 0.2
Amortization of actuarial net loss 0.3 0.4 0.4
$ 0.5 $ 0.6 $ 0.6
Plan assumptions at December 31, (%):
Discount rate 0.80 1.90 1.70
Inflation rate 1.75 1.75 1.75
Rate of increase in compensation levels 2.75 2.75 2.75
(in millions) 2019 2018
Change in PBO:
Opening balance $ 11.3 $ 11.8
Service cost 0.1 0.2
Interest cost 0.2 0.2
Benefits paid (0.3 ) (0.3 )
Actuarial losses 2.2 0.0
Exchange effect (0.2 ) (0.6 )
Closing balance $ 13.3 $ 11.3
Other plans As at December 31, 2019, we have post-employment obligations in our European businesses with a liability of $ 4.5 4.4 For the year ended December 31, 2019 we have recognized an actuarial loss of $0.2 million in other comprehensive loss in relation to the Performance Chemicals pension in France. Company contributions to defined contribution schemes during 2019 were $10.4 million (2018 – $8.6 million). </t>
  </si>
  <si>
    <t>Income Taxes</t>
  </si>
  <si>
    <t>Income Tax Disclosure [Abstract]</t>
  </si>
  <si>
    <t xml:space="preserve">Note 10. Income Taxes A roll-forward of unrecognized tax benefits and associated accrued interest and penalties is as follows:
(in millions) Unrecognised Tax Benefits Interest Total
Opening balance at January 1, 2017 $ 2.2 $ 0.1 $ 2.3
Additions 0.5 0.2 0.7
Reductions due to lapsed statute of limitations (0.5 ) 0.0 (0.5 )
Closing balance at 31 December , 2017 2.2 0.3 2.5
C t 0.0 0.0 0.0
Non-cur rent $ 2.2 $ 0.3 $ 2.5
Ope ning balance at January 1, 2018 $ 2.2 $ 0.3 $ 2.5
Addition s for tax positions of p rior periods 11.7 0.4 12.1
Reductions due to lapsed statute of limitations (0.5 ) (0.1 ) (0.6 )
Closing balance at 31 December, 201 8 13.4 0.6 14.0
Current 0.0 0.0 0.0
Non- $ 13.4 $ 0.6 $ 14.0
Opening balance at January 1, 2019 $ 13.4 $ 0.6 $ 14.0
Additions for tax positions of prior periods 1.0 1.4 2.4
Closing balance at 31 December, 2019 14.4 2.0 16.4
Current 0.0 0.0 0.0
Non-current $ 14.4 $ 2.0 $ 16.4
All of the $14.4 million of unrecognised tax benefits would impact our effective tax rate if recognised. T Performance Chemicals Italia Srl, acquired as part of the Huntsman business, in relation to the period to inclusive. D uring the third quarter of 2019, the Italian tax authorities opened a tax au dit into 2014. million, together with associated interest of $ million, may arise as a result of the audit. This amount was recorded at December , . During , the Company determined that additional tax of approximately $ million, together with associated interest of $ million, may arise as a result of the and audits collectively. Duri ng 2019, the company recor ded additi onal tax of $1.0 million in relation to 2014, together with additional interest of $0.5 million relating to all years. unre co gnized t a x bene fit of $3.4 million is recorded, together with an indemnification asset of the same amount to reflect the fact that the final liability would be reimbursed by the previous owner. I million. This portion primarily related to a potential adjustment that could arise as a consequence of the Tax Act, but for which retrospective adjustment to the filed 2017 U.S. federal income tax returns was not permissible. Additional interest of $0.9 million has bee n re corded during the period e nding December 31, 2019 Innospec Performance Chemicals France SAS and Innospec Saint-Mihiel SAS are currently subject to a corporate income tax audit in France in respect of 2016 to 2018. The Company currently anticipates that adjustments, if any, arising out of this tax audit would not result in a material change to the Company’s financial position as at December 31, 2019. Any additional tax arising as a consequence of the 2016 tax audit would be reimbursed by the previous owner under the terms of the sale and purchase agreement. The Company and its U.S. subsidiaries remain open to examination by the IRS for years 2016 onwards. The Company’s subsidiaries in foreign tax jurisdictions are open to examination including Spain (2015 onwards), France (2016 onwards), Germany (2016 onwards), Switzerland (2017 onwards) and the United Kingdom (2018 onwards). The sources of income before income taxes were as follows:
( in millions 2019 2018 2017
Domestic $ 52.4 $ 37.1 $ 3.1
Foreign 98.0 94.5 125.0
$ 150.4 $ 131.6 $ 128.1
The components of income tax expense are summarized as follows:
( in millions 2019 2018 2017
Current:
Federal $ 13.8 $ 12.5 $ 51.2
State and local 2.3 2.0 0.9
Foreign 22.9 26.6 21.0
39.0 41.1 73.1
Deferred:
Federal (3.0 ) 4.2 (8.1 )
State and local (0.5 ) 0.3 0.7
Foreign 2.7 1.0 0.6
(0.8 ) 5.5 (6.8 )
$ 38.2 $ 46.6 $ 66.3
Cash payments for income taxes were $37.6 million, $35.4 million and $24.2 million during 2019, 2018 and 2017, respectively. The effective tax rate varies from the U.S. federal statutory rate because of the factors indicated below:
(in percent) 2019 2018 2017
Statutory rate 21.0 % 21.0 % 35.0 %
Foreign income inclusions 0.3 0.7 2.1
Foreign tax rate differential (0.2 ) (0.5 ) (13.7 )
Tax charge from previous years 1.8 0.7 1.1
Net charge/(credit) from unrecognized tax benefits 1.1 0.3 (0.4 )
Foreign currency transactions (0.3 ) 1.4 (0.9 )
Effect of U.S. tax law change 0.6 9.3 31.7
Tax on unremitted earning s (0.1 ) 0.9 0.0
Non-deductible 0.8 1.3 1.1
Other items and adjustments, ne t 0.4 0.3 (4.2 )
25.4 % 35.4 % 51.8 %
The 2019 effective tax rate was negatively impacted by the change in tax estimates for 2018 compared to actual filed returns, including the impact of the final U.S. FDII regulations which were released during the first quarter of 2019. During 2019, the Company recorded additional tax and interest arising as a consequence of the tax audit into Innospec Performance Chemicals Italia Srl. This has had a negative impact on the tax rate in 2019, although any finally determined tax liabilities would be reimbursed by the previous owner under the terms of the sale and purchase agreement. Additional interest arising on the uncertain tax position relating to a potential adjustment that could arise as a consequence of the Tax Act has had a negative impact on the effective tax rate in 2019. In the United Kingdom, tax legislation prohibits a tax deduction in relation to certain intercompany interest expense arising. This has also had a negative impact on the effective tax rate in 201 9 Other items do not have a material impact on the effective tax rate. Details of deferred tax assets and liabilities are analyzed as follows:
( in millions 2019 2018
Deferred tax assets:
Stock compensation $ 6.7 $ 4.9
Net operating loss carry forwards 7.3 8.8
Other intangible assets 6.0 5.6
Accretion expense 3.3 3.3
Restructuring provision 0.0 1.9
Foreign t ax credits 3.6 0.0
Other 5.9 4.8
Subtotal 32.8 29.3
Less valuation allowance (0.8 ) 0.0
Total net deferred tax assets $ 32.0 $ 29.3
Deferred tax liabilities:
Property, plant and equipment $ (19.5 ) $ (17.1 )
Intangible assets including goodwill (28.1 ) (28.1 )
Pension asset (18.2 ) (15.0 )
Investment impairment recapture (1.0 ) (2.0 )
Customer relationships (4.2 ) (4.9 )
Unremitted overseas earnings (1.0 ) (1.1 )
Other (0.5 ) (0.5 )
Total deferred tax liabilities $ (72.5 ) $ (68.7 )
Net deferred tax liability $ (40.5 ) $ (39.4 )
Deferred tax assets $ 9.1 $ 8.8
Deferred tax liabilities (49.6 ) (48.2 )
$ (40.5 ) $ (39.4 )
The Company assesses the available positive and negative evidence to estimate whether sufficient future taxable income will be generated to permit use of the existing deferred tax assets. A significant piece of objective negative evidence evaluated was the cumulative losses incurred in certain jurisdictions over the three-year period ended December 31, 2019. Such objective evidence limits the ability to consider other subjective evidence, such as our projections for future growth. On the basis of this evaluation, as of December 31, 2019, a valuation allowance of $0.8 million has been recorded to recognise only the portion of the deferred tax asset that is more likely than not to be realized. The amount of the deferred tax asset considered realizable, however, could be adjusted if estimates of future taxable income during the carry forward period are reduced or increased or if objective negative evidence in the form of cumulative losses is no longer present and additional weight is given to subjective evidence such as our projections for growth Gross net operating loss carry forwards of $33.7 million result in a deferred tax asset of $7.3 million , ne t of valuation allowances five </t>
  </si>
  <si>
    <t>Long-Term Debt</t>
  </si>
  <si>
    <t>Debt Disclosure [Abstract]</t>
  </si>
  <si>
    <t xml:space="preserve">Note 11. Long-Term Debt Long-term debt consists of the following:
( in millions 2019 2018
Revolving credit facility $ 60.0 $ 126.0
Term loan 0.0 82.5
Deferred finance costs (1.4 ) (0.9 )
58.6 207.6
Less current portion 0.0 (21.4 )
$ 58.6 $ 186.2
On September 26, 2019, Innospec and certain of its subsidiaries entered into a new agreement for a $250.0 million revolving credit facility until September 25, 2023 On September 30, 2019 the Company repaid its pre-existing As a result, refinancing costs of $1.5 million were capitalized which are being amortized over the expected life of the facility.
( in millions 2019 2018
Gross cost at January 1 $ 2.7 $ 2.7
Capitalized in the year 1.5 0.0
Written down in the year (2.7 ) 0.0
1.5 2.7
Accumulated amortization at January 1 $ (1.8 ) $ (1.1 )
Amortization in the year (1.0 ) (0.7 )
Amortization written down in the year 2.7 0.0
$ (0.1 ) $ (1.8 )
Net book value at December 31 $ 1.4 $ 0.9
Amortization expense was $1.0 million, $0.7 million and $0.6 million in 2019, 2018 and 2017, respectively. The charge is included in interest expense, see Note 2 of the Notes to the Consolidated Financial Statements. The obligations of the Company under the credit facility are secured obligations and guaranteed by certain subsidiaries of the Company. Amounts available under the revolving facility may be borrowed in U.S. dollars, Euros, British pounds and other freely convertible currencies. The Company’s credit facility contain s are defined in the credit facility and include a material adverse change to our assets, operations or financial condition. The facility contains a number of restrictions that limit our ability, other things, and subject to certain limited exceptions, to incur additional indebtedness, pledge our assets as security, guarantee obligations of third parties, make investments, undergo a merger or consolidation, dispose of assets, or materially change our line of business. In addition, the credit facility contains terms which, if breached, would result in it becoming repayable on demand. It requires, among other matters, compliance with the following financial covenant ratios measured on a quarterly basis: (1) the ratio of net debt to EBITDA shall not be greater than 3.0:1 and (2) the ratio of EBITDA to net interest shall not be less than 4.0:1. Management has determined that the Company has not breached these covenants throughout the period to December 31, 2019 and does not expect to breach these covenants for the next 12 months. The weighted average rate of interest on borrowings was 3.14% at December 31, 2019 and 3.32% at December 31, 2018. Payments of interest on long-term debt were $4.8 million, $6.5 million and $7.2 million in 2019, 2018 and 2017, respectively. The net cash outflows in respect of refinancing costs were $1.5 million, $0.0 million and $0.0 million in 2019, 2018 and 2017, respectively. </t>
  </si>
  <si>
    <t>Plant Closure Provisions</t>
  </si>
  <si>
    <t>Restructuring and Related Activities [Abstract]</t>
  </si>
  <si>
    <t xml:space="preserve">Note 12. Plant Closure Provisions The Company has continuing plans to close some of its manufacturing facilities at sites around the world as and when those operations are expected to be decommissioned. The liability for estimated closure costs of lnnospec’s manufacturing facilities includes costs for decontamination and environmental remediation activities (“remediation”). As a result, the principal site giving rise to remediation liabilities is the manufacturing site at Ellesmere Port in the United Kingdom, which management believes is the last ongoing manufacturer of TEL. There are also remediation liabilities on a much smaller scale in respect of our other manufacturing sites in the U.S. and Europe. Movements in the provisions are summarized as follows:
( in millions 2019 2018 2017
Total at January 1 $ 49.5 $ 46.1 $ 39.5
Charge for the period 4.4 6.8 5.9
Measurement period adjustment on acquisition 0.0 0.0 2.8
Utilized in the period (4.4 ) (3.1 ) (2.4 )
Exchange effect (0.2 ) (0.3 ) 0.3
Total at December 31 49.3 49.5 46.1
Due within one year (5.6 ) (5.9 ) (5.2 )
Due after one year $ 43.7 $ 43.6 $ 40.9
Amounts due within one year refer to provisions where expenditure is expected to arise within one year of the balance sheet date. Remediation costs are recognized in cost of goods sold. The provisions for remediation represent the Company’s liability for environmental liabilities and asset retirement obligations. The charge for the period in 2019 represents the accretion expense recognized of $4.3 million and a further $0.1 million primarily in respect of changes in the expected cost and scope of future remediation activities. In 2017, we recognized $2.8 million of asset retirement obligations, in relation to the acquisition of our European Performance Chemicals business, as an increase in the value of the tangible assets acquired. This is being depreciated over the remaining useful economic life of those assets. We recognize environmental liabilities when they are probable and costs can be reasonably estimated, and asset retirement obligations when there is a legal obligation and costs can be reasonably estimated. The Company has to anticipate the program of work required and the associated future expected costs, and comply with environmental legislation in the countries in which it operates or has operated in. Remediation expenditure utilized provisions of $4.4 million, $3.1 million and $2.4 million in 2019, 2018 </t>
  </si>
  <si>
    <t>Fair Value Measurements</t>
  </si>
  <si>
    <t>Fair Value Disclosures [Abstract]</t>
  </si>
  <si>
    <t>Note 13. Fair Value Measurements Fair value is the price that would be received to sell an asset or paid to transfer a liability in an orderly transaction between market participants at the measurement date (exit price). The Company utilizes a mid-market The following table presents the carrying amount and fair values of the Company’s assets and liabilities measured on a recurring basis:
December 31, 2019 December 31, 2018
( in millions Carrying Amount Fair Value Carrying Amount Fair Value
Assets
Non-derivatives:
Cash and cash equivalents $ 75.7 $ 75.7 $ 123.1 $ 123.1
Derivatives (Level 1 measurement):
Other current and non-current
Foreign currency forward exchange contracts 0.8 0.8 0.0 0.0
Interest rate swaps 0.0 0.0 1.9 1.9
Liabilities
Non-derivatives:
Long-term debt (including current portion) $ 58.6 $ 58.6 $ 207.6 $ 207.6
Finance leases (including current portion) 1.5 1.5 3.3 3.3
Derivatives (Level 1 measurement):
Other non-current
Foreign currency forward exchange contracts 0.0 0.0 0.7 0.7
Non-financial
Stock equivalent units 24.6 24.6 15.1 15.1 The following methods and assumptions were used to estimate the fair values of financial instruments: Cash and cash equivalents: Long-term debt and finance leases: Derivatives: cash positions. The movements in the carrying amounts and fair values of these contracts are largely due to changes in exchange rates against the U.S. dollar. Interest rate swaps in the prior year related to contracts taken out to hedge interest rate risk on a portion of our long-term debt. Stock equivalent units:</t>
  </si>
  <si>
    <t>Derivative Instruments and Risk Management</t>
  </si>
  <si>
    <t>Derivative Instruments and Hedging Activities Disclosure [Abstract]</t>
  </si>
  <si>
    <t>Note 14. Derivative Instruments and Risk Management The Company has limited involvement with derivative instruments and does not trade them. The Company does use derivatives to manage certain interest rate, foreign currency exchange rate and raw material cost exposures, as the need arises. The Company pre viously ed there were no interest rate swaps in pl a ce with all sw aps having bee n settled during the year . As at Dece m er 31, 2018, ther e were in place were d swaps we re loss The Company enters into various foreign currency forward exchange contracts to minimize currency exchange rate exposure from expected future cash flows. As at December 31, 2019, foreign currency forward exchange contracts with a notional value of $108.9 million were in place (December 31, 2018 $108.7 million), with maturity dates of up to one year gain As at December 31, 2019 and December 31, 2018 the Company did not hold any raw material derivatives. The Company sells a range of specialty chemicals to major oil refineries and chemical companies throughout the world. Credit limits, ongoing credit evaluation and account monitoring procedures are intended to minimize bad debt risk. Collateral is not generally required.</t>
  </si>
  <si>
    <t>Commitments and Contingencies</t>
  </si>
  <si>
    <t>Commitments and Contingencies Disclosure [Abstract]</t>
  </si>
  <si>
    <t xml:space="preserve">Note 15. Commitments and Contingencies Environmental remediation obligations Commitments in respect of environmental remediation obligations are disclosed in Note 12 of the Notes to the Consolidated Financial Statements. Capital commitments The estimated additional cost to complete work in progress at December 31, 2019 is $4.0 million (2018 – $6.0 million).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items could in the aggregate have a material adverse effect on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The remaining terms of the fixed maturity guarantees vary from 1 month to 4 years, with some further guarantees having no fixed expiry date. Under the terms of the guarantee arrangements, generally the Company would be required to perform should the affiliated company fail to fulfil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 </t>
  </si>
  <si>
    <t>Stockholders' Equity</t>
  </si>
  <si>
    <t>Equity [Abstract]</t>
  </si>
  <si>
    <t>Note 16. Stockholders’ Equity
Common Stock Treasury Stock
( number of shares in thousands 2019 2018 2017 2019 2018 2017
At January 1 29,555 29,555 29,555 5,121 5,204 5,483
Exercise of options 0 0 0 (104 ) (103 ) (296 )
Stock purchases 0 0 0 30 20 17
At December 31 29,555 29,555 29,555 5,047 5,121 5,204
At December 31, 2019, the Company had authorized common stock of 40,000,000 – 40,000,000</t>
  </si>
  <si>
    <t>Stock-Based Compensation Plans</t>
  </si>
  <si>
    <t>Disclosure of Compensation Related Costs, Share-based Payments [Abstract]</t>
  </si>
  <si>
    <t xml:space="preserve">Note 17. Stock-Based Compensation Plans Stock option plans The Company has two S The fair value of stock options is measured on the grant date using either the Black-Scholes model, or in cases where performance criteria are dependent upon external factors such as the Company’s stock price, using a Monte Carlo model. The following weighted average assumptions were used to determine the grant-date fair value of options:
2019 2018 2017
Dividend yield 1.09 % 1.11 % 0.96 %
Expected life 5 years 5 years 5 years
Volatility 26.8 % 25.6 % 25.3 %
Risk free interest rate 2.48 % 2.74 % 1.50 % The following table summarizes the transactions of the Company’s stock option plans for the year ended December 31, 2019:
Number of Weighted Weighted Grant-Date
Outstanding at December 31, 2018 545,249 $ 32.46 $ 36.06
Granted – at discount 67,230 $ 0.00 $ 71.54
– at market value 12,539 $ 81.07 $ 22.69
Exercised (103,633 ) $ 11.92 $ 32.12
Forfeited (16,926 ) $ 47.69 $ 33.50
Outstanding at December 31, 2019 504,459 $ 33.05 $ 41.35
At December 31, 2019, there were 41,525 stock options that were exercisable, 8,530 had performance conditions attached. The stock option compensation cost for 2019, 2018 and 2017 was $6.6 million, $4.9 million and $4.2 million, respectively. The total intrinsic value of options exercised in 2019, 2018 and 2017 was $3.5 million, $3.2 million and $2.9 million, respectively. The total compensation cost related to non-vested In , the Company recorded a current tax benefit of $ million in respect of stock option compensation – $ million). This amount is inclusive of excess tax benefits. Forfeits are accounted for as an adjustment to the charge in the period in which the forfeits occur. Stock equivalent units The Company awards Stock Equivalent Units (“SEUs”) from time to time as a long-term performance incentive. SEUs are cash settled equity instruments conditional on certain performance criteria and linked to the Innospec Inc. share price. SEUs have vesting periods ranging from 11 months to 4 years and in all cases SEUs granted expire within 10 years of the date of grant. Grants may be priced at market value or at a premium or discount. There is no limit to the number of SEUs that can be granted. As at December 31, 2019 the liability for SEUs of $24.6 million is in clu ded The fair value of SEUs is measured at the balance sheet date using either the Black-Scholes model, or in cases where performance criteria are dependent upon external factors such as the Company’s stock price, using a Monte Carlo model. The following assumptions were used to determine the fair value of SEUs at the balance sheet dates:
2019 2018 2017
Dividend yield 0.99 % 1.44 % 1.09 %
Ex pected life 5 years 5 years 5 years
Volatility 26.6 % 27.2 % 25.4 %
Risk free interest rate 1.62 % 2.46 % 1.98 % The following table summarizes the transactions of the Company’s SEUs for the year ended December 31, 2019:
Number Weighted Price Weighted Grant-Date
Outstanding at December 31, 2018 418,936 $ 3.47 $ 52.45
Granted – at discount 123,815 $ 0.00 $ 71.47
– at market value 4,359 $ 81.07 $ 22.69
Exercised (142,035 ) $ 2.22 $ 46.45
Forfeited (14,259 ) $ 3.42 $ 63.76
Outstanding at December 31, 2019 390,816 $ 3.69 $ 59.91
At December 31, 2019, there were 31,649 SEUs that were exercisable, 28,881 had performance conditions attached. The charges for SEUs are spread over the life of the award subject to a revaluation to fair value each quarter. The revaluation may result in a charge or a credit to the income statement in the quarter dependent upon our share price and other performance criteria. The SEU compensation cost for 2019, 2018 and 2017 was $20.1 million, $5.7 million and $6.6 million, respectively. The total intrinsic value of SEUs exercised in 2019, 2018 and 2017 was $7.3 million, $2.7 million and $1.7 million, respectively. The weighted-average remaining vesting period of non-vested Forfeits are accounted for as an adjustment to the charge in the period in which the forfeits occur. </t>
  </si>
  <si>
    <t>Reclassifications out of Accumulated Other Comprehensive Loss</t>
  </si>
  <si>
    <t>Note 18. Reclassifications out of Accumulated Other Comprehensive Loss Reclassifications out of accumulated other comprehensive loss for 2019 were:
(in millions) Amount Affected Line Item in the
Details about AOCL Components
Defined benefit pension plan items:
Amortization of prior service credit $ (0.9 ) See (1) below
Amortization of actuarial net losses 0.0 See (1) below
(0.9 ) Total before tax
0.2 Income tax expense
Total reclassifications $ (0.7 ) Net of tax
(1) These items are included in the computation of net periodic pension cost. See Note 9 of the Notes to the Consolidated Financial Statements for additional information. Changes in accumulated other comprehensive loss for 2019, net of tax, were:
(in millions) Derivative Defined Cumulative Total
Balance at December 31, 2018 $ 1.5 $ (18.1 ) $ (59.1 ) $ (75.7 )
Other comprehensive income before reclassifications (1.5 ) 0.0 (6.0 ) (7.5 )
Amounts reclassified from AOCL 0.0 (0.7 ) 0.0 (0.7 )
Actuarial net gains arising during the year 0.0 9.5 0.0 9.5
Net current period other comprehensive income (1.5 ) 8.8 (6.0 ) 1.3
Balance at December 31, 2019 $ 0.0 $ (9.3 ) $ (65.1 ) $ (74.4 )</t>
  </si>
  <si>
    <t>Recently Issued Accounting Pronouncements</t>
  </si>
  <si>
    <t>Accounting Changes and Error Corrections [Abstract]</t>
  </si>
  <si>
    <t>Note 19. Recently Issued Accounting Pronouncements In June 2016, the Financial Accounting Standards Board issued Accounting Standards Update (ASU) No. 2016-13, available-for-sale have e va luated We ex p ec opting this standard to be minimal.</t>
  </si>
  <si>
    <t>Related Party Transactions</t>
  </si>
  <si>
    <t>Related Party Transactions [Abstract]</t>
  </si>
  <si>
    <t>Note 20. Related Party Transactions Mr. Robert I. Paller has been a non-executive no Mr. David F. Landless has been a non-executive non-executive Metal Recycling Limited (“EMR”). The Company has sold scrap metal to EMR in for a value of $ million (2018 $0.3 million ; 2017 $0.0 million ) . A tendering process is operated periodically to select the best buyer for the sale of scrap metal by the Company. As at December , EMR owed $ million (December 31, 2018 – $ million).</t>
  </si>
  <si>
    <t>Subsequent Events</t>
  </si>
  <si>
    <t>Subsequent Events [Abstract]</t>
  </si>
  <si>
    <t xml:space="preserve">Note 21. Subsequent Events The Company has evaluated subsequent events through the date that the consolidated financial statements were issued, and has concluded that no additional disclosures are required in relation to events subsequent to the balance sheet date. </t>
  </si>
  <si>
    <t>Accounting Policies (Policies)</t>
  </si>
  <si>
    <t>Basis of preparation</t>
  </si>
  <si>
    <t xml:space="preserve">Basis of preparation: </t>
  </si>
  <si>
    <t>Use of estimates</t>
  </si>
  <si>
    <t xml:space="preserve">Use of estimates: </t>
  </si>
  <si>
    <t>Revenue recognition</t>
  </si>
  <si>
    <t xml:space="preserve">Revenue recognition: on-demand revenue is recognized. Our contracts generally include one performance obligation, which is providing specialty chemicals. The performance obligation is satisfied at a point in time when products are shipped, delivered, or consumed by the customer, depending on the underlying contracts. While some of our customers have payment terms beyond 30 days, we do not provide extended payment terms of a year or more, nor do our contracts include a financing component. Some of our contracts include variable consideration in the form of rebates. We record rebates at the point of sale as a reduction in sales when we can reasonably estimate the amount of the rebate. The estimates are based on our best judgment at the time of sale, which includes anticipated as well as historical performance. Taxes assessed by a governmental authority which are concurrent with sales to our customers, including sales, use, value-added, and revenue-related excise taxes, are collected by us from the customer and are not included in net sales, but are reflected in accrued liabilities until remitted to the appropriate governmental authority. When we are responsible for shipping and handling costs after title has transferred, we account for those as fulfilment costs and include them in cost of goods sold. </t>
  </si>
  <si>
    <t>Components of net sales</t>
  </si>
  <si>
    <t xml:space="preserve">Components of net sales: </t>
  </si>
  <si>
    <t>Components of cost of goods sold</t>
  </si>
  <si>
    <t>Components of cost of goods sold: non-recoverable</t>
  </si>
  <si>
    <t>Components of selling, general and administrative expenses</t>
  </si>
  <si>
    <t xml:space="preserve">Components of selling, general and administrative expenses: </t>
  </si>
  <si>
    <t>Research and development expenses</t>
  </si>
  <si>
    <t xml:space="preserve">Research and development expenses: </t>
  </si>
  <si>
    <t>Earnings per share</t>
  </si>
  <si>
    <t>Foreign currencies</t>
  </si>
  <si>
    <t xml:space="preserve">Foreign currencies: </t>
  </si>
  <si>
    <t>Stock-based compensation plans</t>
  </si>
  <si>
    <t>Stock-based compensation plans:</t>
  </si>
  <si>
    <t>Business combinations</t>
  </si>
  <si>
    <t xml:space="preserve">Business combinations: The determination of the fair values of certain assets and liabilities are usually based on significant estimates provided by management, such as forecast revenue or profit. In determining the fair value of intangible assets, an income approach is generally used and may incorporate the use of a discounted cash flow method. In applying the discounted cash flow method, the estimated future cash flows and residual values for each intangible asset are discounted to a present value using a discount rate appropriate to the business being acquired. These cash flow projections are based on management’s estimates of economic and market conditions including revenue growth rates, operating margins, capital expenditures and working capital requirements. </t>
  </si>
  <si>
    <t>Cash equivalents</t>
  </si>
  <si>
    <t xml:space="preserve"> Cash equivalents: </t>
  </si>
  <si>
    <t xml:space="preserve"> Trade and other accounts receivable: </t>
  </si>
  <si>
    <t>Inventories:</t>
  </si>
  <si>
    <t>Property, plant and equipment</t>
  </si>
  <si>
    <t xml:space="preserve">Property, plant and equipment:
Buildings 7 to 25 years
Equipment 3 to 10 years </t>
  </si>
  <si>
    <t>Goodwill and other intangible assets</t>
  </si>
  <si>
    <t xml:space="preserve">Goodwill: Initially we perform a qualitative assessment to determine whether it is more likely than not (that is, a likelihood of more than 50 percent) that the fair value of a segment is less than the carrying amount prior to performing a quantitative goodwill impairment test. The annual measurement date for impairment assessment of the goodwill relating to the Fuel Specialties, Performance Chemicals and Oilfield Services segments is December 31 each year. Factors utilized in the qualitative assessment process include macroeconomic conditions, industry and market considerations, cost factors, overall financial performance and Company specific events. If a quantitative test is required, we assess the fair value based on projected post-tax Other intangible assets: In order to facilitate testing for potential impairment the Company groups together assets at the lowest possible level for which cash flow information is available. Undiscounted future cash flows expected to result from the asset groups are compared with the carrying value of the assets and, if such cash flows are lower, an impairment loss may be recognized. The amount of the impairment loss is the difference between the fair value and the carrying value of the assets. Fair values are determined using post-tax non-cash The estimated useful lives of the major classes of assets are as follows:
Technology 10 to 17 years
Customer lists 10 to 15 years
Brand names 5 to 10 years
Product rights 9 to 10 years
Internally developed software 3 to 5 years
Marketing related 11 years </t>
  </si>
  <si>
    <t xml:space="preserve">Leases: 2016-02, 2016-02 right-of-use The standard was adopted using a modified retrospective transition method, with the Company electing not to adjust comparative periods. We have taken the election not to apply the requirements to short-term leases and have taken the election not to separate related non-lease The standard had a material impact on our consolidated balance sheet as at December 31, 2019, but did not have an impact on our consolidated income statements. The most significant impact was the recognition of ROU assets and lease liabilities and the related deferred taxes thereon for operating leases, while our accounting for finance leases remained substantially unchanged. Operating lease liabilities recognized under the new standard are not considered to be debt. We determine if an arrangement is a lease at inception. The present value of the future lease payments for operating leases is included in operating lease ROU assets, and operating lease liabilities (current and non-current) non-current) Operating lease ROU assets and operating lease liabilities are recognized based on the present value of future lease payments over the remaining lease term. Very few of our leases have renewal options or early termination break clauses, but where they do we have assessed the term of the lease based on any options being exercised only if they are reasonably certain. As most of our leases do not provide an implicit interest rate, we use our incremental borrowing rate based on the information available at point of recognition in determining the present value of future payments. The operating lease ROU asset excludes lease incentives and initial direct costs incurred. Lease expense for lease payments is recognized on a straight-line basis over the lease term unless payments are variable per the agreement. Where we have lease payments linked to an index or inflationary rate, this rate has been used to value the asset and liability at the inception of the lease. If the payments are not linked to a specific index or inflationary rate, but can vary during the term of the agreement, they have been included at their actual value for each future period. In some circumstances the future expected payments may be dependent on other factors, for example production volumes, in which case we have used the minimum future expected payments to value the asset. We do not recognize a ROU asset or operating lease liability for short-term leases (with a length of one year or less), and any associated cost is recognized, as incurred, through the income statement. </t>
  </si>
  <si>
    <t>Deferred finance costs</t>
  </si>
  <si>
    <t xml:space="preserve">Deferred finance costs: </t>
  </si>
  <si>
    <t>Impairment of long-lived assets</t>
  </si>
  <si>
    <t>Impairment of long-lived assets: post-tax</t>
  </si>
  <si>
    <t>Derivative instruments</t>
  </si>
  <si>
    <t>Derivative instruments: non-current</t>
  </si>
  <si>
    <t>Environmental compliance and remediation</t>
  </si>
  <si>
    <t xml:space="preserve">Environmental compliance and remediation: The Company must comply with environmental legislation in the countries in which it operates or has operated in and annually reassesses the program of work required. This includes estimating the credit-adjusted risk free rate and the timing and cost of performing the remediation work. Management use specialists to develop these estimates and assumptions utilizing the latest information available together with experience of recent costs. While we believe our assumptions for environmental liabilities are reasonable, they are subjective judgements and it is possible that variations in any of the assumptions will result in materially different calculations to the liabilities we have reported. Costs of future obligations are discounted to their present values using the Company’s credit-adjusted risk-free rate. Pension plans and other post-employment benefits: year-end. </t>
  </si>
  <si>
    <t>Pension plans and other post-employment benefits</t>
  </si>
  <si>
    <t xml:space="preserve">Movements in the underlying plan asset value and Projected Benefit Obligation (“PBO”) are dependent on actual return on investments as well as our assumptions in respect of the discount rate, annual member mortality rates, future return on assets and future inflation. Income taxes: </t>
  </si>
  <si>
    <t>Income taxes</t>
  </si>
  <si>
    <t xml:space="preserve"> financial statement carrying amounts and the relevant tax bases of the assets and liabilities. Then the Company evaluates the need for a valuation allowance to reduce deferred tax assets to the amount more likely than not to be realized. The effect on deferred taxes of a change in tax rates is recognized in the period that includes the enactment date. The Company recognizes the tax benefit from a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The Company recognizes accrued interest and penalties associated with unrecognized tax benefits as part of income taxes in our consolidated statements of income.</t>
  </si>
  <si>
    <t>Accounting Policies (Tables)</t>
  </si>
  <si>
    <t>Estimated Useful Lives of Major Classes of Depreciable Assets</t>
  </si>
  <si>
    <t xml:space="preserve">The estimated useful lives of the major classes of depreciable assets are as follows:
Buildings 7 to 25 years
Equipment 3 to 10 years </t>
  </si>
  <si>
    <t>Estimated Useful Lives of Major Classes of Assets</t>
  </si>
  <si>
    <t xml:space="preserve">The estimated useful lives of the major classes of assets are as follows:
Technology 10 to 17 years
Customer lists 10 to 15 years
Brand names 5 to 10 years
Product rights 9 to 10 years
Internally developed software 3 to 5 years
Marketing related 11 years </t>
  </si>
  <si>
    <t>Segment Reporting and Geographical Area Data (Tables)</t>
  </si>
  <si>
    <t>Segment Reporting</t>
  </si>
  <si>
    <t xml:space="preserve">The following table analyzes sales and other financial information by the Company’s reportable segments:
(in millions) 2019 2018 2017
Net Sales:
Refinery and Performance $ 427.9 $ 432.1 $ 397.0
Other 155.8 142.4 126.8
Fuel Specialties 583.7 574.5 523.8
Personal Care 228.0 241.4 206.5
Home Care 93.4 109.1 103.4
Other 107.3 117.6 109.6
Performance Chemicals 428.7 468.1 419.5
Oilfield Services 479.9 400.6 304.4
Octane Additives 21.0 33.7 59.1
$ 1,513.3 $ 1,476.9 $ 1,306.8
( in millions 2019 2018 2017
Gross profit:
Fuel Specialties $ 204.5 $ 195.0 $ 188.2
Performance Chemicals 100.1 97.5 75.8
Oilfield Services 159.9 130.4 109.3
Octane Additives 1.7 12.1 30.0
$ 466.2 $ 435.0 $ 403.3
Operating income/(expense):
Fuel Specialties $ 116.6 $ 116.3 $ 107.7
Performance Chemicals 48.7 44.7 32.6
Oilfield Services 39.7 22.1 9.5
Octane Additives (0.7 ) 9.9 26.7
Corporate costs (54.4 ) (52.4 ) (48.8 )
Restructuring charge 0.0 (7.1 ) 0.0
Loss on disposal of subsidiary 0.0 0.0 (0.9 )
Foreign exchange loss on liquidation of subsidiary 0.0 0.0 (1.8 )
Total operating income $ 149.9 $ 133.5 $ 125.0
Identifiable assets at year end:
Fuel Specialties $ 499.7 $ 470.5 $ 437.0
Performance Chemicals 383.3 463.9 480.8
Oilfield Services 316.8 296.1 256.6
Octane Additives 24.2 39.6 41.7
Corporate 244.8 203.3 194.1
$ 1,468.8 $ 1,473.4 $ 1,410.2
Identifiable assets relating to the TEL operations are included within our Octane Additives segment in the table above, as they cannot be separately reported for the periods shown. Our TEL operations produce TEL for automotive gasoline, which is reported in our Octane Additives segment, and produce TEL for our AvTel product line, which is reported in our Fuel Specialties segment. </t>
  </si>
  <si>
    <t>Summary of Segment Depreciation and Amortization</t>
  </si>
  <si>
    <t>The following tables analyze sales and other financial information by location:
( in millions 2019 2018 2017
Net sales by source:
United States &amp; North America $ 897.2 $ 803.1 $ 615.7
United Kingdom 810.9 797.5 730.9
Rest of Europe 115.7 143.7 143.4
Rest of World 47.8 29.5 39.2
Sales between areas (358.3 ) (296.9 ) (222.4 )
$ 1,513.3 $ 1,476.9 $ 1,306.8
Income before income taxes:
United States &amp; North America $ 53.9 $ 37.1 $ 11.5
United Kingdom 67.0 59.5 51.9
Rest of Europe 27.2 32.8 63.1
Rest of World 2.3 2.2 1.6
$ 150.4 $ 131.6 $ 128.1
Long-lived assets at year end:
United States &amp; North America $ 156.0 $ 148.6 $ 149.7
United Kingdom 70.4 71.6 45.7
Rest of Europe 116.6 112.2 163.5
Rest of World 0.3 0.3 0.3
$ 343.3 $ 332.7 $ 359.2
Identifiable assets at year end:
United States &amp; North America $ 419.5 $ 402.5 $ 452.2
United Kingdom 487.2 504.7 258.4
Rest of Europe 163.2 173.1 317.5
Rest of World 35.9 28.2 20.3
Goodwill 363.0 364.9 361.8
$ 1,468.8 $ 1,473.4 $ 1,410.2</t>
  </si>
  <si>
    <t>Earnings per Share (Tables)</t>
  </si>
  <si>
    <t>Summary of Earnings Per Share</t>
  </si>
  <si>
    <t>Per share amounts are computed as follows:
2019 2018 2017
Numerator (in millions):
Net income available to common stockholders $ 112.2 $ 85.0 $ 61.8
Denominator (in thousands):
Weighted average common shares outstanding 24,482 24,401 24,148
Dilutive effect of stock options and awards 246 202 338
Denominator for diluted earnings per share 24,728 24,603 24,486
Net income per share, basic: $ 4.58 $ 3.48 $ 2.56
Net income per share, diluted: $ 4.54 $ 3.45 $ 2.52</t>
  </si>
  <si>
    <t>Property, Plant and Equipment (Tables)</t>
  </si>
  <si>
    <t>Schedule of Property, Plant and Equipment</t>
  </si>
  <si>
    <t>Property, plant and equipment consists of the following:
( in millions 2019 2018
Land $ 19.8 $ 18.6
Buildings 60.0 57.0
Equipment 330.7 311.7
Work in progress 19.0 16.0
429.5 403.3
Less accumulated depreciation (230.8 ) (206.9 )
$ 198.7 $ 196.4</t>
  </si>
  <si>
    <t>Leases (Tables)</t>
  </si>
  <si>
    <t>Components of Lease Expense</t>
  </si>
  <si>
    <t>The components of lease expense were as follows:
(in millions) Twelve Months
2019
Finance lease cost:
Amortization of right-of-use $ 1.7
Interest on lease liabilities 0.0
Total finance lease cost 1.7
Operating lease cost 12.1
Short-term lease cost 2.5
Variable lease cost 0.3
Total lease cost $ 16.6</t>
  </si>
  <si>
    <t>Supplemental Cash Flow Information Related to Leases</t>
  </si>
  <si>
    <t xml:space="preserve">Supplemental cash flow information related to leases is as follows:
(in millions) Twelve Months
2019
Cash paid for amounts included in the measurement of lease liabilities:
Operating cash flows from operating leases $ 14.3
Operating cash flows from finance leases 2.1
Finance cash flows from finance leases 0.0
Right-of-use
Operating leases $ 4.3
Finance leases 0.0 </t>
  </si>
  <si>
    <t>Supplemental Balance Sheet Information Related to Leases</t>
  </si>
  <si>
    <t xml:space="preserve">Supplemental balance sheet information related to leases is as follows:
(in millions except lease term and discount rate) December 31
2019
Operating leases:
Operating lease right-of-use $ 32.4
Current portion of operating lease liabilities $ 10.6
Operating lease liabilities, net of current portion 21.9
Total operating lease liabilities $ 32.5
Finance leases:
Property, plant and equipment at cost $ 9.9
Accumulated depreciation (8.1 )
Net property, plant and equipment, net $ 1.8
Current portion of finance leases $ 1.0
Finance leases, net of current portion 0.5
Total finance lease liabilities $ 1.5
Weighted average remaining lease term:
Operating leases 3.3
Finance leases 1.7
Weighted average discount rate:
Operating leases 3.1 %
Finance leases 2.4 % </t>
  </si>
  <si>
    <t>Maturities of Lease Liabilities</t>
  </si>
  <si>
    <t>Maturities of lease liabilities were as follows as at December 31, 2019:
( in millions Operating Finance
Within one year $ 10.8 $ 1.1
Year two 9.1 0.4
Year three 5.8 0.1
Year four 4.4 0.0
Year five 2.1 0.0
Thereafter 2.5 0.0
Total lease payments 34.7 1.6
Less imputed interest (2.2 ) (0.1 )
Total $ 32.5 $ 1.5
As of December 31, 2019, additional operating and finance leases that have not yet commenced are $0.0 million. Future lease payment for all non - l were
( in millions Operating Finance
Within one year $ 6.5 $ 1.8
Year two 4.5 1.0
Year three 3.2 0.4
Year four 2.3 0.1
Year five 2.1 0.0
Thereafter 4.4 0.0
Total lease payments $ 23.0 $ 3.3</t>
  </si>
  <si>
    <t>Goodwill (Tables)</t>
  </si>
  <si>
    <t>Summary of Goodwill</t>
  </si>
  <si>
    <t>The following table analyzes goodwill movement for 2019 and 2018.
( in millions Fuel Performance Oilfield Octane Total
At December 31, 2017
Gross cost (1) $ 207.9 $ 116.6 $ 37.3 $ 236.5 $ 598.3
Accumulated impairment losses 0.0 0.0 0.0 (236.5 ) (236.5 )
Net book amount $ 207.9 $ 116.6 $ 37.3 $ 0.0 $ 361.8
Exchange effect 0.0 (4.4 ) 0.0 0.0 (4.4 )
Acquisition 0.0 0.0 7.5 0.0 7.5
At December 31, 2018
Gross cost (1) $ 207.9 $ 112.2 $ 44.8 $ 236.5 $ 601.4
Accumulated impairment losses 0.0 0.0 0.0 (236.5 ) (236.5 )
Net book amount $ 207.9 $ 112.2 $ 44.8 $ 0.0 $ 364.9
Exchange effect (0.2 ) (1.7 ) 0.0 0.0 (1.9 )
At December 31, 2019
Gross cost (1) $ 207.7 $ 110.5 $ 44.8 $ 236.5 $ 599.5
Accumulated impairment losses 0.0 0.0 0.0 (236.5 ) (236.5 )
Net book amount $ 207.7 $ 110.5 $ 44.8 $ 0.0 $ 363.0
(1) Gross cost is net of $8.7 million, $0.3 million and $289.5 million of historical accumulated amortization in respect of the Fuel Specialties, Performance Chemicals and Octane Additives reporting segments, respectively</t>
  </si>
  <si>
    <t>Other Intangible Assets (Tables)</t>
  </si>
  <si>
    <t>Summary of Other Intangible Assets</t>
  </si>
  <si>
    <t>Other intangible assets comprise the following:
( in millions 2019 2018
Gross cost:
– Product rights $ 34.0 $ 34.0
– Brand names 8.9 8.9
– Technology 55.1 55.1
– Customer and distributor relationships 124.7 125.6
– Patents 2.9 2.9
– Non-compete 4.1 4.1
– Marketing related 22.1 22.1
– Internally developed software 43.0 41.9
294.8 294.6
Accumulated amortization:
– Product rights (23.9 ) (20.1 )
– Brand names (6.0 ) (5.4 )
– Technology (22.5 ) (19.1 )
– Customer and distributor relationships (63.9 ) (53.5 )
– Patents (2.9 ) (2.9 )
– Non-compete (4.1 ) (4.1 )
– Marketing related (22.1 ) (22.1 )
– Internally developed software (35.9 ) (31.1 )
(181.3 ) (158.3 )
$ 113.5 $ 136.3</t>
  </si>
  <si>
    <t>Schedule of Amortization Expense</t>
  </si>
  <si>
    <t xml:space="preserve">Future amortization expense is estimated to be as follows for the next five years:
(in millions)
2020 $ 22.7
2021 $ 19.5
2022 $ 17.9
2023 $ 14.5
2024 $ 12.5 </t>
  </si>
  <si>
    <t>Pension and Post-Employment Benefits (Tables)</t>
  </si>
  <si>
    <t>Movements in PBO and Fair Value of Plan Assets</t>
  </si>
  <si>
    <t>Movements in PBO and fair value of Plan assets are as follows:
( in millions 2019 2018
Change in PBO:
Opening balance $ 643.2 $ 721.4
Interest cost 15.2 15.0
Service cost 0.9 1.2
Benefits paid (42.1 ) (43.7 )
Actuarial losses/( ) 57.7 (14.6 )
Plan amendments 0.0 3.3
Exchange effect 26.1 (39.4 )
Closing balance $ 701.0 $ 643.2
Fair value of plan assets:
Opening balance $ 739.1 $ 837.4
B (42.1 ) (43.7 )
Actual contributions by employer 0.4 1.1
Actual return on assets 89.1 (10.3 )
Exchange effect 30.4 (45.4 )
Closing balance $ 816.9 $ 739.1</t>
  </si>
  <si>
    <t>United Kingdom Plan [Member]</t>
  </si>
  <si>
    <t>Plan Net Pension Credit</t>
  </si>
  <si>
    <t>The following table shows the income statement effect recognized within other income, net:
( in millions 2019 2018 2017
Plan net pension (credit)/charge:
Interest cost on PBO $ 15.2 $ 15.0 $ 15.2
Expected return on plan assets (22.0 ) (22.2 ) (24.5 )
Amortization of prior service credit (0.9 ) (1.1 ) (1.0 )
Amortization of actuarial net losses 0.0 2.0 5.0
$ (7.7 ) $ (6.3 ) $ (5.3 )
Plan assumptions at December 31, (%):
Discount rate 1.95 2.78 2.56
Inflation rate 2.25 2.25 2.20
Rate of return on plan assets – overall on bid-value 2.50 3.05 2.75
Plan asset allocation by category (%):
Debt and insura nce contracts 86 83 53
Equity and real estate 10 12 38
Cash 4 5 9
100 100 100</t>
  </si>
  <si>
    <t>Fair Value of Pension Assets</t>
  </si>
  <si>
    <t xml:space="preserve">The Company also invests in real estate as a low risk asset backed security, classified as Level 1. The fair values of pension assets by level of input were as follows:
(in millions) Quoted Prices Significant (Level 2) Significant (Level 3) Total
At December 31, 2019
Debt
Debt securities issued by non-U.S. $ 98.4 $ $ $ 98.4
Corporate debt securities 445.9 445.9
Equity backed securities:
Other financial derivatives (3.7 ) (3.7 )
Investments measured at net asset value (1) 46.8
Other asset backed securities:
Insurance contracts 157.9 157.9
Real estate 41.7 41.7
Total assets at fair value 140.1 442.2 157.9 787.0
Cash 29.9 29.9
Total plan assets $ 170.0 $ 442.2 $ 157.9 $ 816.9
At December 31, 2018
Debt
Debt securities issued by non-U.S. $ 67.2 $ $ $ 67.2
Corporate debt securities 406.4 406.4
Equity backed securities:
Other financial derivatives 0.5 0.5
Investments measured at net asset value (1) 53.0
Other asset backed securities:
Insurance contracts 142.5 142.5
Real estate 31.4 31.4
Total assets at fair value 98.6 406.9 142.5 701.0
Cash 38.1 38.1
Total plan assets $ 136.7 $ 406.9 $ 142.5 $ 739.1
(1) Certain investments that are measured at fair value using the net asset value per share (or its equivalent) have not been categorized in the fair value tab le with a </t>
  </si>
  <si>
    <t>Reconciliation of Fair Value of Plan Assets Measured Using Significant Unobservable Inputs</t>
  </si>
  <si>
    <t>The reconciliation of the fair value of the Plan assets measured using significant unobservable inputs was as follows:
(in millions) Other
Balance at December 31, 2017 162.8
Realized/unrealized gains/(losses):
Relating to assets still held at the reporting date (4.8 )
Purchases, issuances and settlements (6.7 )
Exchange effect (8.8 )
Balance at December 31, 2018 $ 142.5
Realized/unrealized gains/(losses):
Relating to assets still held at the reporting date 16.0
Purchases, issuances and settlements (6.5 )
Exchange effect 5.9
Balance at December 31, 2019 $ 157.9</t>
  </si>
  <si>
    <t>The following net pension credit will be recognized in other income and expense:
( in millions
Interest cost on PBO $ 11.5
Expected return on plan assets (18.3 )
Amortization of prior service credit (0.9 )
Amortization of actuarial net losses 0.9
$ (6.8 )</t>
  </si>
  <si>
    <t>Expected Benefit Payments</t>
  </si>
  <si>
    <t xml:space="preserve">The following benefit payments are expected to be made:
( in millions
2020 $ 42.4
2021 $ 36.2
2022 $ 35.5
2023 $ 34.6
2024 $ 34.8
2025-2029 $ 167.1 </t>
  </si>
  <si>
    <t>German Plan [Member]</t>
  </si>
  <si>
    <t xml:space="preserve">The following table shows the income statement effect recognized within other income and expense:
(in millions) 2019 2018 2017
Plan net pension charge:
Interest cost on PBO $ 0.2 $ 0.2 $ 0.2
Amortization of actuarial net loss 0.3 0.4 0.4
$ 0.5 $ 0.6 $ 0.6
Plan assumptions at December 31, (%):
Discount rate 0.80 1.90 1.70
Inflation rate 1.75 1.75 1.75
Rate of increase in compensation levels 2.75 2.75 2.75 </t>
  </si>
  <si>
    <t>Movements in PBO of the German plan are as follows:
(in millions) 2019 2018
Change in PBO:
Opening balance $ 11.3 $ 11.8
Service cost 0.1 0.2
Interest cost 0.2 0.2
Benefits paid (0.3 ) (0.3 )
Actuarial losses 2.2 0.0
Exchange effect (0.2 ) (0.6 )
Closing balance $ 13.3 $ 11.3</t>
  </si>
  <si>
    <t>Income Taxes (Tables)</t>
  </si>
  <si>
    <t>Roll-forward of Unrecognized Tax Benefits and Associated Accrued Interest and Penalties</t>
  </si>
  <si>
    <t>A roll-forward of unrecognized tax benefits and associated accrued interest and penalties is as follows:
(in millions) Unrecognised Tax Benefits Interest Total
Opening balance at January 1, 2017 $ 2.2 $ 0.1 $ 2.3
Additions 0.5 0.2 0.7
Reductions due to lapsed statute of limitations (0.5 ) 0.0 (0.5 )
Closing balance at 31 December , 2017 2.2 0.3 2.5
C t 0.0 0.0 0.0
Non-cur rent $ 2.2 $ 0.3 $ 2.5
Ope ning balance at January 1, 2018 $ 2.2 $ 0.3 $ 2.5
Addition s for tax positions of p rior periods 11.7 0.4 12.1
Reductions due to lapsed statute of limitations (0.5 ) (0.1 ) (0.6 )
Closing balance at 31 December, 201 8 13.4 0.6 14.0
Current 0.0 0.0 0.0
Non- $ 13.4 $ 0.6 $ 14.0
Opening balance at January 1, 2019 $ 13.4 $ 0.6 $ 14.0
Additions for tax positions of prior periods 1.0 1.4 2.4
Closing balance at 31 December, 2019 14.4 2.0 16.4
Current 0.0 0.0 0.0
Non-current $ 14.4 $ 2.0 $ 16.4</t>
  </si>
  <si>
    <t>Sources of Income before Income Taxes</t>
  </si>
  <si>
    <t>The sources of income before income taxes were as follows:
( in millions 2019 2018 2017
Domestic $ 52.4 $ 37.1 $ 3.1
Foreign 98.0 94.5 125.0
$ 150.4 $ 131.6 $ 128.1</t>
  </si>
  <si>
    <t>Components of Income Tax Expense</t>
  </si>
  <si>
    <t>The components of income tax expense are summarized as follows:
( in millions 2019 2018 2017
Current:
Federal $ 13.8 $ 12.5 $ 51.2
State and local 2.3 2.0 0.9
Foreign 22.9 26.6 21.0
39.0 41.1 73.1
Deferred:
Federal (3.0 ) 4.2 (8.1 )
State and local (0.5 ) 0.3 0.7
Foreign 2.7 1.0 0.6
(0.8 ) 5.5 (6.8 )
$ 38.2 $ 46.6 $ 66.3</t>
  </si>
  <si>
    <t>Factors Effecting Effective Tax Rate from U.S. Federal Statutory Rate</t>
  </si>
  <si>
    <t>The effective tax rate varies from the U.S. federal statutory rate because of the factors indicated below:
(in percent) 2019 2018 2017
Statutory rate 21.0 % 21.0 % 35.0 %
Foreign income inclusions 0.3 0.7 2.1
Foreign tax rate differential (0.2 ) (0.5 ) (13.7 )
Tax charge from previous years 1.8 0.7 1.1
Net charge/(credit) from unrecognized tax benefits 1.1 0.3 (0.4 )
Foreign currency transactions (0.3 ) 1.4 (0.9 )
Effect of U.S. tax law change 0.6 9.3 31.7
Tax on unremitted earning s (0.1 ) 0.9 0.0
Non-deductible 0.8 1.3 1.1
Other items and adjustments, ne t 0.4 0.3 (4.2 )
25.4 % 35.4 % 51.8 %</t>
  </si>
  <si>
    <t>Details of Deferred Tax Assets and Liabilities</t>
  </si>
  <si>
    <t>Details of deferred tax assets and liabilities are analyzed as follows:
( in millions 2019 2018
Deferred tax assets:
Stock compensation $ 6.7 $ 4.9
Net operating loss carry forwards 7.3 8.8
Other intangible assets 6.0 5.6
Accretion expense 3.3 3.3
Restructuring provision 0.0 1.9
Foreign t ax credits 3.6 0.0
Other 5.9 4.8
Subtotal 32.8 29.3
Less valuation allowance (0.8 ) 0.0
Total net deferred tax assets $ 32.0 $ 29.3
Deferred tax liabilities:
Property, plant and equipment $ (19.5 ) $ (17.1 )
Intangible assets including goodwill (28.1 ) (28.1 )
Pension asset (18.2 ) (15.0 )
Investment impairment recapture (1.0 ) (2.0 )
Customer relationships (4.2 ) (4.9 )
Unremitted overseas earnings (1.0 ) (1.1 )
Other (0.5 ) (0.5 )
Total deferred tax liabilities $ (72.5 ) $ (68.7 )
Net deferred tax liability $ (40.5 ) $ (39.4 )
Deferred tax assets $ 9.1 $ 8.8
Deferred tax liabilities (49.6 ) (48.2 )
$ (40.5 ) $ (39.4 )</t>
  </si>
  <si>
    <t>Long-Term Debt (Tables)</t>
  </si>
  <si>
    <t>Schedule of Long-Term Debt</t>
  </si>
  <si>
    <t>Long-term debt consists of the following:
( in millions 2019 2018
Revolving credit facility $ 60.0 $ 126.0
Term loan 0.0 82.5
Deferred finance costs (1.4 ) (0.9 )
58.6 207.6
Less current portion 0.0 (21.4 )
$ 58.6 $ 186.2</t>
  </si>
  <si>
    <t>Summary of Debt Refinancing Costs</t>
  </si>
  <si>
    <t>( in millions 2019 2018
Gross cost at January 1 $ 2.7 $ 2.7
Capitalized in the year 1.5 0.0
Written down in the year (2.7 ) 0.0
1.5 2.7
Accumulated amortization at January 1 $ (1.8 ) $ (1.1 )
Amortization in the year (1.0 ) (0.7 )
Amortization written down in the year 2.7 0.0
$ (0.1 ) $ (1.8 )
Net book value at December 31 $ 1.4 $ 0.9</t>
  </si>
  <si>
    <t>Plant Closure Provisions (Tables)</t>
  </si>
  <si>
    <t>Movements in Plant Closure and Restructuring Provisions</t>
  </si>
  <si>
    <t>Movements in the provisions are summarized as follows:
( in millions 2019 2018 2017
Total at January 1 $ 49.5 $ 46.1 $ 39.5
Charge for the period 4.4 6.8 5.9
Measurement period adjustment on acquisition 0.0 0.0 2.8
Utilized in the period (4.4 ) (3.1 ) (2.4 )
Exchange effect (0.2 ) (0.3 ) 0.3
Total at December 31 49.3 49.5 46.1
Due within one year (5.6 ) (5.9 ) (5.2 )
Due after one year $ 43.7 $ 43.6 $ 40.9</t>
  </si>
  <si>
    <t>Fair Value Measurements (Tables)</t>
  </si>
  <si>
    <t>Carrying Amount and Fair Values of the Company's Assets and Liabilities Measured on a Recurring Basis</t>
  </si>
  <si>
    <t xml:space="preserve">The following table presents the carrying amount and fair values of the Company’s assets and liabilities measured on a recurring basis:
December 31, 2019 December 31, 2018
( in millions Carrying Amount Fair Value Carrying Amount Fair Value
Assets
Non-derivatives:
Cash and cash equivalents $ 75.7 $ 75.7 $ 123.1 $ 123.1
Derivatives (Level 1 measurement):
Other current and non-current
Foreign currency forward exchange contracts 0.8 0.8 0.0 0.0
Interest rate swaps 0.0 0.0 1.9 1.9
Liabilities
Non-derivatives:
Long-term debt (including current portion) $ 58.6 $ 58.6 $ 207.6 $ 207.6
Finance leases (including current portion) 1.5 1.5 3.3 3.3
Derivatives (Level 1 measurement):
Other non-current
Foreign currency forward exchange contracts 0.0 0.0 0.7 0.7
Non-financial
Stock equivalent units 24.6 24.6 15.1 15.1 </t>
  </si>
  <si>
    <t>Stockholders' Equity (Tables)</t>
  </si>
  <si>
    <t>Common Stock Treasury Stock
( number of shares in thousands 2019 2018 2017 2019 2018 2017
At January 1 29,555 29,555 29,555 5,121 5,204 5,483
Exercise of options 0 0 0 (104 ) (103 ) (296 )
Stock purchases 0 0 0 30 20 17
At December 31 29,555 29,555 29,555 5,047 5,121 5,204</t>
  </si>
  <si>
    <t>Stock-Based Compensation Plans (Tables)</t>
  </si>
  <si>
    <t>Stock Options Plan [Member]</t>
  </si>
  <si>
    <t>Assumptions Used to Determine Grant-Date Fair Value of Options</t>
  </si>
  <si>
    <t xml:space="preserve">The following weighted average assumptions were used to determine the grant-date fair value of options:
2019 2018 2017
Dividend yield 1.09 % 1.11 % 0.96 %
Expected life 5 years 5 years 5 years
Volatility 26.8 % 25.6 % 25.3 %
Risk free interest rate 2.48 % 2.74 % 1.50 % </t>
  </si>
  <si>
    <t>Summary of Transactions of Company's Stock Option Plans</t>
  </si>
  <si>
    <t>The following table summarizes the transactions of the Company’s stock option plans for the year ended December 31, 2019:
Number of Weighted Weighted Grant-Date
Outstanding at December 31, 2018 545,249 $ 32.46 $ 36.06
Granted – at discount 67,230 $ 0.00 $ 71.54
– at market value 12,539 $ 81.07 $ 22.69
Exercised (103,633 ) $ 11.92 $ 32.12
Forfeited (16,926 ) $ 47.69 $ 33.50
Outstanding at December 31, 2019 504,459 $ 33.05 $ 41.35</t>
  </si>
  <si>
    <t>Stock Equivalent Units [Member]</t>
  </si>
  <si>
    <t>Assumptions Used to Determine Fair Value of SEUs</t>
  </si>
  <si>
    <t xml:space="preserve">The following assumptions were used to determine the fair value of SEUs at the balance sheet dates:
2019 2018 2017
Dividend yield 0.99 % 1.44 % 1.09 %
Ex pected life 5 years 5 years 5 years
Volatility 26.6 % 27.2 % 25.4 %
Risk free interest rate 1.62 % 2.46 % 1.98 % </t>
  </si>
  <si>
    <t>Summarizes Transactions of SEUs</t>
  </si>
  <si>
    <t>The following table summarizes the transactions of the Company’s SEUs for the year ended December 31, 2019:
Number Weighted Price Weighted Grant-Date
Outstanding at December 31, 2018 418,936 $ 3.47 $ 52.45
Granted – at discount 123,815 $ 0.00 $ 71.47
– at market value 4,359 $ 81.07 $ 22.69
Exercised (142,035 ) $ 2.22 $ 46.45
Forfeited (14,259 ) $ 3.42 $ 63.76
Outstanding at December 31, 2019 390,816 $ 3.69 $ 59.91</t>
  </si>
  <si>
    <t>Reclassifications out of Accumulated Other Comprehensive Loss (Tables)</t>
  </si>
  <si>
    <t>Summary of Reclassifications Out of Accumulated Other Comprehensive Loss</t>
  </si>
  <si>
    <t xml:space="preserve">Reclassifications out of accumulated other comprehensive loss for 2019 were:
(in millions) Amount Affected Line Item in the
Details about AOCL Components
Defined benefit pension plan items:
Amortization of prior service credit $ (0.9 ) See (1) below
Amortization of actuarial net losses 0.0 See (1) below
(0.9 ) Total before tax
0.2 Income tax expense
Total reclassifications $ (0.7 ) Net of tax
(1) These items are included in the computation of net periodic pension cost. See Note 9 of the Notes to the Consolidated Financial Statements for additional information. </t>
  </si>
  <si>
    <t>Changes in Accumulated Other Comprehensive Loss</t>
  </si>
  <si>
    <t>Changes in accumulated other comprehensive loss for 2019, net of tax, were:
(in millions) Derivative Defined Cumulative Total
Balance at December 31, 2018 $ 1.5 $ (18.1 ) $ (59.1 ) $ (75.7 )
Other comprehensive income before reclassifications (1.5 ) 0.0 (6.0 ) (7.5 )
Amounts reclassified from AOCL 0.0 (0.7 ) 0.0 (0.7 )
Actuarial net gains arising during the year 0.0 9.5 0.0 9.5
Net current period other comprehensive income (1.5 ) 8.8 (6.0 ) 1.3
Balance at December 31, 2019 $ 0.0 $ (9.3 ) $ (65.1 ) $ (74.4 )</t>
  </si>
  <si>
    <t>Accounting Policies - Estimated Useful Lives of Major Classes of Depreciable Assets (Detail)</t>
  </si>
  <si>
    <t>Buildings [Member] | Minimum [Member]</t>
  </si>
  <si>
    <t>Property, Plant and Equipment [Line Items]</t>
  </si>
  <si>
    <t>Estimated useful lives of assets</t>
  </si>
  <si>
    <t>7 years</t>
  </si>
  <si>
    <t>Buildings [Member] | Maximum [Member]</t>
  </si>
  <si>
    <t>25 years</t>
  </si>
  <si>
    <t>Equipment [Member] | Minimum [Member]</t>
  </si>
  <si>
    <t>3 years</t>
  </si>
  <si>
    <t>Equipment [Member] | Maximum [Member]</t>
  </si>
  <si>
    <t>10 years</t>
  </si>
  <si>
    <t>Accounting Policies - Estimated Useful Lives of Major Classes of Assets (Detail)</t>
  </si>
  <si>
    <t>Technology [Member] | Minimum [Member]</t>
  </si>
  <si>
    <t>Other Intangible Assets [Line Items]</t>
  </si>
  <si>
    <t>finite-lived intangible asset, useful life</t>
  </si>
  <si>
    <t>Technology [Member] | Maximum [Member]</t>
  </si>
  <si>
    <t>17 years</t>
  </si>
  <si>
    <t>Customer lists [Member] | Minimum [Member]</t>
  </si>
  <si>
    <t>Customer lists [Member] | Maximum [Member]</t>
  </si>
  <si>
    <t>15 years</t>
  </si>
  <si>
    <t>Brand Names [Member] | Minimum [Member]</t>
  </si>
  <si>
    <t>5 years</t>
  </si>
  <si>
    <t>Brand Names [Member] | Maximum [Member]</t>
  </si>
  <si>
    <t>Product Rights [Member] | Minimum [Member]</t>
  </si>
  <si>
    <t>9 years</t>
  </si>
  <si>
    <t>Product Rights [Member] | Maximum [Member]</t>
  </si>
  <si>
    <t>Internally Developed Software [Member] | Minimum [Member]</t>
  </si>
  <si>
    <t>Internally Developed Software [Member] | Maximum [Member]</t>
  </si>
  <si>
    <t>Marketing Related [Member]</t>
  </si>
  <si>
    <t>11 years</t>
  </si>
  <si>
    <t>Accounting Policies - Additional Information (Detail)</t>
  </si>
  <si>
    <t>Income tax, Uncertain tax position description</t>
  </si>
  <si>
    <t>The tax benefits recognized in the financial statements from such positions are then measured based on the largest benefit that has a greater than 50% likelihood of being realized upon settlement.</t>
  </si>
  <si>
    <t>Segment Reporting and Geographical Area Data - Segment Reporting (Detail) - USD ($) $ in Millions</t>
  </si>
  <si>
    <t>Segment Reporting Information [Line Items]</t>
  </si>
  <si>
    <t>Identifiable assets at year end</t>
  </si>
  <si>
    <t>Operating Segments [Member] | Fuel Specialties [Member]</t>
  </si>
  <si>
    <t>Operating Segments [Member] | Fuel Specialties [Member] | Refinery and Performance [Member]</t>
  </si>
  <si>
    <t>Operating Segments [Member] | Fuel Specialties [Member] | Other [Member]</t>
  </si>
  <si>
    <t>Operating Segments [Member] | Performance Chemicals [Member]</t>
  </si>
  <si>
    <t>Operating Segments [Member] | Performance Chemicals [Member] | Personal Care [Member]</t>
  </si>
  <si>
    <t>Operating Segments [Member] | Performance Chemicals [Member] | Home Care [Member]</t>
  </si>
  <si>
    <t>Operating Segments [Member] | Performance Chemicals [Member] | Other [Member]</t>
  </si>
  <si>
    <t>Operating Segments [Member] | Oilfield Services [Member]</t>
  </si>
  <si>
    <t>Operating Segments [Member] | Octane Additives [Member]</t>
  </si>
  <si>
    <t>Corporate, Non-Segment [Member]</t>
  </si>
  <si>
    <t>Corporate costs</t>
  </si>
  <si>
    <t>Segment Reconciling Items [Member]</t>
  </si>
  <si>
    <t>Segment Reporting and Geographical Area Data - Segment Reporting on Basis of Geographical Location (Detail) - USD ($) $ in Millions</t>
  </si>
  <si>
    <t>Revenues from External Customers and Long-Lived Assets [Line Items]</t>
  </si>
  <si>
    <t>Income before income taxes</t>
  </si>
  <si>
    <t>Long-lived assets at year end</t>
  </si>
  <si>
    <t>United States &amp; North America [Member]</t>
  </si>
  <si>
    <t>United Kingdom [Member]</t>
  </si>
  <si>
    <t>Rest of Europe [Member]</t>
  </si>
  <si>
    <t>Rest of World [Member]</t>
  </si>
  <si>
    <t>Sales Between Areas [Member]</t>
  </si>
  <si>
    <t>Earnings Per Share - Additional Information (Detail) - shares</t>
  </si>
  <si>
    <t>Average number of anti-dilutive options excluded from the calculation of diluted earnings per share</t>
  </si>
  <si>
    <t>Earnings Per Share - Summary of Earnings Per Share (Detail) - USD ($) $ / shares in Units, shares in Thousands, $ in Millions</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Property, Plant and Equipment - Additional Information (Detail) - USD ($) $ in Millions</t>
  </si>
  <si>
    <t>Amounts of assets held under finance leases</t>
  </si>
  <si>
    <t>Depreciation charges</t>
  </si>
  <si>
    <t>Assets Held under Capital Leases [Member]</t>
  </si>
  <si>
    <t>Property, Plant and Equipment - Schedule of Property, Plant and Equipment (Detail) - USD ($) $ in Millions</t>
  </si>
  <si>
    <t>Property, plant and equipment, Gross</t>
  </si>
  <si>
    <t>Accumulated depreciation</t>
  </si>
  <si>
    <t>Property, plant and equipment, Net</t>
  </si>
  <si>
    <t>Land [Member]</t>
  </si>
  <si>
    <t>Buildings [Member]</t>
  </si>
  <si>
    <t>Equipment [Member]</t>
  </si>
  <si>
    <t>Work in Progress [Member]</t>
  </si>
  <si>
    <t>Leases - Additional Information (Detail)</t>
  </si>
  <si>
    <t>Maximum [Member]</t>
  </si>
  <si>
    <t>Leases [Line Items]</t>
  </si>
  <si>
    <t>Operating and finance leases, remaining lease terms</t>
  </si>
  <si>
    <t>Minimum [Member]</t>
  </si>
  <si>
    <t>1 year</t>
  </si>
  <si>
    <t>Leases - Components of Lease Expense (Detail) $ in Millions</t>
  </si>
  <si>
    <t>Dec. 31, 2019USD ($)</t>
  </si>
  <si>
    <t>Finance lease cost:</t>
  </si>
  <si>
    <t>Amortization of right-of-use assets</t>
  </si>
  <si>
    <t>Interest on lease liabilities</t>
  </si>
  <si>
    <t>Total finance lease cost</t>
  </si>
  <si>
    <t>Operating lease cost</t>
  </si>
  <si>
    <t>Short-term lease cost</t>
  </si>
  <si>
    <t>Variable lease cost</t>
  </si>
  <si>
    <t>Total lease cost</t>
  </si>
  <si>
    <t>Leases - Supplemental Cash Flow Information Related to Leases (Detail)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obligations:</t>
  </si>
  <si>
    <t>Operating leases</t>
  </si>
  <si>
    <t>Finance leases</t>
  </si>
  <si>
    <t>Leases - Supplemental Balance Sheet Information Related to Leases (Detail) - USD ($) $ in Millions</t>
  </si>
  <si>
    <t>Operating Leases</t>
  </si>
  <si>
    <t>Total operating lease liabilities</t>
  </si>
  <si>
    <t>Property, plant and equipment at cost</t>
  </si>
  <si>
    <t>Total finance lease liabilities</t>
  </si>
  <si>
    <t>Weighted average remaining lease term</t>
  </si>
  <si>
    <t>3 years 3 months 18 days</t>
  </si>
  <si>
    <t>1 year 8 months 12 days</t>
  </si>
  <si>
    <t>Weighted average discount rate</t>
  </si>
  <si>
    <t>3.10%</t>
  </si>
  <si>
    <t>2.40%</t>
  </si>
  <si>
    <t>Financial Leases [Member]</t>
  </si>
  <si>
    <t>Leases - Maturities of Lease Liabilities (Detail) - USD ($) $ in Millions</t>
  </si>
  <si>
    <t>Operating Lease Liabilities, Payments Due [Abstract]</t>
  </si>
  <si>
    <t>Within one year</t>
  </si>
  <si>
    <t>Year two</t>
  </si>
  <si>
    <t>Year three</t>
  </si>
  <si>
    <t>Year four</t>
  </si>
  <si>
    <t>Year five</t>
  </si>
  <si>
    <t>Thereafter</t>
  </si>
  <si>
    <t>Total lease payments</t>
  </si>
  <si>
    <t>Less imputed interest</t>
  </si>
  <si>
    <t>Finance Lease Liabilities, Payments, Due [Abstract]</t>
  </si>
  <si>
    <t>Goodwill - Additional Information (Detail) - USD ($)</t>
  </si>
  <si>
    <t>Fuel Specialties [Member]</t>
  </si>
  <si>
    <t>Goodwill [Line Items]</t>
  </si>
  <si>
    <t>Impairment of goodwill</t>
  </si>
  <si>
    <t>Performance Chemicals [Member]</t>
  </si>
  <si>
    <t>Oilfield Services [Member]</t>
  </si>
  <si>
    <t>Octane Additives [Member]</t>
  </si>
  <si>
    <t>Goodwill - Summary of Goodwill (Detail) - USD ($) $ in Millions</t>
  </si>
  <si>
    <t>Gross cost, beginning balance</t>
  </si>
  <si>
    <t>Accumulated impairment losses, beginning balance</t>
  </si>
  <si>
    <t>Net book amount, beginning balance</t>
  </si>
  <si>
    <t>Exchange effect</t>
  </si>
  <si>
    <t>Acquisition</t>
  </si>
  <si>
    <t>Gross cost, ending balance</t>
  </si>
  <si>
    <t>Accumulated impairment losses, ending balance</t>
  </si>
  <si>
    <t>Net book amount, ending balance</t>
  </si>
  <si>
    <t>Goodwill - Summary of Goodwill (Parenthetical) (Detail) - USD ($) $ in Millions</t>
  </si>
  <si>
    <t>Historical accumulated amortization</t>
  </si>
  <si>
    <t>Other Intangible Assets - Schedule of Amortization Expense (Detail) - USD ($) $ in Millions</t>
  </si>
  <si>
    <t>Finite-Lived Intangible Assets [Line Items]</t>
  </si>
  <si>
    <t>Gross cost</t>
  </si>
  <si>
    <t>Accumulated amortization</t>
  </si>
  <si>
    <t>Other Intangible Assets, Net</t>
  </si>
  <si>
    <t>Product Rights [Member]</t>
  </si>
  <si>
    <t>Brand Names [Member]</t>
  </si>
  <si>
    <t>Technology [Member]</t>
  </si>
  <si>
    <t>Customer and Distributor Relationships [Member]</t>
  </si>
  <si>
    <t>Patents [Member]</t>
  </si>
  <si>
    <t>Non-Compete Agreements [Member]</t>
  </si>
  <si>
    <t>Internally Developed Software [Member]</t>
  </si>
  <si>
    <t>Other Intangible Assets - Additional Information (Detail) - USD ($) $ in Millions</t>
  </si>
  <si>
    <t>Amortization expense</t>
  </si>
  <si>
    <t>Cost of goods, amortization</t>
  </si>
  <si>
    <t>Other Intangible Assets - Schedule of Future Amortization Estimated Expense (Detail) $ in Millions</t>
  </si>
  <si>
    <t>Finite-Lived Intangible Assets, Net, Amortization Expense, Fiscal Year Maturity [Abstract]</t>
  </si>
  <si>
    <t>2020</t>
  </si>
  <si>
    <t>2021</t>
  </si>
  <si>
    <t>2022</t>
  </si>
  <si>
    <t>2023</t>
  </si>
  <si>
    <t>2024</t>
  </si>
  <si>
    <t>Pension and Post-Employment Benefits - Additional Information (Detail) - USD ($) $ in Millions</t>
  </si>
  <si>
    <t>Dec. 31, 2020</t>
  </si>
  <si>
    <t>Defined Benefit Plan Disclosure [Line Items]</t>
  </si>
  <si>
    <t>Annual cash contribution</t>
  </si>
  <si>
    <t>Percentage change in discount rate</t>
  </si>
  <si>
    <t>0.25%</t>
  </si>
  <si>
    <t>Amount change in PBO due to discount rate</t>
  </si>
  <si>
    <t>Amount change in net pension credit due to discount rate</t>
  </si>
  <si>
    <t>Amount change in PBO due to change price inflation</t>
  </si>
  <si>
    <t>Percentage change in price inflation</t>
  </si>
  <si>
    <t>Amount change in net pension credit due price inflation</t>
  </si>
  <si>
    <t>Maximum percentage of Plan's assets invested in individual company's investment funds</t>
  </si>
  <si>
    <t>5.00%</t>
  </si>
  <si>
    <t>Forecast [Member]</t>
  </si>
  <si>
    <t>Net pension credit, total</t>
  </si>
  <si>
    <t>Other Plans [Member]</t>
  </si>
  <si>
    <t>Amount of contributions to defined contribution schemes</t>
  </si>
  <si>
    <t>Percentage of asset allocation, actual</t>
  </si>
  <si>
    <t>100.00%</t>
  </si>
  <si>
    <t>United Kingdom Plan [Member] | Index-Tracking Funds [Member]</t>
  </si>
  <si>
    <t>0.00%</t>
  </si>
  <si>
    <t>Germany [Member]</t>
  </si>
  <si>
    <t>Net service cost, total</t>
  </si>
  <si>
    <t>Europe [Member] | Performance Chemicals [Member]</t>
  </si>
  <si>
    <t>Post-employment obligations European businesses</t>
  </si>
  <si>
    <t>France [Member]</t>
  </si>
  <si>
    <t>Amount of unrecognized actuarial net losses, net of tax</t>
  </si>
  <si>
    <t>Non-US [Member]</t>
  </si>
  <si>
    <t>12.00%</t>
  </si>
  <si>
    <t>9.00%</t>
  </si>
  <si>
    <t>Selling, General and Administrative Expenses [Member] | United Kingdom Plan [Member]</t>
  </si>
  <si>
    <t>Selling, General and Administrative Expenses [Member] | United Kingdom Plan [Member] | Forecast [Member]</t>
  </si>
  <si>
    <t>Pension and Post-Employment Benefits - Defined Benefit Pension Plan (Detail) - United Kingdom Plan [Member] - USD ($) $ in Millions</t>
  </si>
  <si>
    <t>Plan assumptions at December 31, (%):</t>
  </si>
  <si>
    <t>Discount rate</t>
  </si>
  <si>
    <t>1.95%</t>
  </si>
  <si>
    <t>2.78%</t>
  </si>
  <si>
    <t>2.56%</t>
  </si>
  <si>
    <t>Inflation rate</t>
  </si>
  <si>
    <t>2.25%</t>
  </si>
  <si>
    <t>2.20%</t>
  </si>
  <si>
    <t>Rate of return on plan assets - overall on bid-value</t>
  </si>
  <si>
    <t>2.50%</t>
  </si>
  <si>
    <t>3.05%</t>
  </si>
  <si>
    <t>2.75%</t>
  </si>
  <si>
    <t>Plan asset allocation by category (%):</t>
  </si>
  <si>
    <t>Total plan asset allocation by category</t>
  </si>
  <si>
    <t>Cash [Member]</t>
  </si>
  <si>
    <t>4.00%</t>
  </si>
  <si>
    <t>Defined Benefit Plan Debt Securities And Insurance Contracts [Member]</t>
  </si>
  <si>
    <t>86.00%</t>
  </si>
  <si>
    <t>83.00%</t>
  </si>
  <si>
    <t>53.00%</t>
  </si>
  <si>
    <t>Defined Benefit Plan Equity Securities And Real Estate [Member]</t>
  </si>
  <si>
    <t>10.00%</t>
  </si>
  <si>
    <t>38.00%</t>
  </si>
  <si>
    <t>Plan net pension (credit)/charge:</t>
  </si>
  <si>
    <t>Interest cost on PBO</t>
  </si>
  <si>
    <t>Expected return on plan assets</t>
  </si>
  <si>
    <t>Amortization of prior service credit</t>
  </si>
  <si>
    <t>Amortization of actuarial net losses</t>
  </si>
  <si>
    <t>Plan net pension (credit)/charge</t>
  </si>
  <si>
    <t>Pension and Post-Employment Benefits - Plan Net Pension Credit (Detail) - United Kingdom Plan [Member] - Nonoperating Income (Expense) [Member] $ in Millions</t>
  </si>
  <si>
    <t>Net pension credit total</t>
  </si>
  <si>
    <t>Pension and Post-Employment Benefits - Expected Benefit Payments (Detail) - United Kingdom Plan [Member] $ in Millions</t>
  </si>
  <si>
    <t>2025-2029</t>
  </si>
  <si>
    <t>Pension and Post-Employment Benefits - Fair Value of Pension Assets (Detail) - USD ($) $ in Millions</t>
  </si>
  <si>
    <t>Fair value of pension assets</t>
  </si>
  <si>
    <t>Total plan assets</t>
  </si>
  <si>
    <t>Debt securities</t>
  </si>
  <si>
    <t>Cash</t>
  </si>
  <si>
    <t>Non-US [Member] | Debt Securities Issued by Non-U.S. Government and Government Agencies [Member]</t>
  </si>
  <si>
    <t>Non-US [Member] | Corporate Debt Securities [Member]</t>
  </si>
  <si>
    <t>Non-US [Member] | Real Estate [Member]</t>
  </si>
  <si>
    <t>Non-US [Member] | Insurance Contracts [Member]</t>
  </si>
  <si>
    <t>Non-US [Member] | Investments Measured At Net Asset Value [Member]</t>
  </si>
  <si>
    <t>Non-US [Member] | Other Financial Derivatives [Member]</t>
  </si>
  <si>
    <t>Non-US [Member] | Quoted Prices in Active Markets for Identical Assets (Level 1) [Member]</t>
  </si>
  <si>
    <t>Non-US [Member] | Quoted Prices in Active Markets for Identical Assets (Level 1) [Member] | Debt Securities Issued by Non-U.S. Government and Government Agencies [Member]</t>
  </si>
  <si>
    <t>Non-US [Member] | Quoted Prices in Active Markets for Identical Assets (Level 1) [Member] | Real Estate [Member]</t>
  </si>
  <si>
    <t>Non-US [Member] | Significant Other Observable Inputs (Level 2) [Member]</t>
  </si>
  <si>
    <t>Non-US [Member] | Significant Other Observable Inputs (Level 2) [Member] | Corporate Debt Securities [Member]</t>
  </si>
  <si>
    <t>Non-US [Member] | Significant Other Observable Inputs (Level 2) [Member] | Other Financial Derivatives [Member]</t>
  </si>
  <si>
    <t>Non-US [Member] | Significant Unobservable Inputs (Level 3) [Member]</t>
  </si>
  <si>
    <t>Non-US [Member] | Significant Unobservable Inputs (Level 3) [Member] | Insurance Contracts [Member] | Other Asset Backed Securitites [Member]</t>
  </si>
  <si>
    <t>Pension and Post-Employment Benefits - Movements in PBO and Fair Value of Plan Assets (Detail) - USD ($) $ in Millions</t>
  </si>
  <si>
    <t>Change in PBO:</t>
  </si>
  <si>
    <t>Actuarial gains</t>
  </si>
  <si>
    <t>Fair value of plan assets:</t>
  </si>
  <si>
    <t>Opening balance</t>
  </si>
  <si>
    <t>Closing balance</t>
  </si>
  <si>
    <t>Benefits paid</t>
  </si>
  <si>
    <t>Actual contributions by employer</t>
  </si>
  <si>
    <t>Actual return on assets</t>
  </si>
  <si>
    <t>Interest cost</t>
  </si>
  <si>
    <t>Service cost</t>
  </si>
  <si>
    <t>Pension Benefit Obligation [Member] | United Kingdom Plan [Member]</t>
  </si>
  <si>
    <t>Plan amendments</t>
  </si>
  <si>
    <t>Pension and Post-Employment Benefits - Reconciliation of Fair Value of Plan Assets Measured Using Significant Unobservable Inputs (Detail) - United Kingdom Plan [Member] - Significant Unobservable Inputs (Level 3) [Member] - Other Assets [Member] - USD ($) $ in Millions</t>
  </si>
  <si>
    <t>Fair Value, Assets Measured on Recurring Basis, Unobservable Input Reconciliation [Line Items]</t>
  </si>
  <si>
    <t>Beginning balance</t>
  </si>
  <si>
    <t>Realized/unrealized gains/(losses):</t>
  </si>
  <si>
    <t>Relating to assets still held at the reporting date</t>
  </si>
  <si>
    <t>Purchases, issuances and settlements</t>
  </si>
  <si>
    <t>Ending balance</t>
  </si>
  <si>
    <t>Pension and Post-Employment Benefits - Unfunded Defined Benefit Pension Plan (Detail) - German Plan [Member] - USD ($) $ in Millions</t>
  </si>
  <si>
    <t>Plan net pension charge:</t>
  </si>
  <si>
    <t>Amortization of actuarial net loss</t>
  </si>
  <si>
    <t>0.80%</t>
  </si>
  <si>
    <t>1.90%</t>
  </si>
  <si>
    <t>1.70%</t>
  </si>
  <si>
    <t>1.75%</t>
  </si>
  <si>
    <t>Rate of increase in compensation levels</t>
  </si>
  <si>
    <t>Income Taxes - Roll-forward of Unrecognized Tax Benefits and Associated Accrued Interest and Penalties (Detail) - USD ($) $ in Millions</t>
  </si>
  <si>
    <t>Income Tax Contingency [Line Items]</t>
  </si>
  <si>
    <t>Opening balance at January 1</t>
  </si>
  <si>
    <t>Reductions for tax positions of prior periods</t>
  </si>
  <si>
    <t>Additions for tax positions of prior periods</t>
  </si>
  <si>
    <t>Additions for current year tax positions</t>
  </si>
  <si>
    <t>Reductions due to lapsed statute of limitations</t>
  </si>
  <si>
    <t>Closing balance at 31 December</t>
  </si>
  <si>
    <t>Current</t>
  </si>
  <si>
    <t>Non-current</t>
  </si>
  <si>
    <t>Interest and Penalties [Member]</t>
  </si>
  <si>
    <t>Unrecognized Tax Benefits [Member]</t>
  </si>
  <si>
    <t>Income Taxes - Additional Information (Detail) - USD ($) $ in Millions</t>
  </si>
  <si>
    <t>3 Months Ended</t>
  </si>
  <si>
    <t>Sep. 30, 2019</t>
  </si>
  <si>
    <t>Dec. 31, 2016</t>
  </si>
  <si>
    <t>Unrecognized tax benefits would impact effective tax rate if recognized</t>
  </si>
  <si>
    <t>Unrecognized tax benefit</t>
  </si>
  <si>
    <t>Uncertain tax positions</t>
  </si>
  <si>
    <t>Income tax examination, description</t>
  </si>
  <si>
    <t>The Company and its U.S. subsidiaries remain open to examination by the IRS for years 2016 onwards. The Company’s subsidiaries in foreign tax jurisdictions are open to examination including Spain (2015 onwards), France (2016 onwards), Germany (2016 onwards), Switzerland (2017 onwards) and the United Kingdom (2018 onwards).</t>
  </si>
  <si>
    <t>Cash payments for income taxes</t>
  </si>
  <si>
    <t>Operating loss carry forwards</t>
  </si>
  <si>
    <t>Deferred tax assets valuation allowance</t>
  </si>
  <si>
    <t>Deferred tax assets operating loss carry forwards net of valuation allowance</t>
  </si>
  <si>
    <t>Operating Loss Carryforwards expected to relieved</t>
  </si>
  <si>
    <t>Italian Tax Authorities [Member]</t>
  </si>
  <si>
    <t>Income tax interest expense</t>
  </si>
  <si>
    <t>Italian Tax Authorities [Member] | Purchase And Sale Agreement [Member]</t>
  </si>
  <si>
    <t>Italian Tax Authorities [Member] | Current And All the Previous Periods [Member]</t>
  </si>
  <si>
    <t>Tax Cuts and Jobs Act [Member]</t>
  </si>
  <si>
    <t>State [Member]</t>
  </si>
  <si>
    <t>Foreign [Member]</t>
  </si>
  <si>
    <t>Italy [Member] | Earliest Tax Year [Member]</t>
  </si>
  <si>
    <t>Open tax year</t>
  </si>
  <si>
    <t>2011</t>
  </si>
  <si>
    <t>Italy [Member] | Latest Tax Year [Member]</t>
  </si>
  <si>
    <t>2014</t>
  </si>
  <si>
    <t>2013</t>
  </si>
  <si>
    <t>France [Member] | Ministry of Economic Affairs and Finance, Italy | Tax Year 2016</t>
  </si>
  <si>
    <t>2016</t>
  </si>
  <si>
    <t>France [Member] | Ministry of Economic Affairs and Finance, Italy | Tax Year 2018</t>
  </si>
  <si>
    <t>2018</t>
  </si>
  <si>
    <t>United States [Member]</t>
  </si>
  <si>
    <t>Operating loss carryforward without expiration</t>
  </si>
  <si>
    <t>Income Taxes - Sources of Income before Income Taxes (Detail) - USD ($) $ in Millions</t>
  </si>
  <si>
    <t>Domestic</t>
  </si>
  <si>
    <t>Foreign</t>
  </si>
  <si>
    <t>Income Taxes - Components of Income Tax Expense (Detail) - USD ($) $ in Millions</t>
  </si>
  <si>
    <t>Current:</t>
  </si>
  <si>
    <t>Federal</t>
  </si>
  <si>
    <t>State and local</t>
  </si>
  <si>
    <t>Total Current Income Tax</t>
  </si>
  <si>
    <t>Deferred:</t>
  </si>
  <si>
    <t>Total Deferred Income Tax</t>
  </si>
  <si>
    <t>Income Taxes - Factors Effecting Effective Tax Rate from U.S. Federal Statutory Rate (Detail)</t>
  </si>
  <si>
    <t>Statutory rate</t>
  </si>
  <si>
    <t>21.00%</t>
  </si>
  <si>
    <t>35.00%</t>
  </si>
  <si>
    <t>Foreign income inclusions</t>
  </si>
  <si>
    <t>0.30%</t>
  </si>
  <si>
    <t>0.70%</t>
  </si>
  <si>
    <t>2.10%</t>
  </si>
  <si>
    <t>Foreign tax rate differential</t>
  </si>
  <si>
    <t>(0.20%)</t>
  </si>
  <si>
    <t>(0.50%)</t>
  </si>
  <si>
    <t>(13.70%)</t>
  </si>
  <si>
    <t>Tax charge/(credit) from previous years</t>
  </si>
  <si>
    <t>1.80%</t>
  </si>
  <si>
    <t>1.10%</t>
  </si>
  <si>
    <t>Net charge/(credit) from unrecognized tax benefits</t>
  </si>
  <si>
    <t>(0.40%)</t>
  </si>
  <si>
    <t>Foreign currency transactions</t>
  </si>
  <si>
    <t>(0.30%)</t>
  </si>
  <si>
    <t>1.40%</t>
  </si>
  <si>
    <t>(0.90%)</t>
  </si>
  <si>
    <t>Effect of U.S. tax law change</t>
  </si>
  <si>
    <t>0.60%</t>
  </si>
  <si>
    <t>9.30%</t>
  </si>
  <si>
    <t>31.70%</t>
  </si>
  <si>
    <t>Tax on unremitted earnings</t>
  </si>
  <si>
    <t>(0.10%)</t>
  </si>
  <si>
    <t>0.90%</t>
  </si>
  <si>
    <t>Non-deductible foreign interest</t>
  </si>
  <si>
    <t>1.30%</t>
  </si>
  <si>
    <t>Other items and adjustments, net</t>
  </si>
  <si>
    <t>0.40%</t>
  </si>
  <si>
    <t>(4.20%)</t>
  </si>
  <si>
    <t>Effective Income Tax Rate</t>
  </si>
  <si>
    <t>25.40%</t>
  </si>
  <si>
    <t>35.40%</t>
  </si>
  <si>
    <t>51.80%</t>
  </si>
  <si>
    <t>Income Taxes - Details of Deferred Tax Assets and Liabilities (Detail) - USD ($) $ in Millions</t>
  </si>
  <si>
    <t>Deferred tax assets:</t>
  </si>
  <si>
    <t>Stock compensation</t>
  </si>
  <si>
    <t>Net operating loss carry forwards</t>
  </si>
  <si>
    <t>Accretion expense</t>
  </si>
  <si>
    <t>Restructuring provision</t>
  </si>
  <si>
    <t>Foreign tax credits</t>
  </si>
  <si>
    <t>Other</t>
  </si>
  <si>
    <t>Subtotal</t>
  </si>
  <si>
    <t>Less valuation allowance</t>
  </si>
  <si>
    <t>Total net deferred tax assets</t>
  </si>
  <si>
    <t>Deferred tax liabilities:</t>
  </si>
  <si>
    <t>Intangible assets including goodwill</t>
  </si>
  <si>
    <t>Investment impairment recapture</t>
  </si>
  <si>
    <t>Customer relationships</t>
  </si>
  <si>
    <t>Unremitted overseas earnings</t>
  </si>
  <si>
    <t>Total deferred tax liabilities</t>
  </si>
  <si>
    <t>Net deferred tax liability</t>
  </si>
  <si>
    <t>Long-Term Debt - Schedule of Long-Term Debt (Detail) - USD ($) $ in Millions</t>
  </si>
  <si>
    <t>Debt Instrument [Line Items]</t>
  </si>
  <si>
    <t>Long-term debt</t>
  </si>
  <si>
    <t>Less current portion</t>
  </si>
  <si>
    <t>Term Loan [Member]</t>
  </si>
  <si>
    <t>Revolving Credit Facility [Member]</t>
  </si>
  <si>
    <t>Long-Term Debt - Schedule of Long-Term Debt (Parenthetical) (Detail) - Revolving Credit Facility [Member] - USD ($) $ in Millions</t>
  </si>
  <si>
    <t>Sep. 26, 2019</t>
  </si>
  <si>
    <t>Revolving credit borrowing Capacity</t>
  </si>
  <si>
    <t>Refinancing costs capitalized</t>
  </si>
  <si>
    <t>Due date of revolving credit</t>
  </si>
  <si>
    <t>Sep. 25,
		2023</t>
  </si>
  <si>
    <t>Accordion Feature [Member]</t>
  </si>
  <si>
    <t>Long-Term Debt - Additional Information (Detail) - USD ($) $ in Millions</t>
  </si>
  <si>
    <t>Net cash outflows in respect of refinancing costs</t>
  </si>
  <si>
    <t>Long-Term Debt - Summary of Debt Refinancing Costs (Detail) - USD ($) $ in Millions</t>
  </si>
  <si>
    <t>Deferred Costs, Capitalized, Prepaid, and Other Assets Disclosure [Abstract]</t>
  </si>
  <si>
    <t>Gross cost at January 1</t>
  </si>
  <si>
    <t>Capitalized in the year</t>
  </si>
  <si>
    <t>Written down in the year</t>
  </si>
  <si>
    <t>Accumulated amortization,Beginning Balance</t>
  </si>
  <si>
    <t>Amortization in the year</t>
  </si>
  <si>
    <t>Amortization written down in the year</t>
  </si>
  <si>
    <t>Accumulated amortization,Ending balance</t>
  </si>
  <si>
    <t>Deferred finance costs, net</t>
  </si>
  <si>
    <t>Plant Closure Provisions - Movements in Plant Closure and Restructuring Provisions (Detail) - USD ($) $ in Millions</t>
  </si>
  <si>
    <t>Beginning Balance</t>
  </si>
  <si>
    <t>Charge for the period</t>
  </si>
  <si>
    <t>Measurement period adjustment on acquisition</t>
  </si>
  <si>
    <t>Utilized in the period</t>
  </si>
  <si>
    <t>Ending Balance</t>
  </si>
  <si>
    <t>Due within one year</t>
  </si>
  <si>
    <t>Due after one year</t>
  </si>
  <si>
    <t>Plant Closure Provisions - Additional Information (Detail) - USD ($) $ in Millions</t>
  </si>
  <si>
    <t>Restructuring Cost and Reserve [Line Items]</t>
  </si>
  <si>
    <t>Expenditure</t>
  </si>
  <si>
    <t>European Performance Chemicals Business [Member]</t>
  </si>
  <si>
    <t>Asset retirement obligations</t>
  </si>
  <si>
    <t>Remediation [Member]</t>
  </si>
  <si>
    <t>Accretion expense recognized</t>
  </si>
  <si>
    <t>Remediation charge for changes in the scope and cost of future remediation activities</t>
  </si>
  <si>
    <t>Fair Value Measurements - Carrying Amount and Fair Values of the Company's Assets and Liabilities Measured on a Recurring Basis (Detail) - Recurring [Member] - USD ($) $ in Millions</t>
  </si>
  <si>
    <t>Carrying Amount [Member]</t>
  </si>
  <si>
    <t>Non-derivatives:</t>
  </si>
  <si>
    <t>Long-term debt (including current portion)</t>
  </si>
  <si>
    <t>Finance leases (including current portion)</t>
  </si>
  <si>
    <t>Carrying Amount [Member] | Quoted Prices in Active Markets for Identical Assets (Level 1) [Member] | Foreign Currency Forward Exchange Contracts [Member]</t>
  </si>
  <si>
    <t>Derivatives (Level 1 measurement):</t>
  </si>
  <si>
    <t>Foreign currency forward exchange contracts</t>
  </si>
  <si>
    <t>Carrying Amount [Member] | Quoted Prices in Active Markets for Identical Assets (Level 1) [Member] | Interest Rate Swaps [Member]</t>
  </si>
  <si>
    <t>Derivative asset</t>
  </si>
  <si>
    <t>Carrying Amount [Member] | Significant Unobservable Inputs (Level 3) [Member]</t>
  </si>
  <si>
    <t>Non-financial liabilities (Level 3 measurement):</t>
  </si>
  <si>
    <t>Stock equivalent units</t>
  </si>
  <si>
    <t>Fair Value [Member]</t>
  </si>
  <si>
    <t>Fair Value [Member] | Quoted Prices in Active Markets for Identical Assets (Level 1) [Member] | Foreign Currency Forward Exchange Contracts [Member]</t>
  </si>
  <si>
    <t>Fair Value [Member] | Quoted Prices in Active Markets for Identical Assets (Level 1) [Member] | Interest Rate Swaps [Member]</t>
  </si>
  <si>
    <t>Fair Value [Member] | Significant Unobservable Inputs (Level 3) [Member]</t>
  </si>
  <si>
    <t>Derivative Instruments and Risk Management - Additional Information (Detail) - USD ($) $ in Millions</t>
  </si>
  <si>
    <t>Derivative [Line Items]</t>
  </si>
  <si>
    <t>Interest rate swaps notional value</t>
  </si>
  <si>
    <t>Foreign currency forward exchange contracts notional value</t>
  </si>
  <si>
    <t>Maturity period of foreign currency forward exchange contracts</t>
  </si>
  <si>
    <t>Not Designated as Hedging Instrument [Member] | Foreign Currency Forward Exchange Contracts [Member] | Other net income/(expense) [Member]</t>
  </si>
  <si>
    <t>Amount of gain/(loss) recognized in income</t>
  </si>
  <si>
    <t>Designated as Hedging Instrument [Member] | Interest Rate Swaps [Member] | Accumulated Other Comprehensive Loss [Member]</t>
  </si>
  <si>
    <t>Commitments and Contingencies - Additional Information (Detail) - USD ($) $ in Millions</t>
  </si>
  <si>
    <t>Other Commitments [Line Items]</t>
  </si>
  <si>
    <t>Guarantees</t>
  </si>
  <si>
    <t>Fixed maturity guarantee remaining term</t>
  </si>
  <si>
    <t>1 month</t>
  </si>
  <si>
    <t>4 years</t>
  </si>
  <si>
    <t>Additional Cost To Complete Wip [Member]</t>
  </si>
  <si>
    <t>Capital commitments</t>
  </si>
  <si>
    <t>Stockholders' Equity - Stockholder's Equity (Detail) - shares</t>
  </si>
  <si>
    <t>Common Stock, Beginning balance</t>
  </si>
  <si>
    <t>Exercise of options, Common Stock</t>
  </si>
  <si>
    <t>Stock purchases, Common Stock</t>
  </si>
  <si>
    <t>Common Stock, Ending balance</t>
  </si>
  <si>
    <t>Treasury Stock, Beginning balance</t>
  </si>
  <si>
    <t>Exercise of options, Treasury Stock</t>
  </si>
  <si>
    <t>Stock purchases, Treasury Stock</t>
  </si>
  <si>
    <t>Ending balance, Treasury Stock</t>
  </si>
  <si>
    <t>Stockholders' Equity - Additional Information (Detail) - shares</t>
  </si>
  <si>
    <t>Stock-Based Compensation Plans - Additional Information (Detail) $ in Millions</t>
  </si>
  <si>
    <t>Dec. 31, 2019USD ($)Stock_Planshares</t>
  </si>
  <si>
    <t>Dec. 31, 2018USD ($)</t>
  </si>
  <si>
    <t>Dec. 31, 2017USD ($)</t>
  </si>
  <si>
    <t>Share-based Compensation Arrangement by Share-based Payment Award [Line Items]</t>
  </si>
  <si>
    <t>Expiration term for stock granted</t>
  </si>
  <si>
    <t>Aggregate number of shares of common stock reserved for issuance which can be granted | shares</t>
  </si>
  <si>
    <t>Number of stock option plans | Stock_Plan</t>
  </si>
  <si>
    <t>Number exercisable and fully vested | shares</t>
  </si>
  <si>
    <t>Fully vested stock options with performance conditions attached | shares</t>
  </si>
  <si>
    <t>Total intrinsic value exercised</t>
  </si>
  <si>
    <t>Total compensation cost related to non-vested stock options not yet recognized</t>
  </si>
  <si>
    <t>Expected compensation cost recognized over the weighted-average period</t>
  </si>
  <si>
    <t>1 year 9 months 3 days</t>
  </si>
  <si>
    <t>Current tax benefit related to stock option compensation</t>
  </si>
  <si>
    <t>Stock Options Plan [Member] | Minimum [Member]</t>
  </si>
  <si>
    <t>Range of stock vesting period</t>
  </si>
  <si>
    <t>24 months</t>
  </si>
  <si>
    <t>Stock Options Plan [Member] | Maximum [Member]</t>
  </si>
  <si>
    <t>1 year 10 months 17 days</t>
  </si>
  <si>
    <t>Number of exercisable SEUs | shares</t>
  </si>
  <si>
    <t>Compensation cost</t>
  </si>
  <si>
    <t>Stock Equivalent Units [Member] | Minimum [Member]</t>
  </si>
  <si>
    <t>11 months</t>
  </si>
  <si>
    <t>Stock Equivalent Units [Member] | Maximum [Member]</t>
  </si>
  <si>
    <t>Stock-Based Compensation Plans - Assumptions Used to Determine Grant-Date Fair Value of Options (Detail) - Black-Scholes Model [Member]</t>
  </si>
  <si>
    <t>Dividend yield</t>
  </si>
  <si>
    <t>1.09%</t>
  </si>
  <si>
    <t>1.11%</t>
  </si>
  <si>
    <t>0.96%</t>
  </si>
  <si>
    <t>Expected life</t>
  </si>
  <si>
    <t>Volatility</t>
  </si>
  <si>
    <t>26.80%</t>
  </si>
  <si>
    <t>25.60%</t>
  </si>
  <si>
    <t>25.30%</t>
  </si>
  <si>
    <t>Risk free interest rate</t>
  </si>
  <si>
    <t>2.48%</t>
  </si>
  <si>
    <t>2.74%</t>
  </si>
  <si>
    <t>1.50%</t>
  </si>
  <si>
    <t>Stock-Based Compensation Plans - Summary of Transactions of the Company's Stock Option Plans (Detail) - Stock Options Plan [Member]</t>
  </si>
  <si>
    <t>Dec. 31, 2019$ / sharesshares</t>
  </si>
  <si>
    <t>Outstanding, Number of Options, Beginning balance | shares</t>
  </si>
  <si>
    <t>Exercised, Number of Options | shares</t>
  </si>
  <si>
    <t>Forfeited, Number of Options | shares</t>
  </si>
  <si>
    <t>Outstanding, Number of Options, Ending balance | shares</t>
  </si>
  <si>
    <t>Outstanding, Weighted Average Exercise Price, Beginning balance</t>
  </si>
  <si>
    <t>Exercised, Weighted Average Exercise Price</t>
  </si>
  <si>
    <t>Forfeited, Weighted Average Exercise Price</t>
  </si>
  <si>
    <t>Outstanding, Weighted Average Exercise Price, Ending balance</t>
  </si>
  <si>
    <t>Outstanding, Weighted Average Grant-Date Fair Value</t>
  </si>
  <si>
    <t>Exercised</t>
  </si>
  <si>
    <t>Forfeited, Weighted Average Grant-Date Fair Value</t>
  </si>
  <si>
    <t>Discount [Member]</t>
  </si>
  <si>
    <t>Granted, Number of Options | shares</t>
  </si>
  <si>
    <t>Granted, Weighted Average Exercise Price</t>
  </si>
  <si>
    <t>Granted, Weighted Average Grant-Date Fair Value</t>
  </si>
  <si>
    <t>Market Value [Member]</t>
  </si>
  <si>
    <t>Stock-Based Compensation Plans - Assumptions Used to Determine Fair Value of SEUs (Detail) - Stock Equivalent Units [Member]</t>
  </si>
  <si>
    <t>0.99%</t>
  </si>
  <si>
    <t>1.44%</t>
  </si>
  <si>
    <t>26.60%</t>
  </si>
  <si>
    <t>27.20%</t>
  </si>
  <si>
    <t>1.62%</t>
  </si>
  <si>
    <t>2.46%</t>
  </si>
  <si>
    <t>1.98%</t>
  </si>
  <si>
    <t>Stock-Based Compensation Plans - Summarizes Transactions of SEUs (Detail) - Stock Equivalent Units [Member]</t>
  </si>
  <si>
    <t>Outstanding, Number of SEUs, Beginning balance | shares</t>
  </si>
  <si>
    <t>Granted at discount, Number of SEUs | shares</t>
  </si>
  <si>
    <t>Granted at market value, Number of SEUs | shares</t>
  </si>
  <si>
    <t>Exercised, Number of SEUs | shares</t>
  </si>
  <si>
    <t>Forfeited, Number of SEUs | shares</t>
  </si>
  <si>
    <t>Outstanding, Number of SEUs, Ending balance | shares</t>
  </si>
  <si>
    <t>Granted at discount, Weighted Average Exercise Price</t>
  </si>
  <si>
    <t>Granted at market value, Weighted Average Exercise Price</t>
  </si>
  <si>
    <t>Granted at discount, Weighted Average Grant-Date Fair Value</t>
  </si>
  <si>
    <t>Granted at market value, Weighted Average Grant-Date Fair Value</t>
  </si>
  <si>
    <t>Exercised, Weighted Average Grant-Date Fair Value</t>
  </si>
  <si>
    <t>Reclassifications out of Accumulated Other Comprehensive Loss - Summary of Reclassifications out of Accumulated Other Comprehensive Loss (Detail) $ in Millions</t>
  </si>
  <si>
    <t>Reclassification Adjustment out of Accumulated Other Comprehensive Income [Line Items]</t>
  </si>
  <si>
    <t>Total reclassifications</t>
  </si>
  <si>
    <t>Defined Benefit Pension Plan Items [Member]</t>
  </si>
  <si>
    <t>Reclassification Out of Accumulated Other Comprehensive Income/(Loss) [Member]</t>
  </si>
  <si>
    <t>Total before tax</t>
  </si>
  <si>
    <t>Reclassification Out of Accumulated Other Comprehensive Income/(Loss) [Member] | Defined Benefit Pension Plan Items [Member]</t>
  </si>
  <si>
    <t>Reclassifications out of Accumulated Other Comprehensive Loss - Changes in Accumulated Other Comprehensive Loss (Detail) - USD ($) $ in Millions</t>
  </si>
  <si>
    <t>Accumulated Other Comprehensive Income (Loss) [Line Items]</t>
  </si>
  <si>
    <t>Other comprehensive income before reclassifications</t>
  </si>
  <si>
    <t>Amounts reclassified from AOCL</t>
  </si>
  <si>
    <t>Actuarial net gains arising during the year</t>
  </si>
  <si>
    <t>Net current period other comprehensive income</t>
  </si>
  <si>
    <t>Derivative Instruments [Member]</t>
  </si>
  <si>
    <t>Foreign Currency Translation Items [Member]</t>
  </si>
  <si>
    <t>Related Party Transactions - Additional Information (Detail) - USD ($) $ in Millions</t>
  </si>
  <si>
    <t>Smith, Gambrell &amp; Russell, LLP [Member]</t>
  </si>
  <si>
    <t>Related Party Transaction [Line Items]</t>
  </si>
  <si>
    <t>Fees payable to Smith, Gambrell &amp; Russell</t>
  </si>
  <si>
    <t>Amount due to related party</t>
  </si>
  <si>
    <t>European Metal Recycling Limited [Member]</t>
  </si>
  <si>
    <t>Sale of scrap metal</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7</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7</v>
      </c>
    </row>
    <row r="24" spans="1:4">
      <c r="A24" s="4" t="s">
        <v>44</v>
      </c>
      <c r="B24" s="4" t="s">
        <v>7</v>
      </c>
    </row>
    <row r="25" spans="1:4">
      <c r="A25" s="4" t="s">
        <v>45</v>
      </c>
      <c r="B25" s="4" t="s">
        <v>7</v>
      </c>
    </row>
    <row r="26" spans="1:4">
      <c r="A26" s="4" t="s">
        <v>46</v>
      </c>
      <c r="C26" s="5" t="n">
        <v>24507080</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58</v>
      </c>
    </row>
    <row r="34" spans="1:4">
      <c r="A34" s="4" t="s">
        <v>60</v>
      </c>
      <c r="B34" s="4" t="s">
        <v>61</v>
      </c>
    </row>
    <row r="35" spans="1:4">
      <c r="A35" s="4" t="s">
        <v>62</v>
      </c>
      <c r="B35" s="4" t="s">
        <v>61</v>
      </c>
    </row>
    <row r="36" spans="1:4">
      <c r="A36" s="4" t="s">
        <v>63</v>
      </c>
      <c r="D36" s="6" t="n">
        <v>1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9</v>
      </c>
      <c r="B1" s="2" t="s">
        <v>1</v>
      </c>
    </row>
    <row r="2" spans="1:4">
      <c r="B2" s="2" t="s">
        <v>2</v>
      </c>
      <c r="C2" s="2" t="s">
        <v>65</v>
      </c>
      <c r="D2" s="2" t="s">
        <v>66</v>
      </c>
    </row>
    <row r="3" spans="1:4">
      <c r="A3" s="3" t="s">
        <v>220</v>
      </c>
    </row>
    <row r="4" spans="1:4">
      <c r="A4" s="4" t="s">
        <v>221</v>
      </c>
      <c r="B4" s="9" t="n">
        <v>1.02</v>
      </c>
      <c r="C4" s="9" t="n">
        <v>0.89</v>
      </c>
      <c r="D4" s="9" t="n">
        <v>0.7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5</v>
      </c>
      <c r="D2" s="2" t="s">
        <v>66</v>
      </c>
    </row>
    <row r="3" spans="1:4">
      <c r="A3" s="4" t="s">
        <v>981</v>
      </c>
    </row>
    <row r="4" spans="1:4">
      <c r="A4" s="3" t="s">
        <v>982</v>
      </c>
    </row>
    <row r="5" spans="1:4">
      <c r="A5" s="4" t="s">
        <v>983</v>
      </c>
      <c r="B5" s="7" t="n">
        <v>0.5</v>
      </c>
      <c r="C5" s="7" t="n">
        <v>0.3</v>
      </c>
      <c r="D5" s="7" t="n">
        <v>0.4</v>
      </c>
    </row>
    <row r="6" spans="1:4">
      <c r="A6" s="4" t="s">
        <v>984</v>
      </c>
      <c r="B6" s="5" t="n">
        <v>0</v>
      </c>
      <c r="C6" s="5" t="n">
        <v>0</v>
      </c>
    </row>
    <row r="7" spans="1:4">
      <c r="A7" s="4" t="s">
        <v>985</v>
      </c>
    </row>
    <row r="8" spans="1:4">
      <c r="A8" s="3" t="s">
        <v>982</v>
      </c>
    </row>
    <row r="9" spans="1:4">
      <c r="A9" s="4" t="s">
        <v>984</v>
      </c>
      <c r="B9" s="5" t="n">
        <v>0</v>
      </c>
      <c r="C9" s="8" t="n">
        <v>0.1</v>
      </c>
    </row>
    <row r="10" spans="1:4">
      <c r="A10" s="4" t="s">
        <v>986</v>
      </c>
      <c r="B10" s="7" t="n">
        <v>0.4</v>
      </c>
      <c r="C10" s="7" t="n">
        <v>0.3</v>
      </c>
      <c r="D10"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240</v>
      </c>
    </row>
    <row r="4" spans="1:2">
      <c r="A4" s="4" t="s">
        <v>116</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1513.3</v>
      </c>
      <c r="C4" s="7" t="n">
        <v>1476.9</v>
      </c>
      <c r="D4" s="7" t="n">
        <v>1306.8</v>
      </c>
    </row>
    <row r="5" spans="1:4">
      <c r="A5" s="4" t="s">
        <v>69</v>
      </c>
      <c r="B5" s="8" t="n">
        <v>-1047.1</v>
      </c>
      <c r="C5" s="8" t="n">
        <v>-1041.9</v>
      </c>
      <c r="D5" s="8" t="n">
        <v>-903.5</v>
      </c>
    </row>
    <row r="6" spans="1:4">
      <c r="A6" s="4" t="s">
        <v>70</v>
      </c>
      <c r="B6" s="8" t="n">
        <v>466.2</v>
      </c>
      <c r="C6" s="5" t="n">
        <v>435</v>
      </c>
      <c r="D6" s="8" t="n">
        <v>403.3</v>
      </c>
    </row>
    <row r="7" spans="1:4">
      <c r="A7" s="3" t="s">
        <v>71</v>
      </c>
    </row>
    <row r="8" spans="1:4">
      <c r="A8" s="4" t="s">
        <v>72</v>
      </c>
      <c r="B8" s="8" t="n">
        <v>-280.9</v>
      </c>
      <c r="C8" s="5" t="n">
        <v>-261</v>
      </c>
      <c r="D8" s="8" t="n">
        <v>-244.2</v>
      </c>
    </row>
    <row r="9" spans="1:4">
      <c r="A9" s="4" t="s">
        <v>73</v>
      </c>
      <c r="B9" s="8" t="n">
        <v>-35.4</v>
      </c>
      <c r="C9" s="8" t="n">
        <v>-33.4</v>
      </c>
      <c r="D9" s="8" t="n">
        <v>-31.4</v>
      </c>
    </row>
    <row r="10" spans="1:4">
      <c r="A10" s="4" t="s">
        <v>74</v>
      </c>
      <c r="B10" s="5" t="n">
        <v>0</v>
      </c>
      <c r="C10" s="8" t="n">
        <v>-7.1</v>
      </c>
      <c r="D10" s="5" t="n">
        <v>0</v>
      </c>
    </row>
    <row r="11" spans="1:4">
      <c r="A11" s="4" t="s">
        <v>75</v>
      </c>
      <c r="B11" s="5" t="n">
        <v>0</v>
      </c>
      <c r="C11" s="5" t="n">
        <v>0</v>
      </c>
      <c r="D11" s="8" t="n">
        <v>-0.9</v>
      </c>
    </row>
    <row r="12" spans="1:4">
      <c r="A12" s="4" t="s">
        <v>76</v>
      </c>
      <c r="B12" s="5" t="n">
        <v>0</v>
      </c>
      <c r="C12" s="5" t="n">
        <v>0</v>
      </c>
      <c r="D12" s="8" t="n">
        <v>-1.8</v>
      </c>
    </row>
    <row r="13" spans="1:4">
      <c r="A13" s="4" t="s">
        <v>77</v>
      </c>
      <c r="B13" s="8" t="n">
        <v>-316.3</v>
      </c>
      <c r="C13" s="8" t="n">
        <v>-301.5</v>
      </c>
      <c r="D13" s="8" t="n">
        <v>-278.3</v>
      </c>
    </row>
    <row r="14" spans="1:4">
      <c r="A14" s="4" t="s">
        <v>78</v>
      </c>
      <c r="B14" s="8" t="n">
        <v>149.9</v>
      </c>
      <c r="C14" s="8" t="n">
        <v>133.5</v>
      </c>
      <c r="D14" s="5" t="n">
        <v>125</v>
      </c>
    </row>
    <row r="15" spans="1:4">
      <c r="A15" s="4" t="s">
        <v>79</v>
      </c>
      <c r="B15" s="8" t="n">
        <v>5.3</v>
      </c>
      <c r="C15" s="5" t="n">
        <v>5</v>
      </c>
      <c r="D15" s="8" t="n">
        <v>11.3</v>
      </c>
    </row>
    <row r="16" spans="1:4">
      <c r="A16" s="4" t="s">
        <v>80</v>
      </c>
      <c r="B16" s="8" t="n">
        <v>-4.8</v>
      </c>
      <c r="C16" s="8" t="n">
        <v>-6.9</v>
      </c>
      <c r="D16" s="8" t="n">
        <v>-8.199999999999999</v>
      </c>
    </row>
    <row r="17" spans="1:4">
      <c r="A17" s="4" t="s">
        <v>81</v>
      </c>
      <c r="B17" s="8" t="n">
        <v>150.4</v>
      </c>
      <c r="C17" s="8" t="n">
        <v>131.6</v>
      </c>
      <c r="D17" s="8" t="n">
        <v>128.1</v>
      </c>
    </row>
    <row r="18" spans="1:4">
      <c r="A18" s="4" t="s">
        <v>82</v>
      </c>
      <c r="B18" s="8" t="n">
        <v>-38.2</v>
      </c>
      <c r="C18" s="8" t="n">
        <v>-46.6</v>
      </c>
      <c r="D18" s="8" t="n">
        <v>-66.3</v>
      </c>
    </row>
    <row r="19" spans="1:4">
      <c r="A19" s="4" t="s">
        <v>83</v>
      </c>
      <c r="B19" s="7" t="n">
        <v>112.2</v>
      </c>
      <c r="C19" s="6" t="n">
        <v>85</v>
      </c>
      <c r="D19" s="7" t="n">
        <v>61.8</v>
      </c>
    </row>
    <row r="20" spans="1:4">
      <c r="A20" s="3" t="s">
        <v>84</v>
      </c>
    </row>
    <row r="21" spans="1:4">
      <c r="A21" s="4" t="s">
        <v>85</v>
      </c>
      <c r="B21" s="9" t="n">
        <v>4.58</v>
      </c>
      <c r="C21" s="9" t="n">
        <v>3.48</v>
      </c>
      <c r="D21" s="9" t="n">
        <v>2.56</v>
      </c>
    </row>
    <row r="22" spans="1:4">
      <c r="A22" s="4" t="s">
        <v>86</v>
      </c>
      <c r="B22" s="9" t="n">
        <v>4.54</v>
      </c>
      <c r="C22" s="9" t="n">
        <v>3.45</v>
      </c>
      <c r="D22" s="9" t="n">
        <v>2.52</v>
      </c>
    </row>
    <row r="23" spans="1:4">
      <c r="A23" s="3" t="s">
        <v>87</v>
      </c>
    </row>
    <row r="24" spans="1:4">
      <c r="A24" s="4" t="s">
        <v>85</v>
      </c>
      <c r="B24" s="5" t="n">
        <v>24482</v>
      </c>
      <c r="C24" s="5" t="n">
        <v>24401</v>
      </c>
      <c r="D24" s="5" t="n">
        <v>24148</v>
      </c>
    </row>
    <row r="25" spans="1:4">
      <c r="A25" s="4" t="s">
        <v>86</v>
      </c>
      <c r="B25" s="5" t="n">
        <v>24728</v>
      </c>
      <c r="C25" s="5" t="n">
        <v>24603</v>
      </c>
      <c r="D25" s="5" t="n">
        <v>244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6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65</v>
      </c>
      <c r="D2" s="2" t="s">
        <v>66</v>
      </c>
    </row>
    <row r="3" spans="1:4">
      <c r="A3" s="3" t="s">
        <v>89</v>
      </c>
    </row>
    <row r="4" spans="1:4">
      <c r="A4" s="4" t="s">
        <v>83</v>
      </c>
      <c r="B4" s="7" t="n">
        <v>112.2</v>
      </c>
      <c r="C4" s="6" t="n">
        <v>85</v>
      </c>
      <c r="D4" s="7" t="n">
        <v>61.8</v>
      </c>
    </row>
    <row r="5" spans="1:4">
      <c r="A5" s="4" t="s">
        <v>90</v>
      </c>
      <c r="B5" s="5" t="n">
        <v>-6</v>
      </c>
      <c r="C5" s="8" t="n">
        <v>-22.6</v>
      </c>
      <c r="D5" s="5" t="n">
        <v>44</v>
      </c>
    </row>
    <row r="6" spans="1:4">
      <c r="A6" s="4" t="s">
        <v>91</v>
      </c>
      <c r="B6" s="8" t="n">
        <v>-1.5</v>
      </c>
      <c r="C6" s="8" t="n">
        <v>0.3</v>
      </c>
      <c r="D6" s="8" t="n">
        <v>0.9</v>
      </c>
    </row>
    <row r="7" spans="1:4">
      <c r="A7" s="4" t="s">
        <v>92</v>
      </c>
      <c r="B7" s="8" t="n">
        <v>-0.7</v>
      </c>
      <c r="C7" s="8" t="n">
        <v>-0.9</v>
      </c>
      <c r="D7" s="8" t="n">
        <v>-0.8</v>
      </c>
    </row>
    <row r="8" spans="1:4">
      <c r="A8" s="4" t="s">
        <v>93</v>
      </c>
      <c r="B8" s="5" t="n">
        <v>0</v>
      </c>
      <c r="C8" s="8" t="n">
        <v>1.7</v>
      </c>
      <c r="D8" s="8" t="n">
        <v>4.1</v>
      </c>
    </row>
    <row r="9" spans="1:4">
      <c r="A9" s="4" t="s">
        <v>94</v>
      </c>
      <c r="B9" s="8" t="n">
        <v>9.5</v>
      </c>
      <c r="C9" s="8" t="n">
        <v>-15.7</v>
      </c>
      <c r="D9" s="8" t="n">
        <v>39.5</v>
      </c>
    </row>
    <row r="10" spans="1:4">
      <c r="A10" s="4" t="s">
        <v>95</v>
      </c>
      <c r="B10" s="7" t="n">
        <v>113.5</v>
      </c>
      <c r="C10" s="7" t="n">
        <v>47.8</v>
      </c>
      <c r="D10" s="7" t="n">
        <v>14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84</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167</v>
      </c>
      <c r="B16" s="4" t="s">
        <v>306</v>
      </c>
    </row>
    <row r="17" spans="1:2">
      <c r="A17" s="4" t="s">
        <v>168</v>
      </c>
      <c r="B17" s="4" t="s">
        <v>307</v>
      </c>
    </row>
    <row r="18" spans="1:2">
      <c r="A18" s="4" t="s">
        <v>308</v>
      </c>
      <c r="B18" s="4" t="s">
        <v>309</v>
      </c>
    </row>
    <row r="19" spans="1:2">
      <c r="A19" s="4" t="s">
        <v>310</v>
      </c>
      <c r="B19" s="4" t="s">
        <v>311</v>
      </c>
    </row>
    <row r="20" spans="1:2">
      <c r="A20" s="4" t="s">
        <v>237</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5</v>
      </c>
      <c r="D2" s="2" t="s">
        <v>66</v>
      </c>
    </row>
    <row r="3" spans="1:4">
      <c r="A3" s="3" t="s">
        <v>89</v>
      </c>
    </row>
    <row r="4" spans="1:4">
      <c r="A4" s="4" t="s">
        <v>97</v>
      </c>
      <c r="B4" s="7" t="n">
        <v>0.3</v>
      </c>
      <c r="C4" s="7" t="n">
        <v>2.7</v>
      </c>
      <c r="D4" s="7" t="n">
        <v>-3.3</v>
      </c>
    </row>
    <row r="5" spans="1:4">
      <c r="A5" s="4" t="s">
        <v>98</v>
      </c>
      <c r="B5" s="8" t="n">
        <v>0.4</v>
      </c>
      <c r="C5" s="8" t="n">
        <v>-0.1</v>
      </c>
      <c r="D5" s="8" t="n">
        <v>-0.2</v>
      </c>
    </row>
    <row r="6" spans="1:4">
      <c r="A6" s="4" t="s">
        <v>99</v>
      </c>
      <c r="B6" s="8" t="n">
        <v>0.2</v>
      </c>
      <c r="C6" s="8" t="n">
        <v>0.2</v>
      </c>
      <c r="D6" s="8" t="n">
        <v>0.2</v>
      </c>
    </row>
    <row r="7" spans="1:4">
      <c r="A7" s="4" t="s">
        <v>100</v>
      </c>
      <c r="B7" s="5" t="n">
        <v>0</v>
      </c>
      <c r="C7" s="8" t="n">
        <v>-0.3</v>
      </c>
      <c r="D7" s="8" t="n">
        <v>-0.9</v>
      </c>
    </row>
    <row r="8" spans="1:4">
      <c r="A8" s="4" t="s">
        <v>101</v>
      </c>
      <c r="B8" s="7" t="n">
        <v>-2.2</v>
      </c>
      <c r="C8" s="7" t="n">
        <v>3.3</v>
      </c>
      <c r="D8" s="7" t="n">
        <v>-8.8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c r="B3" s="4" t="s">
        <v>360</v>
      </c>
    </row>
    <row r="4" spans="1:2">
      <c r="A4" s="4" t="s">
        <v>361</v>
      </c>
    </row>
    <row r="5" spans="1:2">
      <c r="A5" s="4" t="s">
        <v>362</v>
      </c>
      <c r="B5" s="4" t="s">
        <v>363</v>
      </c>
    </row>
    <row r="6" spans="1:2">
      <c r="A6" s="4" t="s">
        <v>359</v>
      </c>
      <c r="B6" s="4" t="s">
        <v>360</v>
      </c>
    </row>
    <row r="7" spans="1:2">
      <c r="A7" s="4" t="s">
        <v>364</v>
      </c>
      <c r="B7" s="4" t="s">
        <v>365</v>
      </c>
    </row>
    <row r="8" spans="1:2">
      <c r="A8" s="4" t="s">
        <v>366</v>
      </c>
      <c r="B8" s="4" t="s">
        <v>367</v>
      </c>
    </row>
    <row r="9" spans="1:2">
      <c r="A9" s="4" t="s">
        <v>362</v>
      </c>
      <c r="B9" s="4" t="s">
        <v>368</v>
      </c>
    </row>
    <row r="10" spans="1:2">
      <c r="A10" s="4" t="s">
        <v>369</v>
      </c>
      <c r="B10" s="4" t="s">
        <v>370</v>
      </c>
    </row>
    <row r="11" spans="1:2">
      <c r="A11" s="4" t="s">
        <v>371</v>
      </c>
    </row>
    <row r="12" spans="1:2">
      <c r="A12" s="4" t="s">
        <v>362</v>
      </c>
      <c r="B12" s="4" t="s">
        <v>372</v>
      </c>
    </row>
    <row r="13" spans="1:2">
      <c r="A13" s="4" t="s">
        <v>359</v>
      </c>
      <c r="B13"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v>
      </c>
    </row>
    <row r="3" spans="1:2">
      <c r="A3" s="3" t="s">
        <v>254</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2</v>
      </c>
    </row>
    <row r="3" spans="1:2">
      <c r="A3" s="3" t="s">
        <v>266</v>
      </c>
    </row>
    <row r="4" spans="1:2">
      <c r="A4" s="4" t="s">
        <v>265</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4" t="s">
        <v>399</v>
      </c>
    </row>
    <row r="4" spans="1:2">
      <c r="A4" s="4" t="s">
        <v>400</v>
      </c>
      <c r="B4" s="4" t="s">
        <v>401</v>
      </c>
    </row>
    <row r="5" spans="1:2">
      <c r="A5" s="4" t="s">
        <v>402</v>
      </c>
      <c r="B5" s="4" t="s">
        <v>403</v>
      </c>
    </row>
    <row r="6" spans="1:2">
      <c r="A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9</v>
      </c>
      <c r="B1" s="2" t="s">
        <v>1</v>
      </c>
    </row>
    <row r="2" spans="1:2">
      <c r="B2" s="2" t="s">
        <v>2</v>
      </c>
    </row>
    <row r="3" spans="1:2">
      <c r="A3" s="3" t="s">
        <v>26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24</v>
      </c>
    </row>
    <row r="6" spans="1:2">
      <c r="A6" s="4" t="s">
        <v>429</v>
      </c>
    </row>
    <row r="7" spans="1:2">
      <c r="A7" s="3" t="s">
        <v>427</v>
      </c>
    </row>
    <row r="8" spans="1:2">
      <c r="A8" s="4" t="s">
        <v>428</v>
      </c>
      <c r="B8" s="4" t="s">
        <v>430</v>
      </c>
    </row>
    <row r="9" spans="1:2">
      <c r="A9" s="4" t="s">
        <v>431</v>
      </c>
    </row>
    <row r="10" spans="1:2">
      <c r="A10" s="3" t="s">
        <v>427</v>
      </c>
    </row>
    <row r="11" spans="1:2">
      <c r="A11" s="4" t="s">
        <v>428</v>
      </c>
      <c r="B11" s="4" t="s">
        <v>424</v>
      </c>
    </row>
    <row r="12" spans="1:2">
      <c r="A12" s="4" t="s">
        <v>432</v>
      </c>
    </row>
    <row r="13" spans="1:2">
      <c r="A13" s="3" t="s">
        <v>427</v>
      </c>
    </row>
    <row r="14" spans="1:2">
      <c r="A14" s="4" t="s">
        <v>428</v>
      </c>
      <c r="B14" s="4" t="s">
        <v>433</v>
      </c>
    </row>
    <row r="15" spans="1:2">
      <c r="A15" s="4" t="s">
        <v>434</v>
      </c>
    </row>
    <row r="16" spans="1:2">
      <c r="A16" s="3" t="s">
        <v>427</v>
      </c>
    </row>
    <row r="17" spans="1:2">
      <c r="A17" s="4" t="s">
        <v>428</v>
      </c>
      <c r="B17" s="4" t="s">
        <v>435</v>
      </c>
    </row>
    <row r="18" spans="1:2">
      <c r="A18" s="4" t="s">
        <v>436</v>
      </c>
    </row>
    <row r="19" spans="1:2">
      <c r="A19" s="3" t="s">
        <v>427</v>
      </c>
    </row>
    <row r="20" spans="1:2">
      <c r="A20" s="4" t="s">
        <v>428</v>
      </c>
      <c r="B20" s="4" t="s">
        <v>424</v>
      </c>
    </row>
    <row r="21" spans="1:2">
      <c r="A21" s="4" t="s">
        <v>437</v>
      </c>
    </row>
    <row r="22" spans="1:2">
      <c r="A22" s="3" t="s">
        <v>427</v>
      </c>
    </row>
    <row r="23" spans="1:2">
      <c r="A23" s="4" t="s">
        <v>428</v>
      </c>
      <c r="B23" s="4" t="s">
        <v>438</v>
      </c>
    </row>
    <row r="24" spans="1:2">
      <c r="A24" s="4" t="s">
        <v>439</v>
      </c>
    </row>
    <row r="25" spans="1:2">
      <c r="A25" s="3" t="s">
        <v>427</v>
      </c>
    </row>
    <row r="26" spans="1:2">
      <c r="A26" s="4" t="s">
        <v>428</v>
      </c>
      <c r="B26" s="4" t="s">
        <v>424</v>
      </c>
    </row>
    <row r="27" spans="1:2">
      <c r="A27" s="4" t="s">
        <v>440</v>
      </c>
    </row>
    <row r="28" spans="1:2">
      <c r="A28" s="3" t="s">
        <v>427</v>
      </c>
    </row>
    <row r="29" spans="1:2">
      <c r="A29" s="4" t="s">
        <v>428</v>
      </c>
      <c r="B29" s="4" t="s">
        <v>422</v>
      </c>
    </row>
    <row r="30" spans="1:2">
      <c r="A30" s="4" t="s">
        <v>441</v>
      </c>
    </row>
    <row r="31" spans="1:2">
      <c r="A31" s="3" t="s">
        <v>427</v>
      </c>
    </row>
    <row r="32" spans="1:2">
      <c r="A32" s="4" t="s">
        <v>428</v>
      </c>
      <c r="B32" s="4" t="s">
        <v>435</v>
      </c>
    </row>
    <row r="33" spans="1:2">
      <c r="A33" s="4" t="s">
        <v>442</v>
      </c>
    </row>
    <row r="34" spans="1:2">
      <c r="A34" s="3" t="s">
        <v>427</v>
      </c>
    </row>
    <row r="35" spans="1:2">
      <c r="A35" s="4" t="s">
        <v>428</v>
      </c>
      <c r="B35"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7" t="n">
        <v>75.7</v>
      </c>
      <c r="C3" s="7" t="n">
        <v>123.1</v>
      </c>
    </row>
    <row r="4" spans="1:3">
      <c r="A4" s="4" t="s">
        <v>105</v>
      </c>
      <c r="B4" s="5" t="n">
        <v>292</v>
      </c>
      <c r="C4" s="8" t="n">
        <v>279.7</v>
      </c>
    </row>
    <row r="5" spans="1:3">
      <c r="A5" s="3" t="s">
        <v>106</v>
      </c>
    </row>
    <row r="6" spans="1:3">
      <c r="A6" s="4" t="s">
        <v>107</v>
      </c>
      <c r="B6" s="8" t="n">
        <v>173.9</v>
      </c>
      <c r="C6" s="8" t="n">
        <v>180.2</v>
      </c>
    </row>
    <row r="7" spans="1:3">
      <c r="A7" s="4" t="s">
        <v>108</v>
      </c>
      <c r="B7" s="8" t="n">
        <v>70.7</v>
      </c>
      <c r="C7" s="8" t="n">
        <v>67.8</v>
      </c>
    </row>
    <row r="8" spans="1:3">
      <c r="A8" s="4" t="s">
        <v>109</v>
      </c>
      <c r="B8" s="8" t="n">
        <v>244.6</v>
      </c>
      <c r="C8" s="5" t="n">
        <v>248</v>
      </c>
    </row>
    <row r="9" spans="1:3">
      <c r="A9" s="4" t="s">
        <v>110</v>
      </c>
      <c r="B9" s="8" t="n">
        <v>14.7</v>
      </c>
      <c r="C9" s="8" t="n">
        <v>11.6</v>
      </c>
    </row>
    <row r="10" spans="1:3">
      <c r="A10" s="4" t="s">
        <v>111</v>
      </c>
      <c r="B10" s="8" t="n">
        <v>2.5</v>
      </c>
      <c r="C10" s="8" t="n">
        <v>1.5</v>
      </c>
    </row>
    <row r="11" spans="1:3">
      <c r="A11" s="4" t="s">
        <v>112</v>
      </c>
      <c r="B11" s="8" t="n">
        <v>0.8</v>
      </c>
      <c r="C11" s="5" t="n">
        <v>0</v>
      </c>
    </row>
    <row r="12" spans="1:3">
      <c r="A12" s="4" t="s">
        <v>113</v>
      </c>
      <c r="B12" s="8" t="n">
        <v>630.3</v>
      </c>
      <c r="C12" s="8" t="n">
        <v>663.9</v>
      </c>
    </row>
    <row r="13" spans="1:3">
      <c r="A13" s="4" t="s">
        <v>114</v>
      </c>
      <c r="B13" s="8" t="n">
        <v>198.7</v>
      </c>
      <c r="C13" s="8" t="n">
        <v>196.4</v>
      </c>
    </row>
    <row r="14" spans="1:3">
      <c r="A14" s="4" t="s">
        <v>115</v>
      </c>
      <c r="B14" s="8" t="n">
        <v>32.4</v>
      </c>
      <c r="C14" s="5" t="n">
        <v>0</v>
      </c>
    </row>
    <row r="15" spans="1:3">
      <c r="A15" s="4" t="s">
        <v>116</v>
      </c>
      <c r="B15" s="5" t="n">
        <v>363</v>
      </c>
      <c r="C15" s="8" t="n">
        <v>364.9</v>
      </c>
    </row>
    <row r="16" spans="1:3">
      <c r="A16" s="4" t="s">
        <v>117</v>
      </c>
      <c r="B16" s="8" t="n">
        <v>113.5</v>
      </c>
      <c r="C16" s="8" t="n">
        <v>136.3</v>
      </c>
    </row>
    <row r="17" spans="1:3">
      <c r="A17" s="4" t="s">
        <v>118</v>
      </c>
      <c r="B17" s="8" t="n">
        <v>9.1</v>
      </c>
      <c r="C17" s="8" t="n">
        <v>8.800000000000001</v>
      </c>
    </row>
    <row r="18" spans="1:3">
      <c r="A18" s="4" t="s">
        <v>119</v>
      </c>
      <c r="B18" s="8" t="n">
        <v>115.9</v>
      </c>
      <c r="C18" s="8" t="n">
        <v>95.90000000000001</v>
      </c>
    </row>
    <row r="19" spans="1:3">
      <c r="A19" s="4" t="s">
        <v>120</v>
      </c>
      <c r="B19" s="8" t="n">
        <v>5.9</v>
      </c>
      <c r="C19" s="8" t="n">
        <v>7.2</v>
      </c>
    </row>
    <row r="20" spans="1:3">
      <c r="A20" s="4" t="s">
        <v>121</v>
      </c>
      <c r="B20" s="8" t="n">
        <v>1468.8</v>
      </c>
      <c r="C20" s="8" t="n">
        <v>1473.4</v>
      </c>
    </row>
    <row r="21" spans="1:3">
      <c r="A21" s="3" t="s">
        <v>122</v>
      </c>
    </row>
    <row r="22" spans="1:3">
      <c r="A22" s="4" t="s">
        <v>123</v>
      </c>
      <c r="B22" s="5" t="n">
        <v>122</v>
      </c>
      <c r="C22" s="8" t="n">
        <v>126.8</v>
      </c>
    </row>
    <row r="23" spans="1:3">
      <c r="A23" s="4" t="s">
        <v>124</v>
      </c>
      <c r="B23" s="5" t="n">
        <v>154</v>
      </c>
      <c r="C23" s="8" t="n">
        <v>132.1</v>
      </c>
    </row>
    <row r="24" spans="1:3">
      <c r="A24" s="4" t="s">
        <v>125</v>
      </c>
      <c r="B24" s="5" t="n">
        <v>0</v>
      </c>
      <c r="C24" s="8" t="n">
        <v>21.4</v>
      </c>
    </row>
    <row r="25" spans="1:3">
      <c r="A25" s="4" t="s">
        <v>126</v>
      </c>
      <c r="B25" s="5" t="n">
        <v>1</v>
      </c>
      <c r="C25" s="8" t="n">
        <v>1.8</v>
      </c>
    </row>
    <row r="26" spans="1:3">
      <c r="A26" s="4" t="s">
        <v>127</v>
      </c>
      <c r="B26" s="8" t="n">
        <v>5.6</v>
      </c>
      <c r="C26" s="8" t="n">
        <v>5.9</v>
      </c>
    </row>
    <row r="27" spans="1:3">
      <c r="A27" s="4" t="s">
        <v>128</v>
      </c>
      <c r="B27" s="8" t="n">
        <v>10.3</v>
      </c>
      <c r="C27" s="8" t="n">
        <v>8.6</v>
      </c>
    </row>
    <row r="28" spans="1:3">
      <c r="A28" s="4" t="s">
        <v>129</v>
      </c>
      <c r="B28" s="8" t="n">
        <v>10.6</v>
      </c>
      <c r="C28" s="5" t="n">
        <v>0</v>
      </c>
    </row>
    <row r="29" spans="1:3">
      <c r="A29" s="4" t="s">
        <v>130</v>
      </c>
      <c r="B29" s="8" t="n">
        <v>303.5</v>
      </c>
      <c r="C29" s="8" t="n">
        <v>296.6</v>
      </c>
    </row>
    <row r="30" spans="1:3">
      <c r="A30" s="4" t="s">
        <v>131</v>
      </c>
      <c r="B30" s="8" t="n">
        <v>58.6</v>
      </c>
      <c r="C30" s="8" t="n">
        <v>186.2</v>
      </c>
    </row>
    <row r="31" spans="1:3">
      <c r="A31" s="4" t="s">
        <v>132</v>
      </c>
      <c r="B31" s="8" t="n">
        <v>0.5</v>
      </c>
      <c r="C31" s="8" t="n">
        <v>1.5</v>
      </c>
    </row>
    <row r="32" spans="1:3">
      <c r="A32" s="4" t="s">
        <v>133</v>
      </c>
      <c r="B32" s="8" t="n">
        <v>21.9</v>
      </c>
      <c r="C32" s="5" t="n">
        <v>0</v>
      </c>
    </row>
    <row r="33" spans="1:3">
      <c r="A33" s="4" t="s">
        <v>134</v>
      </c>
      <c r="B33" s="8" t="n">
        <v>43.7</v>
      </c>
      <c r="C33" s="8" t="n">
        <v>43.6</v>
      </c>
    </row>
    <row r="34" spans="1:3">
      <c r="A34" s="4" t="s">
        <v>135</v>
      </c>
      <c r="B34" s="8" t="n">
        <v>36.2</v>
      </c>
      <c r="C34" s="5" t="n">
        <v>40</v>
      </c>
    </row>
    <row r="35" spans="1:3">
      <c r="A35" s="4" t="s">
        <v>136</v>
      </c>
      <c r="B35" s="8" t="n">
        <v>16.4</v>
      </c>
      <c r="C35" s="5" t="n">
        <v>14</v>
      </c>
    </row>
    <row r="36" spans="1:3">
      <c r="A36" s="4" t="s">
        <v>137</v>
      </c>
      <c r="B36" s="8" t="n">
        <v>49.6</v>
      </c>
      <c r="C36" s="8" t="n">
        <v>48.2</v>
      </c>
    </row>
    <row r="37" spans="1:3">
      <c r="A37" s="4" t="s">
        <v>138</v>
      </c>
      <c r="B37" s="8" t="n">
        <v>17.8</v>
      </c>
      <c r="C37" s="8" t="n">
        <v>15.7</v>
      </c>
    </row>
    <row r="38" spans="1:3">
      <c r="A38" s="4" t="s">
        <v>139</v>
      </c>
      <c r="B38" s="8" t="n">
        <v>1.7</v>
      </c>
      <c r="C38" s="8" t="n">
        <v>2.1</v>
      </c>
    </row>
    <row r="39" spans="1:3">
      <c r="A39" s="3" t="s">
        <v>140</v>
      </c>
    </row>
    <row r="40" spans="1:3">
      <c r="A40" s="4" t="s">
        <v>141</v>
      </c>
      <c r="B40" s="8" t="n">
        <v>0.3</v>
      </c>
      <c r="C40" s="8" t="n">
        <v>0.3</v>
      </c>
    </row>
    <row r="41" spans="1:3">
      <c r="A41" s="4" t="s">
        <v>142</v>
      </c>
      <c r="B41" s="8" t="n">
        <v>330.4</v>
      </c>
      <c r="C41" s="8" t="n">
        <v>324.9</v>
      </c>
    </row>
    <row r="42" spans="1:3">
      <c r="A42" s="4" t="s">
        <v>143</v>
      </c>
      <c r="B42" s="8" t="n">
        <v>-93.3</v>
      </c>
      <c r="C42" s="8" t="n">
        <v>-92.8</v>
      </c>
    </row>
    <row r="43" spans="1:3">
      <c r="A43" s="4" t="s">
        <v>144</v>
      </c>
      <c r="B43" s="8" t="n">
        <v>755.5</v>
      </c>
      <c r="C43" s="8" t="n">
        <v>668.3</v>
      </c>
    </row>
    <row r="44" spans="1:3">
      <c r="A44" s="4" t="s">
        <v>145</v>
      </c>
      <c r="B44" s="8" t="n">
        <v>-74.40000000000001</v>
      </c>
      <c r="C44" s="8" t="n">
        <v>-75.7</v>
      </c>
    </row>
    <row r="45" spans="1:3">
      <c r="A45" s="4" t="s">
        <v>146</v>
      </c>
      <c r="B45" s="8" t="n">
        <v>918.5</v>
      </c>
      <c r="C45" s="5" t="n">
        <v>825</v>
      </c>
    </row>
    <row r="46" spans="1:3">
      <c r="A46" s="4" t="s">
        <v>147</v>
      </c>
      <c r="B46" s="8" t="n">
        <v>0.4</v>
      </c>
      <c r="C46" s="8" t="n">
        <v>0.5</v>
      </c>
    </row>
    <row r="47" spans="1:3">
      <c r="A47" s="4" t="s">
        <v>148</v>
      </c>
      <c r="B47" s="8" t="n">
        <v>918.9</v>
      </c>
      <c r="C47" s="8" t="n">
        <v>825.5</v>
      </c>
    </row>
    <row r="48" spans="1:3">
      <c r="A48" s="4" t="s">
        <v>149</v>
      </c>
      <c r="B48" s="7" t="n">
        <v>1468.8</v>
      </c>
      <c r="C48" s="7" t="n">
        <v>14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26</v>
      </c>
    </row>
    <row r="4" spans="1:2">
      <c r="A4" s="4" t="s">
        <v>445</v>
      </c>
      <c r="B4"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5</v>
      </c>
      <c r="D2" s="2" t="s">
        <v>66</v>
      </c>
    </row>
    <row r="3" spans="1:4">
      <c r="A3" s="3" t="s">
        <v>448</v>
      </c>
    </row>
    <row r="4" spans="1:4">
      <c r="A4" s="4" t="s">
        <v>68</v>
      </c>
      <c r="B4" s="7" t="n">
        <v>1513.3</v>
      </c>
      <c r="C4" s="7" t="n">
        <v>1476.9</v>
      </c>
      <c r="D4" s="7" t="n">
        <v>1306.8</v>
      </c>
    </row>
    <row r="5" spans="1:4">
      <c r="A5" s="4" t="s">
        <v>70</v>
      </c>
      <c r="B5" s="8" t="n">
        <v>466.2</v>
      </c>
      <c r="C5" s="5" t="n">
        <v>435</v>
      </c>
      <c r="D5" s="8" t="n">
        <v>403.3</v>
      </c>
    </row>
    <row r="6" spans="1:4">
      <c r="A6" s="4" t="s">
        <v>74</v>
      </c>
      <c r="B6" s="5" t="n">
        <v>0</v>
      </c>
      <c r="C6" s="8" t="n">
        <v>7.1</v>
      </c>
      <c r="D6" s="5" t="n">
        <v>0</v>
      </c>
    </row>
    <row r="7" spans="1:4">
      <c r="A7" s="4" t="s">
        <v>75</v>
      </c>
      <c r="B7" s="5" t="n">
        <v>0</v>
      </c>
      <c r="C7" s="5" t="n">
        <v>0</v>
      </c>
      <c r="D7" s="8" t="n">
        <v>-0.9</v>
      </c>
    </row>
    <row r="8" spans="1:4">
      <c r="A8" s="4" t="s">
        <v>76</v>
      </c>
      <c r="B8" s="5" t="n">
        <v>0</v>
      </c>
      <c r="C8" s="5" t="n">
        <v>0</v>
      </c>
      <c r="D8" s="8" t="n">
        <v>-1.8</v>
      </c>
    </row>
    <row r="9" spans="1:4">
      <c r="A9" s="4" t="s">
        <v>78</v>
      </c>
      <c r="B9" s="8" t="n">
        <v>149.9</v>
      </c>
      <c r="C9" s="8" t="n">
        <v>133.5</v>
      </c>
      <c r="D9" s="5" t="n">
        <v>125</v>
      </c>
    </row>
    <row r="10" spans="1:4">
      <c r="A10" s="4" t="s">
        <v>449</v>
      </c>
      <c r="B10" s="8" t="n">
        <v>1468.8</v>
      </c>
      <c r="C10" s="8" t="n">
        <v>1473.4</v>
      </c>
      <c r="D10" s="8" t="n">
        <v>1410.2</v>
      </c>
    </row>
    <row r="11" spans="1:4">
      <c r="A11" s="4" t="s">
        <v>450</v>
      </c>
    </row>
    <row r="12" spans="1:4">
      <c r="A12" s="3" t="s">
        <v>448</v>
      </c>
    </row>
    <row r="13" spans="1:4">
      <c r="A13" s="4" t="s">
        <v>68</v>
      </c>
      <c r="B13" s="8" t="n">
        <v>583.7</v>
      </c>
      <c r="C13" s="8" t="n">
        <v>574.5</v>
      </c>
      <c r="D13" s="8" t="n">
        <v>523.8</v>
      </c>
    </row>
    <row r="14" spans="1:4">
      <c r="A14" s="4" t="s">
        <v>70</v>
      </c>
      <c r="B14" s="8" t="n">
        <v>204.5</v>
      </c>
      <c r="C14" s="5" t="n">
        <v>195</v>
      </c>
      <c r="D14" s="8" t="n">
        <v>188.2</v>
      </c>
    </row>
    <row r="15" spans="1:4">
      <c r="A15" s="4" t="s">
        <v>78</v>
      </c>
      <c r="B15" s="8" t="n">
        <v>116.6</v>
      </c>
      <c r="C15" s="8" t="n">
        <v>116.3</v>
      </c>
      <c r="D15" s="8" t="n">
        <v>107.7</v>
      </c>
    </row>
    <row r="16" spans="1:4">
      <c r="A16" s="4" t="s">
        <v>449</v>
      </c>
      <c r="B16" s="8" t="n">
        <v>499.7</v>
      </c>
      <c r="C16" s="8" t="n">
        <v>470.5</v>
      </c>
      <c r="D16" s="5" t="n">
        <v>437</v>
      </c>
    </row>
    <row r="17" spans="1:4">
      <c r="A17" s="4" t="s">
        <v>451</v>
      </c>
    </row>
    <row r="18" spans="1:4">
      <c r="A18" s="3" t="s">
        <v>448</v>
      </c>
    </row>
    <row r="19" spans="1:4">
      <c r="A19" s="4" t="s">
        <v>68</v>
      </c>
      <c r="B19" s="8" t="n">
        <v>427.9</v>
      </c>
      <c r="C19" s="8" t="n">
        <v>432.1</v>
      </c>
      <c r="D19" s="5" t="n">
        <v>397</v>
      </c>
    </row>
    <row r="20" spans="1:4">
      <c r="A20" s="4" t="s">
        <v>452</v>
      </c>
    </row>
    <row r="21" spans="1:4">
      <c r="A21" s="3" t="s">
        <v>448</v>
      </c>
    </row>
    <row r="22" spans="1:4">
      <c r="A22" s="4" t="s">
        <v>68</v>
      </c>
      <c r="B22" s="8" t="n">
        <v>155.8</v>
      </c>
      <c r="C22" s="8" t="n">
        <v>142.4</v>
      </c>
      <c r="D22" s="8" t="n">
        <v>126.8</v>
      </c>
    </row>
    <row r="23" spans="1:4">
      <c r="A23" s="4" t="s">
        <v>453</v>
      </c>
    </row>
    <row r="24" spans="1:4">
      <c r="A24" s="3" t="s">
        <v>448</v>
      </c>
    </row>
    <row r="25" spans="1:4">
      <c r="A25" s="4" t="s">
        <v>68</v>
      </c>
      <c r="B25" s="8" t="n">
        <v>428.7</v>
      </c>
      <c r="C25" s="8" t="n">
        <v>468.1</v>
      </c>
      <c r="D25" s="8" t="n">
        <v>419.5</v>
      </c>
    </row>
    <row r="26" spans="1:4">
      <c r="A26" s="4" t="s">
        <v>70</v>
      </c>
      <c r="B26" s="8" t="n">
        <v>100.1</v>
      </c>
      <c r="C26" s="8" t="n">
        <v>97.5</v>
      </c>
      <c r="D26" s="8" t="n">
        <v>75.8</v>
      </c>
    </row>
    <row r="27" spans="1:4">
      <c r="A27" s="4" t="s">
        <v>78</v>
      </c>
      <c r="B27" s="8" t="n">
        <v>48.7</v>
      </c>
      <c r="C27" s="8" t="n">
        <v>44.7</v>
      </c>
      <c r="D27" s="8" t="n">
        <v>32.6</v>
      </c>
    </row>
    <row r="28" spans="1:4">
      <c r="A28" s="4" t="s">
        <v>449</v>
      </c>
      <c r="B28" s="8" t="n">
        <v>383.3</v>
      </c>
      <c r="C28" s="8" t="n">
        <v>463.9</v>
      </c>
      <c r="D28" s="8" t="n">
        <v>480.8</v>
      </c>
    </row>
    <row r="29" spans="1:4">
      <c r="A29" s="4" t="s">
        <v>454</v>
      </c>
    </row>
    <row r="30" spans="1:4">
      <c r="A30" s="3" t="s">
        <v>448</v>
      </c>
    </row>
    <row r="31" spans="1:4">
      <c r="A31" s="4" t="s">
        <v>68</v>
      </c>
      <c r="B31" s="5" t="n">
        <v>228</v>
      </c>
      <c r="C31" s="8" t="n">
        <v>241.4</v>
      </c>
      <c r="D31" s="8" t="n">
        <v>206.5</v>
      </c>
    </row>
    <row r="32" spans="1:4">
      <c r="A32" s="4" t="s">
        <v>455</v>
      </c>
    </row>
    <row r="33" spans="1:4">
      <c r="A33" s="3" t="s">
        <v>448</v>
      </c>
    </row>
    <row r="34" spans="1:4">
      <c r="A34" s="4" t="s">
        <v>68</v>
      </c>
      <c r="B34" s="8" t="n">
        <v>93.40000000000001</v>
      </c>
      <c r="C34" s="8" t="n">
        <v>109.1</v>
      </c>
      <c r="D34" s="8" t="n">
        <v>103.4</v>
      </c>
    </row>
    <row r="35" spans="1:4">
      <c r="A35" s="4" t="s">
        <v>456</v>
      </c>
    </row>
    <row r="36" spans="1:4">
      <c r="A36" s="3" t="s">
        <v>448</v>
      </c>
    </row>
    <row r="37" spans="1:4">
      <c r="A37" s="4" t="s">
        <v>68</v>
      </c>
      <c r="B37" s="8" t="n">
        <v>107.3</v>
      </c>
      <c r="C37" s="8" t="n">
        <v>117.6</v>
      </c>
      <c r="D37" s="8" t="n">
        <v>109.6</v>
      </c>
    </row>
    <row r="38" spans="1:4">
      <c r="A38" s="4" t="s">
        <v>457</v>
      </c>
    </row>
    <row r="39" spans="1:4">
      <c r="A39" s="3" t="s">
        <v>448</v>
      </c>
    </row>
    <row r="40" spans="1:4">
      <c r="A40" s="4" t="s">
        <v>68</v>
      </c>
      <c r="B40" s="8" t="n">
        <v>479.9</v>
      </c>
      <c r="C40" s="8" t="n">
        <v>400.6</v>
      </c>
      <c r="D40" s="8" t="n">
        <v>304.4</v>
      </c>
    </row>
    <row r="41" spans="1:4">
      <c r="A41" s="4" t="s">
        <v>70</v>
      </c>
      <c r="B41" s="8" t="n">
        <v>159.9</v>
      </c>
      <c r="C41" s="8" t="n">
        <v>130.4</v>
      </c>
      <c r="D41" s="8" t="n">
        <v>109.3</v>
      </c>
    </row>
    <row r="42" spans="1:4">
      <c r="A42" s="4" t="s">
        <v>78</v>
      </c>
      <c r="B42" s="8" t="n">
        <v>39.7</v>
      </c>
      <c r="C42" s="8" t="n">
        <v>22.1</v>
      </c>
      <c r="D42" s="8" t="n">
        <v>9.5</v>
      </c>
    </row>
    <row r="43" spans="1:4">
      <c r="A43" s="4" t="s">
        <v>449</v>
      </c>
      <c r="B43" s="8" t="n">
        <v>316.8</v>
      </c>
      <c r="C43" s="8" t="n">
        <v>296.1</v>
      </c>
      <c r="D43" s="8" t="n">
        <v>256.6</v>
      </c>
    </row>
    <row r="44" spans="1:4">
      <c r="A44" s="4" t="s">
        <v>458</v>
      </c>
    </row>
    <row r="45" spans="1:4">
      <c r="A45" s="3" t="s">
        <v>448</v>
      </c>
    </row>
    <row r="46" spans="1:4">
      <c r="A46" s="4" t="s">
        <v>68</v>
      </c>
      <c r="B46" s="5" t="n">
        <v>21</v>
      </c>
      <c r="C46" s="8" t="n">
        <v>33.7</v>
      </c>
      <c r="D46" s="8" t="n">
        <v>59.1</v>
      </c>
    </row>
    <row r="47" spans="1:4">
      <c r="A47" s="4" t="s">
        <v>70</v>
      </c>
      <c r="B47" s="8" t="n">
        <v>1.7</v>
      </c>
      <c r="C47" s="8" t="n">
        <v>12.1</v>
      </c>
      <c r="D47" s="5" t="n">
        <v>30</v>
      </c>
    </row>
    <row r="48" spans="1:4">
      <c r="A48" s="4" t="s">
        <v>78</v>
      </c>
      <c r="B48" s="8" t="n">
        <v>-0.7</v>
      </c>
      <c r="C48" s="8" t="n">
        <v>9.9</v>
      </c>
      <c r="D48" s="8" t="n">
        <v>26.7</v>
      </c>
    </row>
    <row r="49" spans="1:4">
      <c r="A49" s="4" t="s">
        <v>449</v>
      </c>
      <c r="B49" s="8" t="n">
        <v>24.2</v>
      </c>
      <c r="C49" s="8" t="n">
        <v>39.6</v>
      </c>
      <c r="D49" s="8" t="n">
        <v>41.7</v>
      </c>
    </row>
    <row r="50" spans="1:4">
      <c r="A50" s="4" t="s">
        <v>459</v>
      </c>
    </row>
    <row r="51" spans="1:4">
      <c r="A51" s="3" t="s">
        <v>448</v>
      </c>
    </row>
    <row r="52" spans="1:4">
      <c r="A52" s="4" t="s">
        <v>460</v>
      </c>
      <c r="B52" s="8" t="n">
        <v>-54.4</v>
      </c>
      <c r="C52" s="8" t="n">
        <v>-52.4</v>
      </c>
      <c r="D52" s="8" t="n">
        <v>-48.8</v>
      </c>
    </row>
    <row r="53" spans="1:4">
      <c r="A53" s="4" t="s">
        <v>74</v>
      </c>
      <c r="B53" s="5" t="n">
        <v>0</v>
      </c>
      <c r="C53" s="8" t="n">
        <v>-7.1</v>
      </c>
      <c r="D53" s="5" t="n">
        <v>0</v>
      </c>
    </row>
    <row r="54" spans="1:4">
      <c r="A54" s="4" t="s">
        <v>449</v>
      </c>
      <c r="B54" s="8" t="n">
        <v>244.8</v>
      </c>
      <c r="C54" s="8" t="n">
        <v>203.3</v>
      </c>
      <c r="D54" s="8" t="n">
        <v>194.1</v>
      </c>
    </row>
    <row r="55" spans="1:4">
      <c r="A55" s="4" t="s">
        <v>461</v>
      </c>
    </row>
    <row r="56" spans="1:4">
      <c r="A56" s="3" t="s">
        <v>448</v>
      </c>
    </row>
    <row r="57" spans="1:4">
      <c r="A57" s="4" t="s">
        <v>75</v>
      </c>
      <c r="B57" s="6" t="n">
        <v>0</v>
      </c>
      <c r="C57" s="6" t="n">
        <v>0</v>
      </c>
      <c r="D57" s="7" t="n">
        <v>-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5</v>
      </c>
      <c r="D2" s="2" t="s">
        <v>66</v>
      </c>
    </row>
    <row r="3" spans="1:4">
      <c r="A3" s="3" t="s">
        <v>463</v>
      </c>
    </row>
    <row r="4" spans="1:4">
      <c r="A4" s="4" t="s">
        <v>68</v>
      </c>
      <c r="B4" s="7" t="n">
        <v>1513.3</v>
      </c>
      <c r="C4" s="7" t="n">
        <v>1476.9</v>
      </c>
      <c r="D4" s="7" t="n">
        <v>1306.8</v>
      </c>
    </row>
    <row r="5" spans="1:4">
      <c r="A5" s="4" t="s">
        <v>464</v>
      </c>
      <c r="B5" s="8" t="n">
        <v>150.4</v>
      </c>
      <c r="C5" s="8" t="n">
        <v>131.6</v>
      </c>
      <c r="D5" s="8" t="n">
        <v>128.1</v>
      </c>
    </row>
    <row r="6" spans="1:4">
      <c r="A6" s="4" t="s">
        <v>465</v>
      </c>
      <c r="B6" s="8" t="n">
        <v>343.3</v>
      </c>
      <c r="C6" s="8" t="n">
        <v>332.7</v>
      </c>
      <c r="D6" s="8" t="n">
        <v>359.2</v>
      </c>
    </row>
    <row r="7" spans="1:4">
      <c r="A7" s="4" t="s">
        <v>116</v>
      </c>
      <c r="B7" s="5" t="n">
        <v>363</v>
      </c>
      <c r="C7" s="8" t="n">
        <v>364.9</v>
      </c>
      <c r="D7" s="8" t="n">
        <v>361.8</v>
      </c>
    </row>
    <row r="8" spans="1:4">
      <c r="A8" s="4" t="s">
        <v>449</v>
      </c>
      <c r="B8" s="8" t="n">
        <v>1468.8</v>
      </c>
      <c r="C8" s="8" t="n">
        <v>1473.4</v>
      </c>
      <c r="D8" s="8" t="n">
        <v>1410.2</v>
      </c>
    </row>
    <row r="9" spans="1:4">
      <c r="A9" s="4" t="s">
        <v>466</v>
      </c>
    </row>
    <row r="10" spans="1:4">
      <c r="A10" s="3" t="s">
        <v>463</v>
      </c>
    </row>
    <row r="11" spans="1:4">
      <c r="A11" s="4" t="s">
        <v>68</v>
      </c>
      <c r="B11" s="8" t="n">
        <v>897.2</v>
      </c>
      <c r="C11" s="8" t="n">
        <v>803.1</v>
      </c>
      <c r="D11" s="8" t="n">
        <v>615.7</v>
      </c>
    </row>
    <row r="12" spans="1:4">
      <c r="A12" s="4" t="s">
        <v>464</v>
      </c>
      <c r="B12" s="8" t="n">
        <v>53.9</v>
      </c>
      <c r="C12" s="8" t="n">
        <v>37.1</v>
      </c>
      <c r="D12" s="8" t="n">
        <v>11.5</v>
      </c>
    </row>
    <row r="13" spans="1:4">
      <c r="A13" s="4" t="s">
        <v>465</v>
      </c>
      <c r="B13" s="5" t="n">
        <v>156</v>
      </c>
      <c r="C13" s="8" t="n">
        <v>148.6</v>
      </c>
      <c r="D13" s="8" t="n">
        <v>149.7</v>
      </c>
    </row>
    <row r="14" spans="1:4">
      <c r="A14" s="4" t="s">
        <v>449</v>
      </c>
      <c r="B14" s="8" t="n">
        <v>419.5</v>
      </c>
      <c r="C14" s="8" t="n">
        <v>402.5</v>
      </c>
      <c r="D14" s="8" t="n">
        <v>452.2</v>
      </c>
    </row>
    <row r="15" spans="1:4">
      <c r="A15" s="4" t="s">
        <v>467</v>
      </c>
    </row>
    <row r="16" spans="1:4">
      <c r="A16" s="3" t="s">
        <v>463</v>
      </c>
    </row>
    <row r="17" spans="1:4">
      <c r="A17" s="4" t="s">
        <v>68</v>
      </c>
      <c r="B17" s="8" t="n">
        <v>810.9</v>
      </c>
      <c r="C17" s="8" t="n">
        <v>797.5</v>
      </c>
      <c r="D17" s="8" t="n">
        <v>730.9</v>
      </c>
    </row>
    <row r="18" spans="1:4">
      <c r="A18" s="4" t="s">
        <v>464</v>
      </c>
      <c r="B18" s="5" t="n">
        <v>67</v>
      </c>
      <c r="C18" s="8" t="n">
        <v>59.5</v>
      </c>
      <c r="D18" s="8" t="n">
        <v>51.9</v>
      </c>
    </row>
    <row r="19" spans="1:4">
      <c r="A19" s="4" t="s">
        <v>465</v>
      </c>
      <c r="B19" s="8" t="n">
        <v>70.40000000000001</v>
      </c>
      <c r="C19" s="8" t="n">
        <v>71.59999999999999</v>
      </c>
      <c r="D19" s="8" t="n">
        <v>45.7</v>
      </c>
    </row>
    <row r="20" spans="1:4">
      <c r="A20" s="4" t="s">
        <v>449</v>
      </c>
      <c r="B20" s="8" t="n">
        <v>487.2</v>
      </c>
      <c r="C20" s="8" t="n">
        <v>504.7</v>
      </c>
      <c r="D20" s="8" t="n">
        <v>258.4</v>
      </c>
    </row>
    <row r="21" spans="1:4">
      <c r="A21" s="4" t="s">
        <v>468</v>
      </c>
    </row>
    <row r="22" spans="1:4">
      <c r="A22" s="3" t="s">
        <v>463</v>
      </c>
    </row>
    <row r="23" spans="1:4">
      <c r="A23" s="4" t="s">
        <v>68</v>
      </c>
      <c r="B23" s="8" t="n">
        <v>115.7</v>
      </c>
      <c r="C23" s="8" t="n">
        <v>143.7</v>
      </c>
      <c r="D23" s="8" t="n">
        <v>143.4</v>
      </c>
    </row>
    <row r="24" spans="1:4">
      <c r="A24" s="4" t="s">
        <v>464</v>
      </c>
      <c r="B24" s="8" t="n">
        <v>27.2</v>
      </c>
      <c r="C24" s="8" t="n">
        <v>32.8</v>
      </c>
      <c r="D24" s="8" t="n">
        <v>63.1</v>
      </c>
    </row>
    <row r="25" spans="1:4">
      <c r="A25" s="4" t="s">
        <v>465</v>
      </c>
      <c r="B25" s="8" t="n">
        <v>116.6</v>
      </c>
      <c r="C25" s="8" t="n">
        <v>112.2</v>
      </c>
      <c r="D25" s="8" t="n">
        <v>163.5</v>
      </c>
    </row>
    <row r="26" spans="1:4">
      <c r="A26" s="4" t="s">
        <v>449</v>
      </c>
      <c r="B26" s="8" t="n">
        <v>163.2</v>
      </c>
      <c r="C26" s="8" t="n">
        <v>173.1</v>
      </c>
      <c r="D26" s="8" t="n">
        <v>317.5</v>
      </c>
    </row>
    <row r="27" spans="1:4">
      <c r="A27" s="4" t="s">
        <v>469</v>
      </c>
    </row>
    <row r="28" spans="1:4">
      <c r="A28" s="3" t="s">
        <v>463</v>
      </c>
    </row>
    <row r="29" spans="1:4">
      <c r="A29" s="4" t="s">
        <v>68</v>
      </c>
      <c r="B29" s="8" t="n">
        <v>47.8</v>
      </c>
      <c r="C29" s="8" t="n">
        <v>29.5</v>
      </c>
      <c r="D29" s="8" t="n">
        <v>39.2</v>
      </c>
    </row>
    <row r="30" spans="1:4">
      <c r="A30" s="4" t="s">
        <v>464</v>
      </c>
      <c r="B30" s="8" t="n">
        <v>2.3</v>
      </c>
      <c r="C30" s="8" t="n">
        <v>2.2</v>
      </c>
      <c r="D30" s="8" t="n">
        <v>1.6</v>
      </c>
    </row>
    <row r="31" spans="1:4">
      <c r="A31" s="4" t="s">
        <v>465</v>
      </c>
      <c r="B31" s="8" t="n">
        <v>0.3</v>
      </c>
      <c r="C31" s="8" t="n">
        <v>0.3</v>
      </c>
      <c r="D31" s="8" t="n">
        <v>0.3</v>
      </c>
    </row>
    <row r="32" spans="1:4">
      <c r="A32" s="4" t="s">
        <v>449</v>
      </c>
      <c r="B32" s="8" t="n">
        <v>35.9</v>
      </c>
      <c r="C32" s="8" t="n">
        <v>28.2</v>
      </c>
      <c r="D32" s="8" t="n">
        <v>20.3</v>
      </c>
    </row>
    <row r="33" spans="1:4">
      <c r="A33" s="4" t="s">
        <v>470</v>
      </c>
    </row>
    <row r="34" spans="1:4">
      <c r="A34" s="3" t="s">
        <v>463</v>
      </c>
    </row>
    <row r="35" spans="1:4">
      <c r="A35" s="4" t="s">
        <v>68</v>
      </c>
      <c r="B35" s="7" t="n">
        <v>-358.3</v>
      </c>
      <c r="C35" s="7" t="n">
        <v>-296.9</v>
      </c>
      <c r="D35" s="7" t="n">
        <v>-22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66</v>
      </c>
    </row>
    <row r="3" spans="1:4">
      <c r="A3" s="3" t="s">
        <v>232</v>
      </c>
    </row>
    <row r="4" spans="1:4">
      <c r="A4" s="4" t="s">
        <v>472</v>
      </c>
      <c r="B4" s="5" t="n">
        <v>6270</v>
      </c>
      <c r="C4" s="5" t="n">
        <v>0</v>
      </c>
      <c r="D4" s="5" t="n">
        <v>94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66</v>
      </c>
    </row>
    <row r="3" spans="1:4">
      <c r="A3" s="3" t="s">
        <v>474</v>
      </c>
    </row>
    <row r="4" spans="1:4">
      <c r="A4" s="4" t="s">
        <v>475</v>
      </c>
      <c r="B4" s="7" t="n">
        <v>112.2</v>
      </c>
      <c r="C4" s="6" t="n">
        <v>85</v>
      </c>
      <c r="D4" s="7" t="n">
        <v>61.8</v>
      </c>
    </row>
    <row r="5" spans="1:4">
      <c r="A5" s="3" t="s">
        <v>476</v>
      </c>
    </row>
    <row r="6" spans="1:4">
      <c r="A6" s="4" t="s">
        <v>477</v>
      </c>
      <c r="B6" s="5" t="n">
        <v>24482</v>
      </c>
      <c r="C6" s="5" t="n">
        <v>24401</v>
      </c>
      <c r="D6" s="5" t="n">
        <v>24148</v>
      </c>
    </row>
    <row r="7" spans="1:4">
      <c r="A7" s="4" t="s">
        <v>478</v>
      </c>
      <c r="B7" s="5" t="n">
        <v>246</v>
      </c>
      <c r="C7" s="5" t="n">
        <v>202</v>
      </c>
      <c r="D7" s="5" t="n">
        <v>338</v>
      </c>
    </row>
    <row r="8" spans="1:4">
      <c r="A8" s="4" t="s">
        <v>479</v>
      </c>
      <c r="B8" s="5" t="n">
        <v>24728</v>
      </c>
      <c r="C8" s="5" t="n">
        <v>24603</v>
      </c>
      <c r="D8" s="5" t="n">
        <v>24486</v>
      </c>
    </row>
    <row r="9" spans="1:4">
      <c r="A9" s="4" t="s">
        <v>480</v>
      </c>
      <c r="B9" s="9" t="n">
        <v>4.58</v>
      </c>
      <c r="C9" s="9" t="n">
        <v>3.48</v>
      </c>
      <c r="D9" s="9" t="n">
        <v>2.56</v>
      </c>
    </row>
    <row r="10" spans="1:4">
      <c r="A10" s="4" t="s">
        <v>481</v>
      </c>
      <c r="B10" s="9" t="n">
        <v>4.54</v>
      </c>
      <c r="C10" s="9" t="n">
        <v>3.45</v>
      </c>
      <c r="D10" s="9" t="n">
        <v>2.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5</v>
      </c>
      <c r="D2" s="2" t="s">
        <v>66</v>
      </c>
    </row>
    <row r="3" spans="1:4">
      <c r="A3" s="3" t="s">
        <v>416</v>
      </c>
    </row>
    <row r="4" spans="1:4">
      <c r="A4" s="4" t="s">
        <v>483</v>
      </c>
      <c r="B4" s="7" t="n">
        <v>198.7</v>
      </c>
      <c r="C4" s="7" t="n">
        <v>196.4</v>
      </c>
    </row>
    <row r="5" spans="1:4">
      <c r="A5" s="4" t="s">
        <v>484</v>
      </c>
      <c r="B5" s="8" t="n">
        <v>23.6</v>
      </c>
      <c r="C5" s="8" t="n">
        <v>22.6</v>
      </c>
      <c r="D5" s="7" t="n">
        <v>21.4</v>
      </c>
    </row>
    <row r="6" spans="1:4">
      <c r="A6" s="4" t="s">
        <v>485</v>
      </c>
    </row>
    <row r="7" spans="1:4">
      <c r="A7" s="3" t="s">
        <v>416</v>
      </c>
    </row>
    <row r="8" spans="1:4">
      <c r="A8" s="4" t="s">
        <v>483</v>
      </c>
      <c r="B8" s="7" t="n">
        <v>1.8</v>
      </c>
      <c r="C8" s="7" t="n">
        <v>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5</v>
      </c>
    </row>
    <row r="2" spans="1:3">
      <c r="A2" s="3" t="s">
        <v>416</v>
      </c>
    </row>
    <row r="3" spans="1:3">
      <c r="A3" s="4" t="s">
        <v>487</v>
      </c>
      <c r="B3" s="7" t="n">
        <v>429.5</v>
      </c>
      <c r="C3" s="7" t="n">
        <v>403.3</v>
      </c>
    </row>
    <row r="4" spans="1:3">
      <c r="A4" s="4" t="s">
        <v>488</v>
      </c>
      <c r="B4" s="8" t="n">
        <v>-230.8</v>
      </c>
      <c r="C4" s="8" t="n">
        <v>-206.9</v>
      </c>
    </row>
    <row r="5" spans="1:3">
      <c r="A5" s="4" t="s">
        <v>489</v>
      </c>
      <c r="B5" s="8" t="n">
        <v>198.7</v>
      </c>
      <c r="C5" s="8" t="n">
        <v>196.4</v>
      </c>
    </row>
    <row r="6" spans="1:3">
      <c r="A6" s="4" t="s">
        <v>490</v>
      </c>
    </row>
    <row r="7" spans="1:3">
      <c r="A7" s="3" t="s">
        <v>416</v>
      </c>
    </row>
    <row r="8" spans="1:3">
      <c r="A8" s="4" t="s">
        <v>487</v>
      </c>
      <c r="B8" s="8" t="n">
        <v>19.8</v>
      </c>
      <c r="C8" s="8" t="n">
        <v>18.6</v>
      </c>
    </row>
    <row r="9" spans="1:3">
      <c r="A9" s="4" t="s">
        <v>491</v>
      </c>
    </row>
    <row r="10" spans="1:3">
      <c r="A10" s="3" t="s">
        <v>416</v>
      </c>
    </row>
    <row r="11" spans="1:3">
      <c r="A11" s="4" t="s">
        <v>487</v>
      </c>
      <c r="B11" s="5" t="n">
        <v>60</v>
      </c>
      <c r="C11" s="5" t="n">
        <v>57</v>
      </c>
    </row>
    <row r="12" spans="1:3">
      <c r="A12" s="4" t="s">
        <v>492</v>
      </c>
    </row>
    <row r="13" spans="1:3">
      <c r="A13" s="3" t="s">
        <v>416</v>
      </c>
    </row>
    <row r="14" spans="1:3">
      <c r="A14" s="4" t="s">
        <v>487</v>
      </c>
      <c r="B14" s="8" t="n">
        <v>330.7</v>
      </c>
      <c r="C14" s="8" t="n">
        <v>311.7</v>
      </c>
    </row>
    <row r="15" spans="1:3">
      <c r="A15" s="4" t="s">
        <v>493</v>
      </c>
    </row>
    <row r="16" spans="1:3">
      <c r="A16" s="3" t="s">
        <v>416</v>
      </c>
    </row>
    <row r="17" spans="1:3">
      <c r="A17" s="4" t="s">
        <v>487</v>
      </c>
      <c r="B17" s="6" t="n">
        <v>19</v>
      </c>
      <c r="C17" s="6"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494</v>
      </c>
      <c r="B1" s="2" t="s">
        <v>1</v>
      </c>
    </row>
    <row r="2" spans="1:2">
      <c r="B2" s="2" t="s">
        <v>2</v>
      </c>
    </row>
    <row r="3" spans="1:2">
      <c r="A3" s="4" t="s">
        <v>495</v>
      </c>
    </row>
    <row r="4" spans="1:2">
      <c r="A4" s="3" t="s">
        <v>496</v>
      </c>
    </row>
    <row r="5" spans="1:2">
      <c r="A5" s="4" t="s">
        <v>497</v>
      </c>
      <c r="B5" s="4" t="s">
        <v>443</v>
      </c>
    </row>
    <row r="6" spans="1:2">
      <c r="A6" s="4" t="s">
        <v>498</v>
      </c>
    </row>
    <row r="7" spans="1:2">
      <c r="A7" s="3" t="s">
        <v>496</v>
      </c>
    </row>
    <row r="8" spans="1:2">
      <c r="A8" s="4" t="s">
        <v>497</v>
      </c>
      <c r="B8"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00</v>
      </c>
      <c r="B1" s="2" t="s">
        <v>1</v>
      </c>
    </row>
    <row r="2" spans="1:2">
      <c r="B2" s="2" t="s">
        <v>501</v>
      </c>
    </row>
    <row r="3" spans="1:2">
      <c r="A3" s="3" t="s">
        <v>502</v>
      </c>
    </row>
    <row r="4" spans="1:2">
      <c r="A4" s="4" t="s">
        <v>503</v>
      </c>
      <c r="B4" s="7" t="n">
        <v>1.7</v>
      </c>
    </row>
    <row r="5" spans="1:2">
      <c r="A5" s="4" t="s">
        <v>504</v>
      </c>
      <c r="B5" s="5" t="n">
        <v>0</v>
      </c>
    </row>
    <row r="6" spans="1:2">
      <c r="A6" s="4" t="s">
        <v>505</v>
      </c>
      <c r="B6" s="8" t="n">
        <v>1.7</v>
      </c>
    </row>
    <row r="7" spans="1:2">
      <c r="A7" s="4" t="s">
        <v>506</v>
      </c>
      <c r="B7" s="8" t="n">
        <v>12.1</v>
      </c>
    </row>
    <row r="8" spans="1:2">
      <c r="A8" s="4" t="s">
        <v>507</v>
      </c>
      <c r="B8" s="8" t="n">
        <v>2.5</v>
      </c>
    </row>
    <row r="9" spans="1:2">
      <c r="A9" s="4" t="s">
        <v>508</v>
      </c>
      <c r="B9" s="8" t="n">
        <v>0.3</v>
      </c>
    </row>
    <row r="10" spans="1:2">
      <c r="A10" s="4" t="s">
        <v>509</v>
      </c>
      <c r="B10" s="7" t="n">
        <v>1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01</v>
      </c>
    </row>
    <row r="3" spans="1:2">
      <c r="A3" s="3" t="s">
        <v>511</v>
      </c>
    </row>
    <row r="4" spans="1:2">
      <c r="A4" s="4" t="s">
        <v>512</v>
      </c>
      <c r="B4" s="7" t="n">
        <v>14.3</v>
      </c>
    </row>
    <row r="5" spans="1:2">
      <c r="A5" s="4" t="s">
        <v>513</v>
      </c>
      <c r="B5" s="8" t="n">
        <v>2.1</v>
      </c>
    </row>
    <row r="6" spans="1:2">
      <c r="A6" s="4" t="s">
        <v>514</v>
      </c>
      <c r="B6" s="5" t="n">
        <v>0</v>
      </c>
    </row>
    <row r="7" spans="1:2">
      <c r="A7" s="3" t="s">
        <v>515</v>
      </c>
    </row>
    <row r="8" spans="1:2">
      <c r="A8" s="4" t="s">
        <v>516</v>
      </c>
      <c r="B8" s="8" t="n">
        <v>4.3</v>
      </c>
    </row>
    <row r="9" spans="1:2">
      <c r="A9" s="4" t="s">
        <v>517</v>
      </c>
      <c r="B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0</v>
      </c>
      <c r="B1" s="2" t="s">
        <v>2</v>
      </c>
      <c r="C1" s="2" t="s">
        <v>65</v>
      </c>
    </row>
    <row r="2" spans="1:3">
      <c r="A2" s="3" t="s">
        <v>151</v>
      </c>
    </row>
    <row r="3" spans="1:3">
      <c r="A3" s="4" t="s">
        <v>152</v>
      </c>
      <c r="B3" s="7" t="n">
        <v>3.8</v>
      </c>
      <c r="C3" s="7" t="n">
        <v>2.9</v>
      </c>
    </row>
    <row r="4" spans="1:3">
      <c r="A4" s="4" t="s">
        <v>153</v>
      </c>
      <c r="B4" s="7" t="n">
        <v>14.5</v>
      </c>
      <c r="C4" s="7" t="n">
        <v>13.6</v>
      </c>
    </row>
    <row r="5" spans="1:3">
      <c r="A5" s="4" t="s">
        <v>154</v>
      </c>
      <c r="B5" s="9" t="n">
        <v>0.01</v>
      </c>
      <c r="C5" s="9" t="n">
        <v>0.01</v>
      </c>
    </row>
    <row r="6" spans="1:3">
      <c r="A6" s="4" t="s">
        <v>155</v>
      </c>
      <c r="B6" s="5" t="n">
        <v>40000000</v>
      </c>
      <c r="C6" s="5" t="n">
        <v>40000000</v>
      </c>
    </row>
    <row r="7" spans="1:3">
      <c r="A7" s="4" t="s">
        <v>156</v>
      </c>
      <c r="B7" s="5" t="n">
        <v>29554500</v>
      </c>
      <c r="C7" s="5" t="n">
        <v>29554500</v>
      </c>
    </row>
    <row r="8" spans="1:3">
      <c r="A8" s="4" t="s">
        <v>157</v>
      </c>
      <c r="B8" s="5" t="n">
        <v>5047278</v>
      </c>
      <c r="C8" s="5" t="n">
        <v>51207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8</v>
      </c>
      <c r="B1" s="2" t="s">
        <v>2</v>
      </c>
      <c r="C1" s="2" t="s">
        <v>65</v>
      </c>
    </row>
    <row r="2" spans="1:3">
      <c r="A2" s="3" t="s">
        <v>519</v>
      </c>
    </row>
    <row r="3" spans="1:3">
      <c r="A3" s="4" t="s">
        <v>115</v>
      </c>
      <c r="B3" s="7" t="n">
        <v>32.4</v>
      </c>
      <c r="C3" s="6" t="n">
        <v>0</v>
      </c>
    </row>
    <row r="4" spans="1:3">
      <c r="A4" s="4" t="s">
        <v>129</v>
      </c>
      <c r="B4" s="8" t="n">
        <v>10.6</v>
      </c>
      <c r="C4" s="5" t="n">
        <v>0</v>
      </c>
    </row>
    <row r="5" spans="1:3">
      <c r="A5" s="4" t="s">
        <v>133</v>
      </c>
      <c r="B5" s="8" t="n">
        <v>21.9</v>
      </c>
      <c r="C5" s="5" t="n">
        <v>0</v>
      </c>
    </row>
    <row r="6" spans="1:3">
      <c r="A6" s="4" t="s">
        <v>520</v>
      </c>
      <c r="B6" s="8" t="n">
        <v>32.5</v>
      </c>
    </row>
    <row r="7" spans="1:3">
      <c r="A7" s="3" t="s">
        <v>517</v>
      </c>
    </row>
    <row r="8" spans="1:3">
      <c r="A8" s="4" t="s">
        <v>521</v>
      </c>
      <c r="B8" s="8" t="n">
        <v>429.5</v>
      </c>
      <c r="C8" s="8" t="n">
        <v>403.3</v>
      </c>
    </row>
    <row r="9" spans="1:3">
      <c r="A9" s="4" t="s">
        <v>488</v>
      </c>
      <c r="B9" s="8" t="n">
        <v>-230.8</v>
      </c>
      <c r="C9" s="8" t="n">
        <v>-206.9</v>
      </c>
    </row>
    <row r="10" spans="1:3">
      <c r="A10" s="4" t="s">
        <v>489</v>
      </c>
      <c r="B10" s="8" t="n">
        <v>198.7</v>
      </c>
      <c r="C10" s="7" t="n">
        <v>196.4</v>
      </c>
    </row>
    <row r="11" spans="1:3">
      <c r="A11" s="4" t="s">
        <v>522</v>
      </c>
      <c r="B11" s="7" t="n">
        <v>1.5</v>
      </c>
    </row>
    <row r="12" spans="1:3">
      <c r="A12" s="3" t="s">
        <v>523</v>
      </c>
    </row>
    <row r="13" spans="1:3">
      <c r="A13" s="4" t="s">
        <v>516</v>
      </c>
      <c r="B13" s="4" t="s">
        <v>524</v>
      </c>
    </row>
    <row r="14" spans="1:3">
      <c r="A14" s="4" t="s">
        <v>517</v>
      </c>
      <c r="B14" s="4" t="s">
        <v>525</v>
      </c>
    </row>
    <row r="15" spans="1:3">
      <c r="A15" s="3" t="s">
        <v>526</v>
      </c>
    </row>
    <row r="16" spans="1:3">
      <c r="A16" s="4" t="s">
        <v>516</v>
      </c>
      <c r="B16" s="4" t="s">
        <v>527</v>
      </c>
    </row>
    <row r="17" spans="1:3">
      <c r="A17" s="4" t="s">
        <v>517</v>
      </c>
      <c r="B17" s="4" t="s">
        <v>528</v>
      </c>
    </row>
    <row r="18" spans="1:3">
      <c r="A18" s="4" t="s">
        <v>529</v>
      </c>
    </row>
    <row r="19" spans="1:3">
      <c r="A19" s="3" t="s">
        <v>517</v>
      </c>
    </row>
    <row r="20" spans="1:3">
      <c r="A20" s="4" t="s">
        <v>521</v>
      </c>
      <c r="B20" s="7" t="n">
        <v>9.9</v>
      </c>
    </row>
    <row r="21" spans="1:3">
      <c r="A21" s="4" t="s">
        <v>488</v>
      </c>
      <c r="B21" s="8" t="n">
        <v>-8.1</v>
      </c>
    </row>
    <row r="22" spans="1:3">
      <c r="A22" s="4" t="s">
        <v>489</v>
      </c>
      <c r="B22" s="8" t="n">
        <v>1.8</v>
      </c>
    </row>
    <row r="23" spans="1:3">
      <c r="A23" s="4" t="s">
        <v>126</v>
      </c>
      <c r="B23" s="5" t="n">
        <v>1</v>
      </c>
    </row>
    <row r="24" spans="1:3">
      <c r="A24" s="4" t="s">
        <v>132</v>
      </c>
      <c r="B24" s="8" t="n">
        <v>0.5</v>
      </c>
    </row>
    <row r="25" spans="1:3">
      <c r="A25" s="4" t="s">
        <v>522</v>
      </c>
      <c r="B25" s="7"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0</v>
      </c>
      <c r="B1" s="2" t="s">
        <v>2</v>
      </c>
      <c r="C1" s="2" t="s">
        <v>65</v>
      </c>
    </row>
    <row r="2" spans="1:3">
      <c r="A2" s="3" t="s">
        <v>531</v>
      </c>
    </row>
    <row r="3" spans="1:3">
      <c r="A3" s="4" t="s">
        <v>532</v>
      </c>
      <c r="B3" s="7" t="n">
        <v>10.8</v>
      </c>
      <c r="C3" s="7" t="n">
        <v>6.5</v>
      </c>
    </row>
    <row r="4" spans="1:3">
      <c r="A4" s="4" t="s">
        <v>533</v>
      </c>
      <c r="B4" s="8" t="n">
        <v>9.1</v>
      </c>
      <c r="C4" s="8" t="n">
        <v>4.5</v>
      </c>
    </row>
    <row r="5" spans="1:3">
      <c r="A5" s="4" t="s">
        <v>534</v>
      </c>
      <c r="B5" s="8" t="n">
        <v>5.8</v>
      </c>
      <c r="C5" s="8" t="n">
        <v>3.2</v>
      </c>
    </row>
    <row r="6" spans="1:3">
      <c r="A6" s="4" t="s">
        <v>535</v>
      </c>
      <c r="B6" s="8" t="n">
        <v>4.4</v>
      </c>
      <c r="C6" s="8" t="n">
        <v>2.3</v>
      </c>
    </row>
    <row r="7" spans="1:3">
      <c r="A7" s="4" t="s">
        <v>536</v>
      </c>
      <c r="B7" s="8" t="n">
        <v>2.1</v>
      </c>
      <c r="C7" s="8" t="n">
        <v>2.1</v>
      </c>
    </row>
    <row r="8" spans="1:3">
      <c r="A8" s="4" t="s">
        <v>537</v>
      </c>
      <c r="B8" s="8" t="n">
        <v>2.5</v>
      </c>
      <c r="C8" s="8" t="n">
        <v>4.4</v>
      </c>
    </row>
    <row r="9" spans="1:3">
      <c r="A9" s="4" t="s">
        <v>538</v>
      </c>
      <c r="B9" s="8" t="n">
        <v>34.7</v>
      </c>
      <c r="C9" s="5" t="n">
        <v>23</v>
      </c>
    </row>
    <row r="10" spans="1:3">
      <c r="A10" s="4" t="s">
        <v>539</v>
      </c>
      <c r="B10" s="8" t="n">
        <v>-2.2</v>
      </c>
    </row>
    <row r="11" spans="1:3">
      <c r="A11" s="4" t="s">
        <v>520</v>
      </c>
      <c r="B11" s="8" t="n">
        <v>32.5</v>
      </c>
    </row>
    <row r="12" spans="1:3">
      <c r="A12" s="3" t="s">
        <v>540</v>
      </c>
    </row>
    <row r="13" spans="1:3">
      <c r="A13" s="4" t="s">
        <v>532</v>
      </c>
      <c r="B13" s="8" t="n">
        <v>1.1</v>
      </c>
      <c r="C13" s="8" t="n">
        <v>1.8</v>
      </c>
    </row>
    <row r="14" spans="1:3">
      <c r="A14" s="4" t="s">
        <v>533</v>
      </c>
      <c r="B14" s="8" t="n">
        <v>0.4</v>
      </c>
      <c r="C14" s="5" t="n">
        <v>1</v>
      </c>
    </row>
    <row r="15" spans="1:3">
      <c r="A15" s="4" t="s">
        <v>534</v>
      </c>
      <c r="B15" s="8" t="n">
        <v>0.1</v>
      </c>
      <c r="C15" s="8" t="n">
        <v>0.4</v>
      </c>
    </row>
    <row r="16" spans="1:3">
      <c r="A16" s="4" t="s">
        <v>535</v>
      </c>
      <c r="B16" s="5" t="n">
        <v>0</v>
      </c>
      <c r="C16" s="8" t="n">
        <v>0.1</v>
      </c>
    </row>
    <row r="17" spans="1:3">
      <c r="A17" s="4" t="s">
        <v>536</v>
      </c>
      <c r="B17" s="5" t="n">
        <v>0</v>
      </c>
      <c r="C17" s="5" t="n">
        <v>0</v>
      </c>
    </row>
    <row r="18" spans="1:3">
      <c r="A18" s="4" t="s">
        <v>537</v>
      </c>
      <c r="B18" s="5" t="n">
        <v>0</v>
      </c>
      <c r="C18" s="5" t="n">
        <v>0</v>
      </c>
    </row>
    <row r="19" spans="1:3">
      <c r="A19" s="4" t="s">
        <v>538</v>
      </c>
      <c r="B19" s="8" t="n">
        <v>1.6</v>
      </c>
      <c r="C19" s="7" t="n">
        <v>3.3</v>
      </c>
    </row>
    <row r="20" spans="1:3">
      <c r="A20" s="4" t="s">
        <v>539</v>
      </c>
      <c r="B20" s="8" t="n">
        <v>-0.1</v>
      </c>
    </row>
    <row r="21" spans="1:3">
      <c r="A21" s="4" t="s">
        <v>522</v>
      </c>
      <c r="B21" s="7"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1</v>
      </c>
      <c r="B1" s="2" t="s">
        <v>1</v>
      </c>
    </row>
    <row r="2" spans="1:4">
      <c r="B2" s="2" t="s">
        <v>2</v>
      </c>
      <c r="C2" s="2" t="s">
        <v>65</v>
      </c>
      <c r="D2" s="2" t="s">
        <v>66</v>
      </c>
    </row>
    <row r="3" spans="1:4">
      <c r="A3" s="4" t="s">
        <v>542</v>
      </c>
    </row>
    <row r="4" spans="1:4">
      <c r="A4" s="3" t="s">
        <v>543</v>
      </c>
    </row>
    <row r="5" spans="1:4">
      <c r="A5" s="4" t="s">
        <v>544</v>
      </c>
      <c r="B5" s="6" t="n">
        <v>0</v>
      </c>
      <c r="C5" s="6" t="n">
        <v>0</v>
      </c>
      <c r="D5" s="6" t="n">
        <v>0</v>
      </c>
    </row>
    <row r="6" spans="1:4">
      <c r="A6" s="4" t="s">
        <v>545</v>
      </c>
    </row>
    <row r="7" spans="1:4">
      <c r="A7" s="3" t="s">
        <v>543</v>
      </c>
    </row>
    <row r="8" spans="1:4">
      <c r="A8" s="4" t="s">
        <v>544</v>
      </c>
      <c r="B8" s="5" t="n">
        <v>0</v>
      </c>
      <c r="C8" s="5" t="n">
        <v>0</v>
      </c>
      <c r="D8" s="5" t="n">
        <v>0</v>
      </c>
    </row>
    <row r="9" spans="1:4">
      <c r="A9" s="4" t="s">
        <v>546</v>
      </c>
    </row>
    <row r="10" spans="1:4">
      <c r="A10" s="3" t="s">
        <v>543</v>
      </c>
    </row>
    <row r="11" spans="1:4">
      <c r="A11" s="4" t="s">
        <v>544</v>
      </c>
      <c r="B11" s="5" t="n">
        <v>0</v>
      </c>
      <c r="C11" s="5" t="n">
        <v>0</v>
      </c>
      <c r="D11" s="5" t="n">
        <v>0</v>
      </c>
    </row>
    <row r="12" spans="1:4">
      <c r="A12" s="4" t="s">
        <v>547</v>
      </c>
    </row>
    <row r="13" spans="1:4">
      <c r="A13" s="3" t="s">
        <v>543</v>
      </c>
    </row>
    <row r="14" spans="1:4">
      <c r="A14" s="4" t="s">
        <v>544</v>
      </c>
      <c r="B14" s="6" t="n">
        <v>0</v>
      </c>
      <c r="C14" s="6" t="n">
        <v>0</v>
      </c>
      <c r="D1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8</v>
      </c>
      <c r="B1" s="2" t="s">
        <v>1</v>
      </c>
    </row>
    <row r="2" spans="1:3">
      <c r="B2" s="2" t="s">
        <v>2</v>
      </c>
      <c r="C2" s="2" t="s">
        <v>65</v>
      </c>
    </row>
    <row r="3" spans="1:3">
      <c r="A3" s="3" t="s">
        <v>543</v>
      </c>
    </row>
    <row r="4" spans="1:3">
      <c r="A4" s="4" t="s">
        <v>549</v>
      </c>
      <c r="B4" s="7" t="n">
        <v>601.4</v>
      </c>
      <c r="C4" s="7" t="n">
        <v>598.3</v>
      </c>
    </row>
    <row r="5" spans="1:3">
      <c r="A5" s="4" t="s">
        <v>550</v>
      </c>
      <c r="B5" s="8" t="n">
        <v>-236.5</v>
      </c>
      <c r="C5" s="8" t="n">
        <v>-236.5</v>
      </c>
    </row>
    <row r="6" spans="1:3">
      <c r="A6" s="4" t="s">
        <v>551</v>
      </c>
      <c r="B6" s="8" t="n">
        <v>364.9</v>
      </c>
      <c r="C6" s="8" t="n">
        <v>361.8</v>
      </c>
    </row>
    <row r="7" spans="1:3">
      <c r="A7" s="4" t="s">
        <v>552</v>
      </c>
      <c r="B7" s="8" t="n">
        <v>-1.9</v>
      </c>
      <c r="C7" s="8" t="n">
        <v>-4.4</v>
      </c>
    </row>
    <row r="8" spans="1:3">
      <c r="A8" s="4" t="s">
        <v>553</v>
      </c>
      <c r="C8" s="8" t="n">
        <v>7.5</v>
      </c>
    </row>
    <row r="9" spans="1:3">
      <c r="A9" s="4" t="s">
        <v>554</v>
      </c>
      <c r="B9" s="8" t="n">
        <v>599.5</v>
      </c>
      <c r="C9" s="8" t="n">
        <v>601.4</v>
      </c>
    </row>
    <row r="10" spans="1:3">
      <c r="A10" s="4" t="s">
        <v>555</v>
      </c>
      <c r="B10" s="8" t="n">
        <v>-236.5</v>
      </c>
      <c r="C10" s="8" t="n">
        <v>-236.5</v>
      </c>
    </row>
    <row r="11" spans="1:3">
      <c r="A11" s="4" t="s">
        <v>556</v>
      </c>
      <c r="B11" s="5" t="n">
        <v>363</v>
      </c>
      <c r="C11" s="8" t="n">
        <v>364.9</v>
      </c>
    </row>
    <row r="12" spans="1:3">
      <c r="A12" s="4" t="s">
        <v>542</v>
      </c>
    </row>
    <row r="13" spans="1:3">
      <c r="A13" s="3" t="s">
        <v>543</v>
      </c>
    </row>
    <row r="14" spans="1:3">
      <c r="A14" s="4" t="s">
        <v>549</v>
      </c>
      <c r="B14" s="8" t="n">
        <v>207.9</v>
      </c>
      <c r="C14" s="8" t="n">
        <v>207.9</v>
      </c>
    </row>
    <row r="15" spans="1:3">
      <c r="A15" s="4" t="s">
        <v>550</v>
      </c>
      <c r="B15" s="5" t="n">
        <v>0</v>
      </c>
      <c r="C15" s="5" t="n">
        <v>0</v>
      </c>
    </row>
    <row r="16" spans="1:3">
      <c r="A16" s="4" t="s">
        <v>551</v>
      </c>
      <c r="B16" s="8" t="n">
        <v>207.9</v>
      </c>
      <c r="C16" s="8" t="n">
        <v>207.9</v>
      </c>
    </row>
    <row r="17" spans="1:3">
      <c r="A17" s="4" t="s">
        <v>552</v>
      </c>
      <c r="B17" s="8" t="n">
        <v>-0.2</v>
      </c>
      <c r="C17" s="5" t="n">
        <v>0</v>
      </c>
    </row>
    <row r="18" spans="1:3">
      <c r="A18" s="4" t="s">
        <v>553</v>
      </c>
      <c r="C18" s="5" t="n">
        <v>0</v>
      </c>
    </row>
    <row r="19" spans="1:3">
      <c r="A19" s="4" t="s">
        <v>554</v>
      </c>
      <c r="B19" s="8" t="n">
        <v>207.7</v>
      </c>
      <c r="C19" s="8" t="n">
        <v>207.9</v>
      </c>
    </row>
    <row r="20" spans="1:3">
      <c r="A20" s="4" t="s">
        <v>555</v>
      </c>
      <c r="B20" s="5" t="n">
        <v>0</v>
      </c>
      <c r="C20" s="5" t="n">
        <v>0</v>
      </c>
    </row>
    <row r="21" spans="1:3">
      <c r="A21" s="4" t="s">
        <v>556</v>
      </c>
      <c r="B21" s="8" t="n">
        <v>207.7</v>
      </c>
      <c r="C21" s="8" t="n">
        <v>207.9</v>
      </c>
    </row>
    <row r="22" spans="1:3">
      <c r="A22" s="4" t="s">
        <v>545</v>
      </c>
    </row>
    <row r="23" spans="1:3">
      <c r="A23" s="3" t="s">
        <v>543</v>
      </c>
    </row>
    <row r="24" spans="1:3">
      <c r="A24" s="4" t="s">
        <v>549</v>
      </c>
      <c r="B24" s="8" t="n">
        <v>112.2</v>
      </c>
      <c r="C24" s="8" t="n">
        <v>116.6</v>
      </c>
    </row>
    <row r="25" spans="1:3">
      <c r="A25" s="4" t="s">
        <v>550</v>
      </c>
      <c r="B25" s="5" t="n">
        <v>0</v>
      </c>
      <c r="C25" s="5" t="n">
        <v>0</v>
      </c>
    </row>
    <row r="26" spans="1:3">
      <c r="A26" s="4" t="s">
        <v>551</v>
      </c>
      <c r="B26" s="8" t="n">
        <v>112.2</v>
      </c>
      <c r="C26" s="8" t="n">
        <v>116.6</v>
      </c>
    </row>
    <row r="27" spans="1:3">
      <c r="A27" s="4" t="s">
        <v>552</v>
      </c>
      <c r="B27" s="8" t="n">
        <v>-1.7</v>
      </c>
      <c r="C27" s="8" t="n">
        <v>-4.4</v>
      </c>
    </row>
    <row r="28" spans="1:3">
      <c r="A28" s="4" t="s">
        <v>553</v>
      </c>
      <c r="C28" s="5" t="n">
        <v>0</v>
      </c>
    </row>
    <row r="29" spans="1:3">
      <c r="A29" s="4" t="s">
        <v>554</v>
      </c>
      <c r="B29" s="8" t="n">
        <v>110.5</v>
      </c>
      <c r="C29" s="8" t="n">
        <v>112.2</v>
      </c>
    </row>
    <row r="30" spans="1:3">
      <c r="A30" s="4" t="s">
        <v>555</v>
      </c>
      <c r="B30" s="5" t="n">
        <v>0</v>
      </c>
      <c r="C30" s="5" t="n">
        <v>0</v>
      </c>
    </row>
    <row r="31" spans="1:3">
      <c r="A31" s="4" t="s">
        <v>556</v>
      </c>
      <c r="B31" s="8" t="n">
        <v>110.5</v>
      </c>
      <c r="C31" s="8" t="n">
        <v>112.2</v>
      </c>
    </row>
    <row r="32" spans="1:3">
      <c r="A32" s="4" t="s">
        <v>546</v>
      </c>
    </row>
    <row r="33" spans="1:3">
      <c r="A33" s="3" t="s">
        <v>543</v>
      </c>
    </row>
    <row r="34" spans="1:3">
      <c r="A34" s="4" t="s">
        <v>549</v>
      </c>
      <c r="B34" s="8" t="n">
        <v>44.8</v>
      </c>
      <c r="C34" s="8" t="n">
        <v>37.3</v>
      </c>
    </row>
    <row r="35" spans="1:3">
      <c r="A35" s="4" t="s">
        <v>550</v>
      </c>
      <c r="B35" s="5" t="n">
        <v>0</v>
      </c>
      <c r="C35" s="5" t="n">
        <v>0</v>
      </c>
    </row>
    <row r="36" spans="1:3">
      <c r="A36" s="4" t="s">
        <v>551</v>
      </c>
      <c r="B36" s="8" t="n">
        <v>44.8</v>
      </c>
      <c r="C36" s="8" t="n">
        <v>37.3</v>
      </c>
    </row>
    <row r="37" spans="1:3">
      <c r="A37" s="4" t="s">
        <v>552</v>
      </c>
      <c r="B37" s="5" t="n">
        <v>0</v>
      </c>
      <c r="C37" s="5" t="n">
        <v>0</v>
      </c>
    </row>
    <row r="38" spans="1:3">
      <c r="A38" s="4" t="s">
        <v>553</v>
      </c>
      <c r="C38" s="8" t="n">
        <v>7.5</v>
      </c>
    </row>
    <row r="39" spans="1:3">
      <c r="A39" s="4" t="s">
        <v>554</v>
      </c>
      <c r="B39" s="8" t="n">
        <v>44.8</v>
      </c>
      <c r="C39" s="8" t="n">
        <v>44.8</v>
      </c>
    </row>
    <row r="40" spans="1:3">
      <c r="A40" s="4" t="s">
        <v>555</v>
      </c>
      <c r="B40" s="5" t="n">
        <v>0</v>
      </c>
      <c r="C40" s="5" t="n">
        <v>0</v>
      </c>
    </row>
    <row r="41" spans="1:3">
      <c r="A41" s="4" t="s">
        <v>556</v>
      </c>
      <c r="B41" s="8" t="n">
        <v>44.8</v>
      </c>
      <c r="C41" s="8" t="n">
        <v>44.8</v>
      </c>
    </row>
    <row r="42" spans="1:3">
      <c r="A42" s="4" t="s">
        <v>547</v>
      </c>
    </row>
    <row r="43" spans="1:3">
      <c r="A43" s="3" t="s">
        <v>543</v>
      </c>
    </row>
    <row r="44" spans="1:3">
      <c r="A44" s="4" t="s">
        <v>549</v>
      </c>
      <c r="B44" s="8" t="n">
        <v>236.5</v>
      </c>
      <c r="C44" s="8" t="n">
        <v>236.5</v>
      </c>
    </row>
    <row r="45" spans="1:3">
      <c r="A45" s="4" t="s">
        <v>550</v>
      </c>
      <c r="B45" s="8" t="n">
        <v>-236.5</v>
      </c>
      <c r="C45" s="8" t="n">
        <v>-236.5</v>
      </c>
    </row>
    <row r="46" spans="1:3">
      <c r="A46" s="4" t="s">
        <v>551</v>
      </c>
      <c r="B46" s="5" t="n">
        <v>0</v>
      </c>
      <c r="C46" s="5" t="n">
        <v>0</v>
      </c>
    </row>
    <row r="47" spans="1:3">
      <c r="A47" s="4" t="s">
        <v>552</v>
      </c>
      <c r="B47" s="5" t="n">
        <v>0</v>
      </c>
      <c r="C47" s="5" t="n">
        <v>0</v>
      </c>
    </row>
    <row r="48" spans="1:3">
      <c r="A48" s="4" t="s">
        <v>553</v>
      </c>
      <c r="C48" s="5" t="n">
        <v>0</v>
      </c>
    </row>
    <row r="49" spans="1:3">
      <c r="A49" s="4" t="s">
        <v>554</v>
      </c>
      <c r="B49" s="8" t="n">
        <v>236.5</v>
      </c>
      <c r="C49" s="8" t="n">
        <v>236.5</v>
      </c>
    </row>
    <row r="50" spans="1:3">
      <c r="A50" s="4" t="s">
        <v>555</v>
      </c>
      <c r="B50" s="8" t="n">
        <v>-236.5</v>
      </c>
      <c r="C50" s="8" t="n">
        <v>-236.5</v>
      </c>
    </row>
    <row r="51" spans="1:3">
      <c r="A51" s="4" t="s">
        <v>556</v>
      </c>
      <c r="B51" s="6" t="n">
        <v>0</v>
      </c>
      <c r="C51"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65</v>
      </c>
      <c r="D1" s="2" t="s">
        <v>66</v>
      </c>
    </row>
    <row r="2" spans="1:4">
      <c r="A2" s="4" t="s">
        <v>542</v>
      </c>
    </row>
    <row r="3" spans="1:4">
      <c r="A3" s="3" t="s">
        <v>543</v>
      </c>
    </row>
    <row r="4" spans="1:4">
      <c r="A4" s="4" t="s">
        <v>558</v>
      </c>
      <c r="B4" s="7" t="n">
        <v>8.699999999999999</v>
      </c>
      <c r="C4" s="7" t="n">
        <v>8.699999999999999</v>
      </c>
      <c r="D4" s="7" t="n">
        <v>8.699999999999999</v>
      </c>
    </row>
    <row r="5" spans="1:4">
      <c r="A5" s="4" t="s">
        <v>545</v>
      </c>
    </row>
    <row r="6" spans="1:4">
      <c r="A6" s="3" t="s">
        <v>543</v>
      </c>
    </row>
    <row r="7" spans="1:4">
      <c r="A7" s="4" t="s">
        <v>558</v>
      </c>
      <c r="B7" s="8" t="n">
        <v>0.3</v>
      </c>
      <c r="C7" s="8" t="n">
        <v>0.3</v>
      </c>
      <c r="D7" s="8" t="n">
        <v>0.3</v>
      </c>
    </row>
    <row r="8" spans="1:4">
      <c r="A8" s="4" t="s">
        <v>547</v>
      </c>
    </row>
    <row r="9" spans="1:4">
      <c r="A9" s="3" t="s">
        <v>543</v>
      </c>
    </row>
    <row r="10" spans="1:4">
      <c r="A10" s="4" t="s">
        <v>558</v>
      </c>
      <c r="B10" s="7" t="n">
        <v>289.5</v>
      </c>
      <c r="C10" s="7" t="n">
        <v>289.5</v>
      </c>
      <c r="D10" s="7" t="n">
        <v>28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5</v>
      </c>
    </row>
    <row r="2" spans="1:3">
      <c r="A2" s="3" t="s">
        <v>560</v>
      </c>
    </row>
    <row r="3" spans="1:3">
      <c r="A3" s="4" t="s">
        <v>561</v>
      </c>
      <c r="B3" s="7" t="n">
        <v>294.8</v>
      </c>
      <c r="C3" s="7" t="n">
        <v>294.6</v>
      </c>
    </row>
    <row r="4" spans="1:3">
      <c r="A4" s="4" t="s">
        <v>562</v>
      </c>
      <c r="B4" s="8" t="n">
        <v>-181.3</v>
      </c>
      <c r="C4" s="8" t="n">
        <v>-158.3</v>
      </c>
    </row>
    <row r="5" spans="1:3">
      <c r="A5" s="4" t="s">
        <v>563</v>
      </c>
      <c r="B5" s="8" t="n">
        <v>113.5</v>
      </c>
      <c r="C5" s="8" t="n">
        <v>136.3</v>
      </c>
    </row>
    <row r="6" spans="1:3">
      <c r="A6" s="4" t="s">
        <v>564</v>
      </c>
    </row>
    <row r="7" spans="1:3">
      <c r="A7" s="3" t="s">
        <v>560</v>
      </c>
    </row>
    <row r="8" spans="1:3">
      <c r="A8" s="4" t="s">
        <v>561</v>
      </c>
      <c r="B8" s="5" t="n">
        <v>34</v>
      </c>
      <c r="C8" s="5" t="n">
        <v>34</v>
      </c>
    </row>
    <row r="9" spans="1:3">
      <c r="A9" s="4" t="s">
        <v>562</v>
      </c>
      <c r="B9" s="8" t="n">
        <v>-23.9</v>
      </c>
      <c r="C9" s="8" t="n">
        <v>-20.1</v>
      </c>
    </row>
    <row r="10" spans="1:3">
      <c r="A10" s="4" t="s">
        <v>565</v>
      </c>
    </row>
    <row r="11" spans="1:3">
      <c r="A11" s="3" t="s">
        <v>560</v>
      </c>
    </row>
    <row r="12" spans="1:3">
      <c r="A12" s="4" t="s">
        <v>561</v>
      </c>
      <c r="B12" s="8" t="n">
        <v>8.9</v>
      </c>
      <c r="C12" s="8" t="n">
        <v>8.9</v>
      </c>
    </row>
    <row r="13" spans="1:3">
      <c r="A13" s="4" t="s">
        <v>562</v>
      </c>
      <c r="B13" s="5" t="n">
        <v>-6</v>
      </c>
      <c r="C13" s="8" t="n">
        <v>-5.4</v>
      </c>
    </row>
    <row r="14" spans="1:3">
      <c r="A14" s="4" t="s">
        <v>566</v>
      </c>
    </row>
    <row r="15" spans="1:3">
      <c r="A15" s="3" t="s">
        <v>560</v>
      </c>
    </row>
    <row r="16" spans="1:3">
      <c r="A16" s="4" t="s">
        <v>561</v>
      </c>
      <c r="B16" s="8" t="n">
        <v>55.1</v>
      </c>
      <c r="C16" s="8" t="n">
        <v>55.1</v>
      </c>
    </row>
    <row r="17" spans="1:3">
      <c r="A17" s="4" t="s">
        <v>562</v>
      </c>
      <c r="B17" s="8" t="n">
        <v>-22.5</v>
      </c>
      <c r="C17" s="8" t="n">
        <v>-19.1</v>
      </c>
    </row>
    <row r="18" spans="1:3">
      <c r="A18" s="4" t="s">
        <v>567</v>
      </c>
    </row>
    <row r="19" spans="1:3">
      <c r="A19" s="3" t="s">
        <v>560</v>
      </c>
    </row>
    <row r="20" spans="1:3">
      <c r="A20" s="4" t="s">
        <v>561</v>
      </c>
      <c r="B20" s="8" t="n">
        <v>124.7</v>
      </c>
      <c r="C20" s="8" t="n">
        <v>125.6</v>
      </c>
    </row>
    <row r="21" spans="1:3">
      <c r="A21" s="4" t="s">
        <v>562</v>
      </c>
      <c r="B21" s="8" t="n">
        <v>-63.9</v>
      </c>
      <c r="C21" s="8" t="n">
        <v>-53.5</v>
      </c>
    </row>
    <row r="22" spans="1:3">
      <c r="A22" s="4" t="s">
        <v>568</v>
      </c>
    </row>
    <row r="23" spans="1:3">
      <c r="A23" s="3" t="s">
        <v>560</v>
      </c>
    </row>
    <row r="24" spans="1:3">
      <c r="A24" s="4" t="s">
        <v>561</v>
      </c>
      <c r="B24" s="8" t="n">
        <v>2.9</v>
      </c>
      <c r="C24" s="8" t="n">
        <v>2.9</v>
      </c>
    </row>
    <row r="25" spans="1:3">
      <c r="A25" s="4" t="s">
        <v>562</v>
      </c>
      <c r="B25" s="8" t="n">
        <v>-2.9</v>
      </c>
      <c r="C25" s="8" t="n">
        <v>-2.9</v>
      </c>
    </row>
    <row r="26" spans="1:3">
      <c r="A26" s="4" t="s">
        <v>569</v>
      </c>
    </row>
    <row r="27" spans="1:3">
      <c r="A27" s="3" t="s">
        <v>560</v>
      </c>
    </row>
    <row r="28" spans="1:3">
      <c r="A28" s="4" t="s">
        <v>561</v>
      </c>
      <c r="B28" s="8" t="n">
        <v>4.1</v>
      </c>
      <c r="C28" s="8" t="n">
        <v>4.1</v>
      </c>
    </row>
    <row r="29" spans="1:3">
      <c r="A29" s="4" t="s">
        <v>562</v>
      </c>
      <c r="B29" s="8" t="n">
        <v>-4.1</v>
      </c>
      <c r="C29" s="8" t="n">
        <v>-4.1</v>
      </c>
    </row>
    <row r="30" spans="1:3">
      <c r="A30" s="4" t="s">
        <v>442</v>
      </c>
    </row>
    <row r="31" spans="1:3">
      <c r="A31" s="3" t="s">
        <v>560</v>
      </c>
    </row>
    <row r="32" spans="1:3">
      <c r="A32" s="4" t="s">
        <v>561</v>
      </c>
      <c r="B32" s="8" t="n">
        <v>22.1</v>
      </c>
      <c r="C32" s="8" t="n">
        <v>22.1</v>
      </c>
    </row>
    <row r="33" spans="1:3">
      <c r="A33" s="4" t="s">
        <v>562</v>
      </c>
      <c r="B33" s="8" t="n">
        <v>-22.1</v>
      </c>
      <c r="C33" s="8" t="n">
        <v>-22.1</v>
      </c>
    </row>
    <row r="34" spans="1:3">
      <c r="A34" s="4" t="s">
        <v>570</v>
      </c>
    </row>
    <row r="35" spans="1:3">
      <c r="A35" s="3" t="s">
        <v>560</v>
      </c>
    </row>
    <row r="36" spans="1:3">
      <c r="A36" s="4" t="s">
        <v>561</v>
      </c>
      <c r="B36" s="5" t="n">
        <v>43</v>
      </c>
      <c r="C36" s="8" t="n">
        <v>41.9</v>
      </c>
    </row>
    <row r="37" spans="1:3">
      <c r="A37" s="4" t="s">
        <v>562</v>
      </c>
      <c r="B37" s="7" t="n">
        <v>-35.9</v>
      </c>
      <c r="C37" s="7" t="n">
        <v>-3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5</v>
      </c>
      <c r="D2" s="2" t="s">
        <v>66</v>
      </c>
    </row>
    <row r="3" spans="1:4">
      <c r="A3" s="3" t="s">
        <v>560</v>
      </c>
    </row>
    <row r="4" spans="1:4">
      <c r="A4" s="4" t="s">
        <v>572</v>
      </c>
      <c r="B4" s="6" t="n">
        <v>23</v>
      </c>
      <c r="C4" s="7" t="n">
        <v>26.3</v>
      </c>
      <c r="D4" s="7" t="n">
        <v>28.3</v>
      </c>
    </row>
    <row r="5" spans="1:4">
      <c r="A5" s="4" t="s">
        <v>573</v>
      </c>
      <c r="B5" s="7" t="n">
        <v>3.4</v>
      </c>
      <c r="C5" s="7" t="n">
        <v>3.4</v>
      </c>
      <c r="D5" s="7" t="n">
        <v>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01</v>
      </c>
    </row>
    <row r="2" spans="1:2">
      <c r="A2" s="3" t="s">
        <v>575</v>
      </c>
    </row>
    <row r="3" spans="1:2">
      <c r="A3" s="4" t="s">
        <v>576</v>
      </c>
      <c r="B3" s="7" t="n">
        <v>22.7</v>
      </c>
    </row>
    <row r="4" spans="1:2">
      <c r="A4" s="4" t="s">
        <v>577</v>
      </c>
      <c r="B4" s="8" t="n">
        <v>19.5</v>
      </c>
    </row>
    <row r="5" spans="1:2">
      <c r="A5" s="4" t="s">
        <v>578</v>
      </c>
      <c r="B5" s="8" t="n">
        <v>17.9</v>
      </c>
    </row>
    <row r="6" spans="1:2">
      <c r="A6" s="4" t="s">
        <v>579</v>
      </c>
      <c r="B6" s="8" t="n">
        <v>14.5</v>
      </c>
    </row>
    <row r="7" spans="1:2">
      <c r="A7" s="4" t="s">
        <v>580</v>
      </c>
      <c r="B7" s="7" t="n">
        <v>1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582</v>
      </c>
      <c r="C2" s="2" t="s">
        <v>2</v>
      </c>
      <c r="D2" s="2" t="s">
        <v>65</v>
      </c>
      <c r="E2" s="2" t="s">
        <v>66</v>
      </c>
    </row>
    <row r="3" spans="1:5">
      <c r="A3" s="3" t="s">
        <v>583</v>
      </c>
    </row>
    <row r="4" spans="1:5">
      <c r="A4" s="4" t="s">
        <v>584</v>
      </c>
      <c r="C4" s="7" t="n">
        <v>0.4</v>
      </c>
      <c r="D4" s="6" t="n">
        <v>1</v>
      </c>
    </row>
    <row r="5" spans="1:5">
      <c r="A5" s="4" t="s">
        <v>585</v>
      </c>
      <c r="C5" s="4" t="s">
        <v>586</v>
      </c>
    </row>
    <row r="6" spans="1:5">
      <c r="A6" s="4" t="s">
        <v>587</v>
      </c>
      <c r="C6" s="6" t="n">
        <v>24</v>
      </c>
    </row>
    <row r="7" spans="1:5">
      <c r="A7" s="4" t="s">
        <v>588</v>
      </c>
      <c r="C7" s="8" t="n">
        <v>0.1</v>
      </c>
    </row>
    <row r="8" spans="1:5">
      <c r="A8" s="4" t="s">
        <v>589</v>
      </c>
      <c r="C8" s="6" t="n">
        <v>18</v>
      </c>
    </row>
    <row r="9" spans="1:5">
      <c r="A9" s="4" t="s">
        <v>590</v>
      </c>
      <c r="C9" s="4" t="s">
        <v>586</v>
      </c>
    </row>
    <row r="10" spans="1:5">
      <c r="A10" s="4" t="s">
        <v>591</v>
      </c>
      <c r="C10" s="7" t="n">
        <v>1.1</v>
      </c>
    </row>
    <row r="11" spans="1:5">
      <c r="A11" s="4" t="s">
        <v>592</v>
      </c>
      <c r="C11" s="4" t="s">
        <v>593</v>
      </c>
    </row>
    <row r="12" spans="1:5">
      <c r="A12" s="4" t="s">
        <v>594</v>
      </c>
    </row>
    <row r="13" spans="1:5">
      <c r="A13" s="3" t="s">
        <v>583</v>
      </c>
    </row>
    <row r="14" spans="1:5">
      <c r="A14" s="4" t="s">
        <v>595</v>
      </c>
      <c r="B14" s="7" t="n">
        <v>5.6</v>
      </c>
    </row>
    <row r="15" spans="1:5">
      <c r="A15" s="4" t="s">
        <v>596</v>
      </c>
    </row>
    <row r="16" spans="1:5">
      <c r="A16" s="3" t="s">
        <v>583</v>
      </c>
    </row>
    <row r="17" spans="1:5">
      <c r="A17" s="4" t="s">
        <v>597</v>
      </c>
      <c r="C17" s="7" t="n">
        <v>10.4</v>
      </c>
      <c r="D17" s="7" t="n">
        <v>8.6</v>
      </c>
    </row>
    <row r="18" spans="1:5">
      <c r="A18" s="4" t="s">
        <v>361</v>
      </c>
    </row>
    <row r="19" spans="1:5">
      <c r="A19" s="3" t="s">
        <v>583</v>
      </c>
    </row>
    <row r="20" spans="1:5">
      <c r="A20" s="4" t="s">
        <v>598</v>
      </c>
      <c r="C20" s="4" t="s">
        <v>599</v>
      </c>
      <c r="D20" s="4" t="s">
        <v>599</v>
      </c>
      <c r="E20" s="4" t="s">
        <v>599</v>
      </c>
    </row>
    <row r="21" spans="1:5">
      <c r="A21" s="4" t="s">
        <v>600</v>
      </c>
    </row>
    <row r="22" spans="1:5">
      <c r="A22" s="3" t="s">
        <v>583</v>
      </c>
    </row>
    <row r="23" spans="1:5">
      <c r="A23" s="4" t="s">
        <v>598</v>
      </c>
      <c r="D23" s="4" t="s">
        <v>601</v>
      </c>
    </row>
    <row r="24" spans="1:5">
      <c r="A24" s="4" t="s">
        <v>602</v>
      </c>
    </row>
    <row r="25" spans="1:5">
      <c r="A25" s="3" t="s">
        <v>583</v>
      </c>
    </row>
    <row r="26" spans="1:5">
      <c r="A26" s="4" t="s">
        <v>603</v>
      </c>
      <c r="C26" s="7" t="n">
        <v>0.1</v>
      </c>
      <c r="D26" s="7" t="n">
        <v>0.2</v>
      </c>
      <c r="E26" s="7" t="n">
        <v>0.2</v>
      </c>
    </row>
    <row r="27" spans="1:5">
      <c r="A27" s="4" t="s">
        <v>604</v>
      </c>
    </row>
    <row r="28" spans="1:5">
      <c r="A28" s="3" t="s">
        <v>583</v>
      </c>
    </row>
    <row r="29" spans="1:5">
      <c r="A29" s="4" t="s">
        <v>605</v>
      </c>
      <c r="C29" s="8" t="n">
        <v>4.5</v>
      </c>
      <c r="D29" s="7" t="n">
        <v>4.4</v>
      </c>
    </row>
    <row r="30" spans="1:5">
      <c r="A30" s="4" t="s">
        <v>606</v>
      </c>
    </row>
    <row r="31" spans="1:5">
      <c r="A31" s="3" t="s">
        <v>583</v>
      </c>
    </row>
    <row r="32" spans="1:5">
      <c r="A32" s="4" t="s">
        <v>607</v>
      </c>
      <c r="C32" s="7" t="n">
        <v>0.2</v>
      </c>
    </row>
    <row r="33" spans="1:5">
      <c r="A33" s="4" t="s">
        <v>608</v>
      </c>
    </row>
    <row r="34" spans="1:5">
      <c r="A34" s="3" t="s">
        <v>583</v>
      </c>
    </row>
    <row r="35" spans="1:5">
      <c r="A35" s="4" t="s">
        <v>598</v>
      </c>
      <c r="C35" s="4" t="s">
        <v>609</v>
      </c>
      <c r="D35" s="4" t="s">
        <v>610</v>
      </c>
    </row>
    <row r="36" spans="1:5">
      <c r="A36" s="4" t="s">
        <v>611</v>
      </c>
    </row>
    <row r="37" spans="1:5">
      <c r="A37" s="3" t="s">
        <v>583</v>
      </c>
    </row>
    <row r="38" spans="1:5">
      <c r="A38" s="4" t="s">
        <v>603</v>
      </c>
      <c r="C38" s="7" t="n">
        <v>0.9</v>
      </c>
      <c r="D38" s="7" t="n">
        <v>1.2</v>
      </c>
      <c r="E38" s="7" t="n">
        <v>0.9</v>
      </c>
    </row>
    <row r="39" spans="1:5">
      <c r="A39" s="4" t="s">
        <v>612</v>
      </c>
    </row>
    <row r="40" spans="1:5">
      <c r="A40" s="3" t="s">
        <v>583</v>
      </c>
    </row>
    <row r="41" spans="1:5">
      <c r="A41" s="4" t="s">
        <v>603</v>
      </c>
      <c r="B41" s="7" t="n">
        <v>1.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5</v>
      </c>
      <c r="D2" s="2" t="s">
        <v>66</v>
      </c>
    </row>
    <row r="3" spans="1:4">
      <c r="A3" s="3" t="s">
        <v>614</v>
      </c>
    </row>
    <row r="4" spans="1:4">
      <c r="A4" s="4" t="s">
        <v>615</v>
      </c>
      <c r="B4" s="4" t="s">
        <v>616</v>
      </c>
      <c r="C4" s="4" t="s">
        <v>617</v>
      </c>
      <c r="D4" s="4" t="s">
        <v>618</v>
      </c>
    </row>
    <row r="5" spans="1:4">
      <c r="A5" s="4" t="s">
        <v>619</v>
      </c>
      <c r="B5" s="4" t="s">
        <v>620</v>
      </c>
      <c r="C5" s="4" t="s">
        <v>620</v>
      </c>
      <c r="D5" s="4" t="s">
        <v>621</v>
      </c>
    </row>
    <row r="6" spans="1:4">
      <c r="A6" s="4" t="s">
        <v>622</v>
      </c>
      <c r="B6" s="4" t="s">
        <v>623</v>
      </c>
      <c r="C6" s="4" t="s">
        <v>624</v>
      </c>
      <c r="D6" s="4" t="s">
        <v>625</v>
      </c>
    </row>
    <row r="7" spans="1:4">
      <c r="A7" s="3" t="s">
        <v>626</v>
      </c>
    </row>
    <row r="8" spans="1:4">
      <c r="A8" s="4" t="s">
        <v>627</v>
      </c>
      <c r="B8" s="4" t="s">
        <v>599</v>
      </c>
      <c r="C8" s="4" t="s">
        <v>599</v>
      </c>
      <c r="D8" s="4" t="s">
        <v>599</v>
      </c>
    </row>
    <row r="9" spans="1:4">
      <c r="A9" s="4" t="s">
        <v>628</v>
      </c>
    </row>
    <row r="10" spans="1:4">
      <c r="A10" s="3" t="s">
        <v>626</v>
      </c>
    </row>
    <row r="11" spans="1:4">
      <c r="A11" s="4" t="s">
        <v>627</v>
      </c>
      <c r="B11" s="4" t="s">
        <v>629</v>
      </c>
      <c r="C11" s="4" t="s">
        <v>593</v>
      </c>
      <c r="D11" s="4" t="s">
        <v>610</v>
      </c>
    </row>
    <row r="12" spans="1:4">
      <c r="A12" s="4" t="s">
        <v>630</v>
      </c>
    </row>
    <row r="13" spans="1:4">
      <c r="A13" s="3" t="s">
        <v>626</v>
      </c>
    </row>
    <row r="14" spans="1:4">
      <c r="A14" s="4" t="s">
        <v>627</v>
      </c>
      <c r="B14" s="4" t="s">
        <v>631</v>
      </c>
      <c r="C14" s="4" t="s">
        <v>632</v>
      </c>
      <c r="D14" s="4" t="s">
        <v>633</v>
      </c>
    </row>
    <row r="15" spans="1:4">
      <c r="A15" s="4" t="s">
        <v>634</v>
      </c>
    </row>
    <row r="16" spans="1:4">
      <c r="A16" s="3" t="s">
        <v>626</v>
      </c>
    </row>
    <row r="17" spans="1:4">
      <c r="A17" s="4" t="s">
        <v>627</v>
      </c>
      <c r="B17" s="4" t="s">
        <v>635</v>
      </c>
      <c r="C17" s="4" t="s">
        <v>609</v>
      </c>
      <c r="D17" s="4" t="s">
        <v>636</v>
      </c>
    </row>
    <row r="18" spans="1:4">
      <c r="A18" s="4" t="s">
        <v>467</v>
      </c>
    </row>
    <row r="19" spans="1:4">
      <c r="A19" s="3" t="s">
        <v>637</v>
      </c>
    </row>
    <row r="20" spans="1:4">
      <c r="A20" s="4" t="s">
        <v>638</v>
      </c>
      <c r="B20" s="7" t="n">
        <v>15.2</v>
      </c>
      <c r="C20" s="6" t="n">
        <v>15</v>
      </c>
      <c r="D20" s="7" t="n">
        <v>15.2</v>
      </c>
    </row>
    <row r="21" spans="1:4">
      <c r="A21" s="4" t="s">
        <v>639</v>
      </c>
      <c r="B21" s="5" t="n">
        <v>-22</v>
      </c>
      <c r="C21" s="8" t="n">
        <v>-22.2</v>
      </c>
      <c r="D21" s="8" t="n">
        <v>-24.5</v>
      </c>
    </row>
    <row r="22" spans="1:4">
      <c r="A22" s="4" t="s">
        <v>640</v>
      </c>
      <c r="B22" s="8" t="n">
        <v>-0.9</v>
      </c>
      <c r="C22" s="8" t="n">
        <v>-1.1</v>
      </c>
      <c r="D22" s="5" t="n">
        <v>-1</v>
      </c>
    </row>
    <row r="23" spans="1:4">
      <c r="A23" s="4" t="s">
        <v>641</v>
      </c>
      <c r="B23" s="5" t="n">
        <v>0</v>
      </c>
      <c r="C23" s="5" t="n">
        <v>2</v>
      </c>
      <c r="D23" s="5" t="n">
        <v>5</v>
      </c>
    </row>
    <row r="24" spans="1:4">
      <c r="A24" s="4" t="s">
        <v>642</v>
      </c>
      <c r="B24" s="7" t="n">
        <v>-7.7</v>
      </c>
      <c r="C24" s="7" t="n">
        <v>-6.3</v>
      </c>
      <c r="D24" s="7" t="n">
        <v>-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5</v>
      </c>
      <c r="D2" s="2" t="s">
        <v>66</v>
      </c>
    </row>
    <row r="3" spans="1:4">
      <c r="A3" s="3" t="s">
        <v>159</v>
      </c>
    </row>
    <row r="4" spans="1:4">
      <c r="A4" s="4" t="s">
        <v>83</v>
      </c>
      <c r="B4" s="7" t="n">
        <v>112.2</v>
      </c>
      <c r="C4" s="6" t="n">
        <v>85</v>
      </c>
      <c r="D4" s="7" t="n">
        <v>61.8</v>
      </c>
    </row>
    <row r="5" spans="1:4">
      <c r="A5" s="3" t="s">
        <v>160</v>
      </c>
    </row>
    <row r="6" spans="1:4">
      <c r="A6" s="4" t="s">
        <v>161</v>
      </c>
      <c r="B6" s="8" t="n">
        <v>47.6</v>
      </c>
      <c r="C6" s="8" t="n">
        <v>49.6</v>
      </c>
      <c r="D6" s="8" t="n">
        <v>50.4</v>
      </c>
    </row>
    <row r="7" spans="1:4">
      <c r="A7" s="4" t="s">
        <v>75</v>
      </c>
      <c r="B7" s="5" t="n">
        <v>0</v>
      </c>
      <c r="C7" s="5" t="n">
        <v>0</v>
      </c>
      <c r="D7" s="8" t="n">
        <v>0.9</v>
      </c>
    </row>
    <row r="8" spans="1:4">
      <c r="A8" s="4" t="s">
        <v>76</v>
      </c>
      <c r="B8" s="5" t="n">
        <v>0</v>
      </c>
      <c r="C8" s="5" t="n">
        <v>0</v>
      </c>
      <c r="D8" s="8" t="n">
        <v>1.8</v>
      </c>
    </row>
    <row r="9" spans="1:4">
      <c r="A9" s="4" t="s">
        <v>162</v>
      </c>
      <c r="B9" s="8" t="n">
        <v>-0.8</v>
      </c>
      <c r="C9" s="8" t="n">
        <v>5.5</v>
      </c>
      <c r="D9" s="8" t="n">
        <v>-6.7</v>
      </c>
    </row>
    <row r="10" spans="1:4">
      <c r="A10" s="4" t="s">
        <v>163</v>
      </c>
      <c r="B10" s="8" t="n">
        <v>-0.4</v>
      </c>
      <c r="C10" s="5" t="n">
        <v>-1</v>
      </c>
      <c r="D10" s="5" t="n">
        <v>-1</v>
      </c>
    </row>
    <row r="11" spans="1:4">
      <c r="A11" s="4" t="s">
        <v>164</v>
      </c>
      <c r="B11" s="8" t="n">
        <v>-6.1</v>
      </c>
      <c r="C11" s="8" t="n">
        <v>-4.3</v>
      </c>
      <c r="D11" s="8" t="n">
        <v>-3.6</v>
      </c>
    </row>
    <row r="12" spans="1:4">
      <c r="A12" s="4" t="s">
        <v>165</v>
      </c>
      <c r="B12" s="8" t="n">
        <v>6.6</v>
      </c>
      <c r="C12" s="8" t="n">
        <v>4.9</v>
      </c>
      <c r="D12" s="8" t="n">
        <v>4.1</v>
      </c>
    </row>
    <row r="13" spans="1:4">
      <c r="A13" s="3" t="s">
        <v>166</v>
      </c>
    </row>
    <row r="14" spans="1:4">
      <c r="A14" s="4" t="s">
        <v>167</v>
      </c>
      <c r="B14" s="8" t="n">
        <v>-18.2</v>
      </c>
      <c r="C14" s="8" t="n">
        <v>-40.1</v>
      </c>
      <c r="D14" s="8" t="n">
        <v>-83.2</v>
      </c>
    </row>
    <row r="15" spans="1:4">
      <c r="A15" s="4" t="s">
        <v>168</v>
      </c>
      <c r="B15" s="8" t="n">
        <v>2.4</v>
      </c>
      <c r="C15" s="8" t="n">
        <v>-42.2</v>
      </c>
      <c r="D15" s="8" t="n">
        <v>-30.8</v>
      </c>
    </row>
    <row r="16" spans="1:4">
      <c r="A16" s="4" t="s">
        <v>110</v>
      </c>
      <c r="B16" s="8" t="n">
        <v>-3.1</v>
      </c>
      <c r="C16" s="8" t="n">
        <v>0.5</v>
      </c>
      <c r="D16" s="8" t="n">
        <v>-6.8</v>
      </c>
    </row>
    <row r="17" spans="1:4">
      <c r="A17" s="4" t="s">
        <v>169</v>
      </c>
      <c r="B17" s="8" t="n">
        <v>23.2</v>
      </c>
      <c r="C17" s="8" t="n">
        <v>38.4</v>
      </c>
      <c r="D17" s="8" t="n">
        <v>48.6</v>
      </c>
    </row>
    <row r="18" spans="1:4">
      <c r="A18" s="4" t="s">
        <v>170</v>
      </c>
      <c r="B18" s="8" t="n">
        <v>-2.4</v>
      </c>
      <c r="C18" s="8" t="n">
        <v>-6.1</v>
      </c>
      <c r="D18" s="8" t="n">
        <v>47.5</v>
      </c>
    </row>
    <row r="19" spans="1:4">
      <c r="A19" s="4" t="s">
        <v>171</v>
      </c>
      <c r="B19" s="5" t="n">
        <v>0</v>
      </c>
      <c r="C19" s="8" t="n">
        <v>3.6</v>
      </c>
      <c r="D19" s="8" t="n">
        <v>3.8</v>
      </c>
    </row>
    <row r="20" spans="1:4">
      <c r="A20" s="4" t="s">
        <v>172</v>
      </c>
      <c r="B20" s="8" t="n">
        <v>2.5</v>
      </c>
      <c r="C20" s="8" t="n">
        <v>11.5</v>
      </c>
      <c r="D20" s="8" t="n">
        <v>-0.5</v>
      </c>
    </row>
    <row r="21" spans="1:4">
      <c r="A21" s="4" t="s">
        <v>173</v>
      </c>
      <c r="B21" s="8" t="n">
        <v>-1.9</v>
      </c>
      <c r="C21" s="8" t="n">
        <v>-0.4</v>
      </c>
      <c r="D21" s="8" t="n">
        <v>-3.6</v>
      </c>
    </row>
    <row r="22" spans="1:4">
      <c r="A22" s="4" t="s">
        <v>174</v>
      </c>
      <c r="B22" s="8" t="n">
        <v>161.6</v>
      </c>
      <c r="C22" s="8" t="n">
        <v>104.9</v>
      </c>
      <c r="D22" s="8" t="n">
        <v>82.7</v>
      </c>
    </row>
    <row r="23" spans="1:4">
      <c r="A23" s="3" t="s">
        <v>175</v>
      </c>
    </row>
    <row r="24" spans="1:4">
      <c r="A24" s="4" t="s">
        <v>176</v>
      </c>
      <c r="B24" s="8" t="n">
        <v>-29.9</v>
      </c>
      <c r="C24" s="8" t="n">
        <v>-28.9</v>
      </c>
      <c r="D24" s="8" t="n">
        <v>-23.3</v>
      </c>
    </row>
    <row r="25" spans="1:4">
      <c r="A25" s="4" t="s">
        <v>177</v>
      </c>
      <c r="B25" s="5" t="n">
        <v>0</v>
      </c>
      <c r="C25" s="8" t="n">
        <v>-5.4</v>
      </c>
      <c r="D25" s="8" t="n">
        <v>2.6</v>
      </c>
    </row>
    <row r="26" spans="1:4">
      <c r="A26" s="4" t="s">
        <v>178</v>
      </c>
      <c r="B26" s="5" t="n">
        <v>0</v>
      </c>
      <c r="C26" s="5" t="n">
        <v>0</v>
      </c>
      <c r="D26" s="8" t="n">
        <v>-4.2</v>
      </c>
    </row>
    <row r="27" spans="1:4">
      <c r="A27" s="4" t="s">
        <v>179</v>
      </c>
      <c r="B27" s="8" t="n">
        <v>-1.1</v>
      </c>
      <c r="C27" s="8" t="n">
        <v>-1.2</v>
      </c>
      <c r="D27" s="8" t="n">
        <v>-4.7</v>
      </c>
    </row>
    <row r="28" spans="1:4">
      <c r="A28" s="4" t="s">
        <v>180</v>
      </c>
      <c r="B28" s="5" t="n">
        <v>-31</v>
      </c>
      <c r="C28" s="8" t="n">
        <v>-35.5</v>
      </c>
      <c r="D28" s="8" t="n">
        <v>-29.6</v>
      </c>
    </row>
    <row r="29" spans="1:4">
      <c r="A29" s="3" t="s">
        <v>181</v>
      </c>
    </row>
    <row r="30" spans="1:4">
      <c r="A30" s="4" t="s">
        <v>182</v>
      </c>
      <c r="B30" s="8" t="n">
        <v>105.5</v>
      </c>
      <c r="C30" s="5" t="n">
        <v>10</v>
      </c>
      <c r="D30" s="5" t="n">
        <v>10</v>
      </c>
    </row>
    <row r="31" spans="1:4">
      <c r="A31" s="4" t="s">
        <v>183</v>
      </c>
      <c r="B31" s="8" t="n">
        <v>-171.5</v>
      </c>
      <c r="C31" s="5" t="n">
        <v>-5</v>
      </c>
      <c r="D31" s="5" t="n">
        <v>-50</v>
      </c>
    </row>
    <row r="32" spans="1:4">
      <c r="A32" s="4" t="s">
        <v>184</v>
      </c>
      <c r="B32" s="8" t="n">
        <v>-82.5</v>
      </c>
      <c r="C32" s="8" t="n">
        <v>-16.5</v>
      </c>
      <c r="D32" s="5" t="n">
        <v>-11</v>
      </c>
    </row>
    <row r="33" spans="1:4">
      <c r="A33" s="4" t="s">
        <v>185</v>
      </c>
      <c r="B33" s="8" t="n">
        <v>-1.7</v>
      </c>
      <c r="C33" s="8" t="n">
        <v>-2.7</v>
      </c>
      <c r="D33" s="8" t="n">
        <v>-2.5</v>
      </c>
    </row>
    <row r="34" spans="1:4">
      <c r="A34" s="4" t="s">
        <v>186</v>
      </c>
      <c r="B34" s="8" t="n">
        <v>-1.5</v>
      </c>
      <c r="C34" s="5" t="n">
        <v>0</v>
      </c>
      <c r="D34" s="5" t="n">
        <v>0</v>
      </c>
    </row>
    <row r="35" spans="1:4">
      <c r="A35" s="4" t="s">
        <v>187</v>
      </c>
      <c r="B35" s="5" t="n">
        <v>-25</v>
      </c>
      <c r="C35" s="8" t="n">
        <v>-21.7</v>
      </c>
      <c r="D35" s="8" t="n">
        <v>-18.6</v>
      </c>
    </row>
    <row r="36" spans="1:4">
      <c r="A36" s="4" t="s">
        <v>188</v>
      </c>
      <c r="B36" s="8" t="n">
        <v>1.2</v>
      </c>
      <c r="C36" s="8" t="n">
        <v>1.1</v>
      </c>
      <c r="D36" s="8" t="n">
        <v>6.8</v>
      </c>
    </row>
    <row r="37" spans="1:4">
      <c r="A37" s="4" t="s">
        <v>189</v>
      </c>
      <c r="B37" s="8" t="n">
        <v>-2.4</v>
      </c>
      <c r="C37" s="8" t="n">
        <v>-1.4</v>
      </c>
      <c r="D37" s="8" t="n">
        <v>-1.1</v>
      </c>
    </row>
    <row r="38" spans="1:4">
      <c r="A38" s="4" t="s">
        <v>190</v>
      </c>
      <c r="B38" s="8" t="n">
        <v>-177.9</v>
      </c>
      <c r="C38" s="8" t="n">
        <v>-36.2</v>
      </c>
      <c r="D38" s="8" t="n">
        <v>-66.40000000000001</v>
      </c>
    </row>
    <row r="39" spans="1:4">
      <c r="A39" s="4" t="s">
        <v>191</v>
      </c>
      <c r="B39" s="8" t="n">
        <v>-0.1</v>
      </c>
      <c r="C39" s="8" t="n">
        <v>-0.3</v>
      </c>
      <c r="D39" s="8" t="n">
        <v>1.6</v>
      </c>
    </row>
    <row r="40" spans="1:4">
      <c r="A40" s="4" t="s">
        <v>192</v>
      </c>
      <c r="B40" s="8" t="n">
        <v>-47.4</v>
      </c>
      <c r="C40" s="8" t="n">
        <v>32.9</v>
      </c>
      <c r="D40" s="8" t="n">
        <v>-11.7</v>
      </c>
    </row>
    <row r="41" spans="1:4">
      <c r="A41" s="4" t="s">
        <v>193</v>
      </c>
      <c r="B41" s="8" t="n">
        <v>123.1</v>
      </c>
      <c r="C41" s="8" t="n">
        <v>90.2</v>
      </c>
      <c r="D41" s="8" t="n">
        <v>101.9</v>
      </c>
    </row>
    <row r="42" spans="1:4">
      <c r="A42" s="4" t="s">
        <v>194</v>
      </c>
      <c r="B42" s="7" t="n">
        <v>75.7</v>
      </c>
      <c r="C42" s="7" t="n">
        <v>123.1</v>
      </c>
      <c r="D42" s="7" t="n">
        <v>9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501</v>
      </c>
    </row>
    <row r="3" spans="1:2">
      <c r="A3" s="3" t="s">
        <v>583</v>
      </c>
    </row>
    <row r="4" spans="1:2">
      <c r="A4" s="4" t="s">
        <v>638</v>
      </c>
      <c r="B4" s="7" t="n">
        <v>11.5</v>
      </c>
    </row>
    <row r="5" spans="1:2">
      <c r="A5" s="4" t="s">
        <v>639</v>
      </c>
      <c r="B5" s="8" t="n">
        <v>-18.3</v>
      </c>
    </row>
    <row r="6" spans="1:2">
      <c r="A6" s="4" t="s">
        <v>640</v>
      </c>
      <c r="B6" s="8" t="n">
        <v>-0.9</v>
      </c>
    </row>
    <row r="7" spans="1:2">
      <c r="A7" s="4" t="s">
        <v>641</v>
      </c>
      <c r="B7" s="8" t="n">
        <v>0.9</v>
      </c>
    </row>
    <row r="8" spans="1:2">
      <c r="A8" s="4" t="s">
        <v>644</v>
      </c>
      <c r="B8" s="7" t="n">
        <v>-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01</v>
      </c>
    </row>
    <row r="2" spans="1:2">
      <c r="A2" s="3" t="s">
        <v>583</v>
      </c>
    </row>
    <row r="3" spans="1:2">
      <c r="A3" s="4" t="s">
        <v>576</v>
      </c>
      <c r="B3" s="7" t="n">
        <v>42.4</v>
      </c>
    </row>
    <row r="4" spans="1:2">
      <c r="A4" s="4" t="s">
        <v>577</v>
      </c>
      <c r="B4" s="8" t="n">
        <v>36.2</v>
      </c>
    </row>
    <row r="5" spans="1:2">
      <c r="A5" s="4" t="s">
        <v>578</v>
      </c>
      <c r="B5" s="8" t="n">
        <v>35.5</v>
      </c>
    </row>
    <row r="6" spans="1:2">
      <c r="A6" s="4" t="s">
        <v>579</v>
      </c>
      <c r="B6" s="8" t="n">
        <v>34.6</v>
      </c>
    </row>
    <row r="7" spans="1:2">
      <c r="A7" s="4" t="s">
        <v>580</v>
      </c>
      <c r="B7" s="8" t="n">
        <v>34.8</v>
      </c>
    </row>
    <row r="8" spans="1:2">
      <c r="A8" s="4" t="s">
        <v>646</v>
      </c>
      <c r="B8" s="7" t="n">
        <v>16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648</v>
      </c>
    </row>
    <row r="3" spans="1:3">
      <c r="A3" s="4" t="s">
        <v>649</v>
      </c>
      <c r="B3" s="7" t="n">
        <v>115.9</v>
      </c>
      <c r="C3" s="7" t="n">
        <v>95.90000000000001</v>
      </c>
    </row>
    <row r="4" spans="1:3">
      <c r="A4" s="4" t="s">
        <v>608</v>
      </c>
    </row>
    <row r="5" spans="1:3">
      <c r="A5" s="3" t="s">
        <v>648</v>
      </c>
    </row>
    <row r="6" spans="1:3">
      <c r="A6" s="4" t="s">
        <v>650</v>
      </c>
      <c r="B6" s="5" t="n">
        <v>787</v>
      </c>
      <c r="C6" s="5" t="n">
        <v>701</v>
      </c>
    </row>
    <row r="7" spans="1:3">
      <c r="A7" s="4" t="s">
        <v>651</v>
      </c>
      <c r="B7" s="8" t="n">
        <v>29.9</v>
      </c>
      <c r="C7" s="8" t="n">
        <v>38.1</v>
      </c>
    </row>
    <row r="8" spans="1:3">
      <c r="A8" s="4" t="s">
        <v>649</v>
      </c>
      <c r="B8" s="8" t="n">
        <v>816.9</v>
      </c>
      <c r="C8" s="8" t="n">
        <v>739.1</v>
      </c>
    </row>
    <row r="9" spans="1:3">
      <c r="A9" s="4" t="s">
        <v>652</v>
      </c>
    </row>
    <row r="10" spans="1:3">
      <c r="A10" s="3" t="s">
        <v>648</v>
      </c>
    </row>
    <row r="11" spans="1:3">
      <c r="A11" s="4" t="s">
        <v>650</v>
      </c>
      <c r="B11" s="8" t="n">
        <v>98.40000000000001</v>
      </c>
      <c r="C11" s="8" t="n">
        <v>67.2</v>
      </c>
    </row>
    <row r="12" spans="1:3">
      <c r="A12" s="4" t="s">
        <v>653</v>
      </c>
    </row>
    <row r="13" spans="1:3">
      <c r="A13" s="3" t="s">
        <v>648</v>
      </c>
    </row>
    <row r="14" spans="1:3">
      <c r="A14" s="4" t="s">
        <v>650</v>
      </c>
      <c r="B14" s="8" t="n">
        <v>445.9</v>
      </c>
      <c r="C14" s="8" t="n">
        <v>406.4</v>
      </c>
    </row>
    <row r="15" spans="1:3">
      <c r="A15" s="4" t="s">
        <v>654</v>
      </c>
    </row>
    <row r="16" spans="1:3">
      <c r="A16" s="3" t="s">
        <v>648</v>
      </c>
    </row>
    <row r="17" spans="1:3">
      <c r="A17" s="4" t="s">
        <v>650</v>
      </c>
      <c r="B17" s="8" t="n">
        <v>41.7</v>
      </c>
      <c r="C17" s="8" t="n">
        <v>31.4</v>
      </c>
    </row>
    <row r="18" spans="1:3">
      <c r="A18" s="4" t="s">
        <v>655</v>
      </c>
    </row>
    <row r="19" spans="1:3">
      <c r="A19" s="3" t="s">
        <v>648</v>
      </c>
    </row>
    <row r="20" spans="1:3">
      <c r="A20" s="4" t="s">
        <v>650</v>
      </c>
      <c r="B20" s="8" t="n">
        <v>157.9</v>
      </c>
      <c r="C20" s="8" t="n">
        <v>142.5</v>
      </c>
    </row>
    <row r="21" spans="1:3">
      <c r="A21" s="4" t="s">
        <v>656</v>
      </c>
    </row>
    <row r="22" spans="1:3">
      <c r="A22" s="3" t="s">
        <v>648</v>
      </c>
    </row>
    <row r="23" spans="1:3">
      <c r="A23" s="4" t="s">
        <v>650</v>
      </c>
      <c r="B23" s="8" t="n">
        <v>46.8</v>
      </c>
      <c r="C23" s="5" t="n">
        <v>53</v>
      </c>
    </row>
    <row r="24" spans="1:3">
      <c r="A24" s="4" t="s">
        <v>657</v>
      </c>
    </row>
    <row r="25" spans="1:3">
      <c r="A25" s="3" t="s">
        <v>648</v>
      </c>
    </row>
    <row r="26" spans="1:3">
      <c r="A26" s="4" t="s">
        <v>650</v>
      </c>
      <c r="B26" s="8" t="n">
        <v>-3.7</v>
      </c>
      <c r="C26" s="8" t="n">
        <v>0.5</v>
      </c>
    </row>
    <row r="27" spans="1:3">
      <c r="A27" s="4" t="s">
        <v>658</v>
      </c>
    </row>
    <row r="28" spans="1:3">
      <c r="A28" s="3" t="s">
        <v>648</v>
      </c>
    </row>
    <row r="29" spans="1:3">
      <c r="A29" s="4" t="s">
        <v>650</v>
      </c>
      <c r="B29" s="8" t="n">
        <v>140.1</v>
      </c>
      <c r="C29" s="8" t="n">
        <v>98.59999999999999</v>
      </c>
    </row>
    <row r="30" spans="1:3">
      <c r="A30" s="4" t="s">
        <v>651</v>
      </c>
      <c r="B30" s="8" t="n">
        <v>29.9</v>
      </c>
      <c r="C30" s="8" t="n">
        <v>38.1</v>
      </c>
    </row>
    <row r="31" spans="1:3">
      <c r="A31" s="4" t="s">
        <v>649</v>
      </c>
      <c r="B31" s="5" t="n">
        <v>170</v>
      </c>
      <c r="C31" s="8" t="n">
        <v>136.7</v>
      </c>
    </row>
    <row r="32" spans="1:3">
      <c r="A32" s="4" t="s">
        <v>659</v>
      </c>
    </row>
    <row r="33" spans="1:3">
      <c r="A33" s="3" t="s">
        <v>648</v>
      </c>
    </row>
    <row r="34" spans="1:3">
      <c r="A34" s="4" t="s">
        <v>650</v>
      </c>
      <c r="B34" s="8" t="n">
        <v>98.40000000000001</v>
      </c>
      <c r="C34" s="8" t="n">
        <v>67.2</v>
      </c>
    </row>
    <row r="35" spans="1:3">
      <c r="A35" s="4" t="s">
        <v>660</v>
      </c>
    </row>
    <row r="36" spans="1:3">
      <c r="A36" s="3" t="s">
        <v>648</v>
      </c>
    </row>
    <row r="37" spans="1:3">
      <c r="A37" s="4" t="s">
        <v>650</v>
      </c>
      <c r="B37" s="8" t="n">
        <v>41.7</v>
      </c>
      <c r="C37" s="8" t="n">
        <v>31.4</v>
      </c>
    </row>
    <row r="38" spans="1:3">
      <c r="A38" s="4" t="s">
        <v>661</v>
      </c>
    </row>
    <row r="39" spans="1:3">
      <c r="A39" s="3" t="s">
        <v>648</v>
      </c>
    </row>
    <row r="40" spans="1:3">
      <c r="A40" s="4" t="s">
        <v>650</v>
      </c>
      <c r="B40" s="8" t="n">
        <v>442.2</v>
      </c>
      <c r="C40" s="8" t="n">
        <v>406.9</v>
      </c>
    </row>
    <row r="41" spans="1:3">
      <c r="A41" s="4" t="s">
        <v>649</v>
      </c>
      <c r="B41" s="8" t="n">
        <v>442.2</v>
      </c>
      <c r="C41" s="8" t="n">
        <v>406.9</v>
      </c>
    </row>
    <row r="42" spans="1:3">
      <c r="A42" s="4" t="s">
        <v>662</v>
      </c>
    </row>
    <row r="43" spans="1:3">
      <c r="A43" s="3" t="s">
        <v>648</v>
      </c>
    </row>
    <row r="44" spans="1:3">
      <c r="A44" s="4" t="s">
        <v>650</v>
      </c>
      <c r="B44" s="8" t="n">
        <v>445.9</v>
      </c>
      <c r="C44" s="8" t="n">
        <v>406.4</v>
      </c>
    </row>
    <row r="45" spans="1:3">
      <c r="A45" s="4" t="s">
        <v>663</v>
      </c>
    </row>
    <row r="46" spans="1:3">
      <c r="A46" s="3" t="s">
        <v>648</v>
      </c>
    </row>
    <row r="47" spans="1:3">
      <c r="A47" s="4" t="s">
        <v>650</v>
      </c>
      <c r="B47" s="8" t="n">
        <v>-3.7</v>
      </c>
      <c r="C47" s="8" t="n">
        <v>0.5</v>
      </c>
    </row>
    <row r="48" spans="1:3">
      <c r="A48" s="4" t="s">
        <v>664</v>
      </c>
    </row>
    <row r="49" spans="1:3">
      <c r="A49" s="3" t="s">
        <v>648</v>
      </c>
    </row>
    <row r="50" spans="1:3">
      <c r="A50" s="4" t="s">
        <v>650</v>
      </c>
      <c r="B50" s="8" t="n">
        <v>157.9</v>
      </c>
      <c r="C50" s="8" t="n">
        <v>142.5</v>
      </c>
    </row>
    <row r="51" spans="1:3">
      <c r="A51" s="4" t="s">
        <v>649</v>
      </c>
      <c r="B51" s="8" t="n">
        <v>157.9</v>
      </c>
      <c r="C51" s="8" t="n">
        <v>142.5</v>
      </c>
    </row>
    <row r="52" spans="1:3">
      <c r="A52" s="4" t="s">
        <v>665</v>
      </c>
    </row>
    <row r="53" spans="1:3">
      <c r="A53" s="3" t="s">
        <v>648</v>
      </c>
    </row>
    <row r="54" spans="1:3">
      <c r="A54" s="4" t="s">
        <v>650</v>
      </c>
      <c r="B54" s="7" t="n">
        <v>157.9</v>
      </c>
      <c r="C54" s="7" t="n">
        <v>14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66</v>
      </c>
    </row>
    <row r="3" spans="1:4">
      <c r="A3" s="3" t="s">
        <v>667</v>
      </c>
    </row>
    <row r="4" spans="1:4">
      <c r="A4" s="4" t="s">
        <v>668</v>
      </c>
      <c r="B4" s="7" t="n">
        <v>9.5</v>
      </c>
      <c r="C4" s="7" t="n">
        <v>-15.7</v>
      </c>
      <c r="D4" s="7" t="n">
        <v>39.5</v>
      </c>
    </row>
    <row r="5" spans="1:4">
      <c r="A5" s="3" t="s">
        <v>669</v>
      </c>
    </row>
    <row r="6" spans="1:4">
      <c r="A6" s="4" t="s">
        <v>670</v>
      </c>
      <c r="B6" s="8" t="n">
        <v>95.90000000000001</v>
      </c>
    </row>
    <row r="7" spans="1:4">
      <c r="A7" s="4" t="s">
        <v>671</v>
      </c>
      <c r="B7" s="8" t="n">
        <v>115.9</v>
      </c>
      <c r="C7" s="8" t="n">
        <v>95.90000000000001</v>
      </c>
    </row>
    <row r="8" spans="1:4">
      <c r="A8" s="4" t="s">
        <v>361</v>
      </c>
    </row>
    <row r="9" spans="1:4">
      <c r="A9" s="3" t="s">
        <v>667</v>
      </c>
    </row>
    <row r="10" spans="1:4">
      <c r="A10" s="4" t="s">
        <v>672</v>
      </c>
      <c r="B10" s="8" t="n">
        <v>-42.1</v>
      </c>
      <c r="C10" s="8" t="n">
        <v>-43.7</v>
      </c>
    </row>
    <row r="11" spans="1:4">
      <c r="A11" s="3" t="s">
        <v>669</v>
      </c>
    </row>
    <row r="12" spans="1:4">
      <c r="A12" s="4" t="s">
        <v>670</v>
      </c>
      <c r="B12" s="8" t="n">
        <v>739.1</v>
      </c>
      <c r="C12" s="8" t="n">
        <v>837.4</v>
      </c>
    </row>
    <row r="13" spans="1:4">
      <c r="A13" s="4" t="s">
        <v>672</v>
      </c>
      <c r="B13" s="8" t="n">
        <v>-42.1</v>
      </c>
      <c r="C13" s="8" t="n">
        <v>-43.7</v>
      </c>
    </row>
    <row r="14" spans="1:4">
      <c r="A14" s="4" t="s">
        <v>673</v>
      </c>
      <c r="B14" s="8" t="n">
        <v>0.4</v>
      </c>
      <c r="C14" s="8" t="n">
        <v>1.1</v>
      </c>
    </row>
    <row r="15" spans="1:4">
      <c r="A15" s="4" t="s">
        <v>674</v>
      </c>
      <c r="B15" s="8" t="n">
        <v>89.09999999999999</v>
      </c>
      <c r="C15" s="8" t="n">
        <v>-10.3</v>
      </c>
    </row>
    <row r="16" spans="1:4">
      <c r="A16" s="4" t="s">
        <v>552</v>
      </c>
      <c r="B16" s="8" t="n">
        <v>30.4</v>
      </c>
      <c r="C16" s="8" t="n">
        <v>-45.4</v>
      </c>
    </row>
    <row r="17" spans="1:4">
      <c r="A17" s="4" t="s">
        <v>671</v>
      </c>
      <c r="B17" s="8" t="n">
        <v>816.9</v>
      </c>
      <c r="C17" s="8" t="n">
        <v>739.1</v>
      </c>
      <c r="D17" s="8" t="n">
        <v>837.4</v>
      </c>
    </row>
    <row r="18" spans="1:4">
      <c r="A18" s="4" t="s">
        <v>371</v>
      </c>
    </row>
    <row r="19" spans="1:4">
      <c r="A19" s="3" t="s">
        <v>667</v>
      </c>
    </row>
    <row r="20" spans="1:4">
      <c r="A20" s="4" t="s">
        <v>670</v>
      </c>
      <c r="B20" s="8" t="n">
        <v>11.3</v>
      </c>
      <c r="C20" s="8" t="n">
        <v>11.8</v>
      </c>
    </row>
    <row r="21" spans="1:4">
      <c r="A21" s="4" t="s">
        <v>675</v>
      </c>
      <c r="B21" s="8" t="n">
        <v>0.2</v>
      </c>
      <c r="C21" s="8" t="n">
        <v>0.2</v>
      </c>
      <c r="D21" s="8" t="n">
        <v>0.2</v>
      </c>
    </row>
    <row r="22" spans="1:4">
      <c r="A22" s="4" t="s">
        <v>676</v>
      </c>
      <c r="B22" s="8" t="n">
        <v>0.1</v>
      </c>
      <c r="C22" s="8" t="n">
        <v>0.2</v>
      </c>
    </row>
    <row r="23" spans="1:4">
      <c r="A23" s="4" t="s">
        <v>672</v>
      </c>
      <c r="B23" s="8" t="n">
        <v>-0.3</v>
      </c>
      <c r="C23" s="8" t="n">
        <v>-0.3</v>
      </c>
    </row>
    <row r="24" spans="1:4">
      <c r="A24" s="4" t="s">
        <v>668</v>
      </c>
      <c r="B24" s="8" t="n">
        <v>2.2</v>
      </c>
      <c r="C24" s="5" t="n">
        <v>0</v>
      </c>
    </row>
    <row r="25" spans="1:4">
      <c r="A25" s="4" t="s">
        <v>552</v>
      </c>
      <c r="B25" s="8" t="n">
        <v>-0.2</v>
      </c>
      <c r="C25" s="8" t="n">
        <v>-0.6</v>
      </c>
    </row>
    <row r="26" spans="1:4">
      <c r="A26" s="4" t="s">
        <v>671</v>
      </c>
      <c r="B26" s="8" t="n">
        <v>13.3</v>
      </c>
      <c r="C26" s="8" t="n">
        <v>11.3</v>
      </c>
      <c r="D26" s="8" t="n">
        <v>11.8</v>
      </c>
    </row>
    <row r="27" spans="1:4">
      <c r="A27" s="3" t="s">
        <v>669</v>
      </c>
    </row>
    <row r="28" spans="1:4">
      <c r="A28" s="4" t="s">
        <v>672</v>
      </c>
      <c r="B28" s="8" t="n">
        <v>-0.3</v>
      </c>
      <c r="C28" s="8" t="n">
        <v>-0.3</v>
      </c>
    </row>
    <row r="29" spans="1:4">
      <c r="A29" s="4" t="s">
        <v>677</v>
      </c>
    </row>
    <row r="30" spans="1:4">
      <c r="A30" s="3" t="s">
        <v>667</v>
      </c>
    </row>
    <row r="31" spans="1:4">
      <c r="A31" s="4" t="s">
        <v>670</v>
      </c>
      <c r="B31" s="8" t="n">
        <v>643.2</v>
      </c>
      <c r="C31" s="8" t="n">
        <v>721.4</v>
      </c>
    </row>
    <row r="32" spans="1:4">
      <c r="A32" s="4" t="s">
        <v>675</v>
      </c>
      <c r="B32" s="8" t="n">
        <v>15.2</v>
      </c>
      <c r="C32" s="5" t="n">
        <v>15</v>
      </c>
    </row>
    <row r="33" spans="1:4">
      <c r="A33" s="4" t="s">
        <v>676</v>
      </c>
      <c r="B33" s="8" t="n">
        <v>0.9</v>
      </c>
      <c r="C33" s="8" t="n">
        <v>1.2</v>
      </c>
    </row>
    <row r="34" spans="1:4">
      <c r="A34" s="4" t="s">
        <v>672</v>
      </c>
      <c r="B34" s="8" t="n">
        <v>-42.1</v>
      </c>
      <c r="C34" s="8" t="n">
        <v>-43.7</v>
      </c>
    </row>
    <row r="35" spans="1:4">
      <c r="A35" s="4" t="s">
        <v>668</v>
      </c>
      <c r="B35" s="8" t="n">
        <v>57.7</v>
      </c>
      <c r="C35" s="8" t="n">
        <v>-14.6</v>
      </c>
    </row>
    <row r="36" spans="1:4">
      <c r="A36" s="4" t="s">
        <v>678</v>
      </c>
      <c r="B36" s="5" t="n">
        <v>0</v>
      </c>
      <c r="C36" s="8" t="n">
        <v>3.3</v>
      </c>
    </row>
    <row r="37" spans="1:4">
      <c r="A37" s="4" t="s">
        <v>552</v>
      </c>
      <c r="B37" s="8" t="n">
        <v>26.1</v>
      </c>
      <c r="C37" s="8" t="n">
        <v>-39.4</v>
      </c>
    </row>
    <row r="38" spans="1:4">
      <c r="A38" s="4" t="s">
        <v>671</v>
      </c>
      <c r="B38" s="5" t="n">
        <v>701</v>
      </c>
      <c r="C38" s="8" t="n">
        <v>643.2</v>
      </c>
      <c r="D38" s="7" t="n">
        <v>721.4</v>
      </c>
    </row>
    <row r="39" spans="1:4">
      <c r="A39" s="3" t="s">
        <v>669</v>
      </c>
    </row>
    <row r="40" spans="1:4">
      <c r="A40" s="4" t="s">
        <v>672</v>
      </c>
      <c r="B40" s="7" t="n">
        <v>-42.1</v>
      </c>
      <c r="C40" s="7" t="n">
        <v>-4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65</v>
      </c>
    </row>
    <row r="3" spans="1:3">
      <c r="A3" s="3" t="s">
        <v>680</v>
      </c>
    </row>
    <row r="4" spans="1:3">
      <c r="A4" s="4" t="s">
        <v>681</v>
      </c>
      <c r="B4" s="7" t="n">
        <v>142.5</v>
      </c>
      <c r="C4" s="7" t="n">
        <v>162.8</v>
      </c>
    </row>
    <row r="5" spans="1:3">
      <c r="A5" s="3" t="s">
        <v>682</v>
      </c>
    </row>
    <row r="6" spans="1:3">
      <c r="A6" s="4" t="s">
        <v>683</v>
      </c>
      <c r="B6" s="5" t="n">
        <v>16</v>
      </c>
      <c r="C6" s="8" t="n">
        <v>-4.8</v>
      </c>
    </row>
    <row r="7" spans="1:3">
      <c r="A7" s="4" t="s">
        <v>684</v>
      </c>
      <c r="B7" s="8" t="n">
        <v>-6.5</v>
      </c>
      <c r="C7" s="8" t="n">
        <v>-6.7</v>
      </c>
    </row>
    <row r="8" spans="1:3">
      <c r="A8" s="4" t="s">
        <v>552</v>
      </c>
      <c r="B8" s="8" t="n">
        <v>5.9</v>
      </c>
      <c r="C8" s="8" t="n">
        <v>-8.800000000000001</v>
      </c>
    </row>
    <row r="9" spans="1:3">
      <c r="A9" s="4" t="s">
        <v>685</v>
      </c>
      <c r="B9" s="7" t="n">
        <v>157.9</v>
      </c>
      <c r="C9" s="7" t="n">
        <v>14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5</v>
      </c>
      <c r="D2" s="2" t="s">
        <v>66</v>
      </c>
    </row>
    <row r="3" spans="1:4">
      <c r="A3" s="3" t="s">
        <v>687</v>
      </c>
    </row>
    <row r="4" spans="1:4">
      <c r="A4" s="4" t="s">
        <v>638</v>
      </c>
      <c r="B4" s="7" t="n">
        <v>0.2</v>
      </c>
      <c r="C4" s="7" t="n">
        <v>0.2</v>
      </c>
      <c r="D4" s="7" t="n">
        <v>0.2</v>
      </c>
    </row>
    <row r="5" spans="1:4">
      <c r="A5" s="4" t="s">
        <v>688</v>
      </c>
      <c r="B5" s="8" t="n">
        <v>0.3</v>
      </c>
      <c r="C5" s="8" t="n">
        <v>0.4</v>
      </c>
      <c r="D5" s="8" t="n">
        <v>0.4</v>
      </c>
    </row>
    <row r="6" spans="1:4">
      <c r="A6" s="4" t="s">
        <v>642</v>
      </c>
      <c r="B6" s="7" t="n">
        <v>0.5</v>
      </c>
      <c r="C6" s="7" t="n">
        <v>0.6</v>
      </c>
      <c r="D6" s="7" t="n">
        <v>0.6</v>
      </c>
    </row>
    <row r="7" spans="1:4">
      <c r="A7" s="3" t="s">
        <v>614</v>
      </c>
    </row>
    <row r="8" spans="1:4">
      <c r="A8" s="4" t="s">
        <v>615</v>
      </c>
      <c r="B8" s="4" t="s">
        <v>689</v>
      </c>
      <c r="C8" s="4" t="s">
        <v>690</v>
      </c>
      <c r="D8" s="4" t="s">
        <v>691</v>
      </c>
    </row>
    <row r="9" spans="1:4">
      <c r="A9" s="4" t="s">
        <v>619</v>
      </c>
      <c r="B9" s="4" t="s">
        <v>692</v>
      </c>
      <c r="C9" s="4" t="s">
        <v>692</v>
      </c>
      <c r="D9" s="4" t="s">
        <v>692</v>
      </c>
    </row>
    <row r="10" spans="1:4">
      <c r="A10" s="4" t="s">
        <v>693</v>
      </c>
      <c r="B10" s="4" t="s">
        <v>625</v>
      </c>
      <c r="C10" s="4" t="s">
        <v>625</v>
      </c>
      <c r="D10" s="4" t="s">
        <v>6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5</v>
      </c>
      <c r="D2" s="2" t="s">
        <v>66</v>
      </c>
    </row>
    <row r="3" spans="1:4">
      <c r="A3" s="3" t="s">
        <v>695</v>
      </c>
    </row>
    <row r="4" spans="1:4">
      <c r="A4" s="4" t="s">
        <v>696</v>
      </c>
      <c r="B4" s="6" t="n">
        <v>14</v>
      </c>
      <c r="C4" s="7" t="n">
        <v>2.5</v>
      </c>
      <c r="D4" s="7" t="n">
        <v>2.3</v>
      </c>
    </row>
    <row r="5" spans="1:4">
      <c r="A5" s="4" t="s">
        <v>697</v>
      </c>
      <c r="D5" s="8" t="n">
        <v>0.7</v>
      </c>
    </row>
    <row r="6" spans="1:4">
      <c r="A6" s="4" t="s">
        <v>698</v>
      </c>
      <c r="B6" s="8" t="n">
        <v>2.4</v>
      </c>
      <c r="C6" s="8" t="n">
        <v>12.1</v>
      </c>
    </row>
    <row r="7" spans="1:4">
      <c r="A7" s="4" t="s">
        <v>699</v>
      </c>
      <c r="C7" s="5" t="n">
        <v>14</v>
      </c>
      <c r="D7" s="5" t="n">
        <v>0</v>
      </c>
    </row>
    <row r="8" spans="1:4">
      <c r="A8" s="4" t="s">
        <v>700</v>
      </c>
      <c r="C8" s="8" t="n">
        <v>-0.6</v>
      </c>
      <c r="D8" s="8" t="n">
        <v>-0.5</v>
      </c>
    </row>
    <row r="9" spans="1:4">
      <c r="A9" s="4" t="s">
        <v>701</v>
      </c>
      <c r="B9" s="8" t="n">
        <v>16.4</v>
      </c>
      <c r="C9" s="5" t="n">
        <v>14</v>
      </c>
      <c r="D9" s="8" t="n">
        <v>2.5</v>
      </c>
    </row>
    <row r="10" spans="1:4">
      <c r="A10" s="4" t="s">
        <v>702</v>
      </c>
      <c r="B10" s="5" t="n">
        <v>0</v>
      </c>
      <c r="D10" s="5" t="n">
        <v>0</v>
      </c>
    </row>
    <row r="11" spans="1:4">
      <c r="A11" s="4" t="s">
        <v>703</v>
      </c>
      <c r="B11" s="8" t="n">
        <v>16.4</v>
      </c>
      <c r="C11" s="5" t="n">
        <v>14</v>
      </c>
      <c r="D11" s="8" t="n">
        <v>2.5</v>
      </c>
    </row>
    <row r="12" spans="1:4">
      <c r="A12" s="4" t="s">
        <v>704</v>
      </c>
    </row>
    <row r="13" spans="1:4">
      <c r="A13" s="3" t="s">
        <v>695</v>
      </c>
    </row>
    <row r="14" spans="1:4">
      <c r="A14" s="4" t="s">
        <v>696</v>
      </c>
      <c r="B14" s="8" t="n">
        <v>13.4</v>
      </c>
      <c r="C14" s="8" t="n">
        <v>0.3</v>
      </c>
      <c r="D14" s="8" t="n">
        <v>2.2</v>
      </c>
    </row>
    <row r="15" spans="1:4">
      <c r="A15" s="4" t="s">
        <v>697</v>
      </c>
      <c r="D15" s="8" t="n">
        <v>0.5</v>
      </c>
    </row>
    <row r="16" spans="1:4">
      <c r="A16" s="4" t="s">
        <v>698</v>
      </c>
      <c r="B16" s="5" t="n">
        <v>1</v>
      </c>
      <c r="C16" s="8" t="n">
        <v>0.4</v>
      </c>
    </row>
    <row r="17" spans="1:4">
      <c r="A17" s="4" t="s">
        <v>699</v>
      </c>
      <c r="C17" s="8" t="n">
        <v>13.4</v>
      </c>
      <c r="D17" s="5" t="n">
        <v>0</v>
      </c>
    </row>
    <row r="18" spans="1:4">
      <c r="A18" s="4" t="s">
        <v>700</v>
      </c>
      <c r="C18" s="8" t="n">
        <v>-0.5</v>
      </c>
      <c r="D18" s="8" t="n">
        <v>-0.5</v>
      </c>
    </row>
    <row r="19" spans="1:4">
      <c r="A19" s="4" t="s">
        <v>701</v>
      </c>
      <c r="B19" s="8" t="n">
        <v>14.4</v>
      </c>
      <c r="C19" s="8" t="n">
        <v>13.4</v>
      </c>
      <c r="D19" s="8" t="n">
        <v>0.3</v>
      </c>
    </row>
    <row r="20" spans="1:4">
      <c r="A20" s="4" t="s">
        <v>702</v>
      </c>
      <c r="B20" s="5" t="n">
        <v>0</v>
      </c>
      <c r="D20" s="5" t="n">
        <v>0</v>
      </c>
    </row>
    <row r="21" spans="1:4">
      <c r="A21" s="4" t="s">
        <v>703</v>
      </c>
      <c r="B21" s="8" t="n">
        <v>14.4</v>
      </c>
      <c r="D21" s="8" t="n">
        <v>0.3</v>
      </c>
    </row>
    <row r="22" spans="1:4">
      <c r="A22" s="4" t="s">
        <v>705</v>
      </c>
    </row>
    <row r="23" spans="1:4">
      <c r="A23" s="3" t="s">
        <v>695</v>
      </c>
    </row>
    <row r="24" spans="1:4">
      <c r="A24" s="4" t="s">
        <v>696</v>
      </c>
      <c r="B24" s="8" t="n">
        <v>0.6</v>
      </c>
      <c r="C24" s="8" t="n">
        <v>2.2</v>
      </c>
      <c r="D24" s="8" t="n">
        <v>0.1</v>
      </c>
    </row>
    <row r="25" spans="1:4">
      <c r="A25" s="4" t="s">
        <v>697</v>
      </c>
      <c r="D25" s="8" t="n">
        <v>0.2</v>
      </c>
    </row>
    <row r="26" spans="1:4">
      <c r="A26" s="4" t="s">
        <v>698</v>
      </c>
      <c r="B26" s="8" t="n">
        <v>1.4</v>
      </c>
      <c r="C26" s="8" t="n">
        <v>11.7</v>
      </c>
    </row>
    <row r="27" spans="1:4">
      <c r="A27" s="4" t="s">
        <v>699</v>
      </c>
      <c r="C27" s="8" t="n">
        <v>0.6</v>
      </c>
      <c r="D27" s="5" t="n">
        <v>0</v>
      </c>
    </row>
    <row r="28" spans="1:4">
      <c r="A28" s="4" t="s">
        <v>700</v>
      </c>
      <c r="C28" s="8" t="n">
        <v>-0.1</v>
      </c>
      <c r="D28" s="5" t="n">
        <v>0</v>
      </c>
    </row>
    <row r="29" spans="1:4">
      <c r="A29" s="4" t="s">
        <v>701</v>
      </c>
      <c r="B29" s="5" t="n">
        <v>2</v>
      </c>
      <c r="C29" s="7" t="n">
        <v>0.6</v>
      </c>
      <c r="D29" s="8" t="n">
        <v>2.2</v>
      </c>
    </row>
    <row r="30" spans="1:4">
      <c r="A30" s="4" t="s">
        <v>702</v>
      </c>
      <c r="B30" s="5" t="n">
        <v>0</v>
      </c>
      <c r="D30" s="5" t="n">
        <v>0</v>
      </c>
    </row>
    <row r="31" spans="1:4">
      <c r="A31" s="4" t="s">
        <v>703</v>
      </c>
      <c r="B31" s="6" t="n">
        <v>2</v>
      </c>
      <c r="D31" s="7" t="n">
        <v>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706</v>
      </c>
      <c r="B1" s="2" t="s">
        <v>707</v>
      </c>
      <c r="D1" s="2" t="s">
        <v>1</v>
      </c>
    </row>
    <row r="2" spans="1:7">
      <c r="B2" s="2" t="s">
        <v>708</v>
      </c>
      <c r="C2" s="2" t="s">
        <v>65</v>
      </c>
      <c r="D2" s="2" t="s">
        <v>2</v>
      </c>
      <c r="E2" s="2" t="s">
        <v>65</v>
      </c>
      <c r="F2" s="2" t="s">
        <v>66</v>
      </c>
      <c r="G2" s="2" t="s">
        <v>709</v>
      </c>
    </row>
    <row r="3" spans="1:7">
      <c r="A3" s="3" t="s">
        <v>695</v>
      </c>
    </row>
    <row r="4" spans="1:7">
      <c r="A4" s="4" t="s">
        <v>710</v>
      </c>
      <c r="D4" s="7" t="n">
        <v>14.4</v>
      </c>
    </row>
    <row r="5" spans="1:7">
      <c r="A5" s="4" t="s">
        <v>711</v>
      </c>
      <c r="C5" s="6" t="n">
        <v>14</v>
      </c>
      <c r="D5" s="8" t="n">
        <v>16.4</v>
      </c>
      <c r="E5" s="6" t="n">
        <v>14</v>
      </c>
      <c r="F5" s="7" t="n">
        <v>2.5</v>
      </c>
      <c r="G5" s="7" t="n">
        <v>2.3</v>
      </c>
    </row>
    <row r="6" spans="1:7">
      <c r="A6" s="4" t="s">
        <v>712</v>
      </c>
      <c r="D6" s="7" t="n">
        <v>2.4</v>
      </c>
      <c r="E6" s="8" t="n">
        <v>12.1</v>
      </c>
    </row>
    <row r="7" spans="1:7">
      <c r="A7" s="4" t="s">
        <v>713</v>
      </c>
      <c r="D7" s="4" t="s">
        <v>714</v>
      </c>
    </row>
    <row r="8" spans="1:7">
      <c r="A8" s="4" t="s">
        <v>715</v>
      </c>
      <c r="D8" s="7" t="n">
        <v>37.6</v>
      </c>
      <c r="E8" s="8" t="n">
        <v>35.4</v>
      </c>
      <c r="F8" s="8" t="n">
        <v>24.2</v>
      </c>
    </row>
    <row r="9" spans="1:7">
      <c r="A9" s="4" t="s">
        <v>716</v>
      </c>
      <c r="D9" s="8" t="n">
        <v>33.7</v>
      </c>
    </row>
    <row r="10" spans="1:7">
      <c r="A10" s="4" t="s">
        <v>717</v>
      </c>
      <c r="C10" s="5" t="n">
        <v>0</v>
      </c>
      <c r="D10" s="8" t="n">
        <v>0.8</v>
      </c>
      <c r="E10" s="5" t="n">
        <v>0</v>
      </c>
    </row>
    <row r="11" spans="1:7">
      <c r="A11" s="4" t="s">
        <v>718</v>
      </c>
      <c r="D11" s="8" t="n">
        <v>7.3</v>
      </c>
    </row>
    <row r="12" spans="1:7">
      <c r="A12" s="4" t="s">
        <v>719</v>
      </c>
      <c r="D12" s="8" t="n">
        <v>26.4</v>
      </c>
    </row>
    <row r="13" spans="1:7">
      <c r="A13" s="4" t="s">
        <v>720</v>
      </c>
    </row>
    <row r="14" spans="1:7">
      <c r="A14" s="3" t="s">
        <v>695</v>
      </c>
    </row>
    <row r="15" spans="1:7">
      <c r="A15" s="4" t="s">
        <v>711</v>
      </c>
      <c r="C15" s="8" t="n">
        <v>0.9</v>
      </c>
      <c r="D15" s="5" t="n">
        <v>1</v>
      </c>
      <c r="E15" s="8" t="n">
        <v>0.9</v>
      </c>
    </row>
    <row r="16" spans="1:7">
      <c r="A16" s="4" t="s">
        <v>721</v>
      </c>
      <c r="D16" s="8" t="n">
        <v>0.5</v>
      </c>
      <c r="E16" s="8" t="n">
        <v>0.3</v>
      </c>
      <c r="F16" s="7" t="n">
        <v>0.2</v>
      </c>
    </row>
    <row r="17" spans="1:7">
      <c r="A17" s="4" t="s">
        <v>722</v>
      </c>
    </row>
    <row r="18" spans="1:7">
      <c r="A18" s="3" t="s">
        <v>695</v>
      </c>
    </row>
    <row r="19" spans="1:7">
      <c r="A19" s="4" t="s">
        <v>710</v>
      </c>
      <c r="D19" s="8" t="n">
        <v>3.4</v>
      </c>
    </row>
    <row r="20" spans="1:7">
      <c r="A20" s="4" t="s">
        <v>723</v>
      </c>
    </row>
    <row r="21" spans="1:7">
      <c r="A21" s="3" t="s">
        <v>695</v>
      </c>
    </row>
    <row r="22" spans="1:7">
      <c r="A22" s="4" t="s">
        <v>711</v>
      </c>
      <c r="C22" s="8" t="n">
        <v>0.5</v>
      </c>
      <c r="E22" s="7" t="n">
        <v>0.5</v>
      </c>
    </row>
    <row r="23" spans="1:7">
      <c r="A23" s="4" t="s">
        <v>724</v>
      </c>
    </row>
    <row r="24" spans="1:7">
      <c r="A24" s="3" t="s">
        <v>695</v>
      </c>
    </row>
    <row r="25" spans="1:7">
      <c r="A25" s="4" t="s">
        <v>721</v>
      </c>
      <c r="D25" s="8" t="n">
        <v>0.9</v>
      </c>
    </row>
    <row r="26" spans="1:7">
      <c r="A26" s="4" t="s">
        <v>712</v>
      </c>
      <c r="C26" s="7" t="n">
        <v>10.8</v>
      </c>
    </row>
    <row r="27" spans="1:7">
      <c r="A27" s="4" t="s">
        <v>725</v>
      </c>
    </row>
    <row r="28" spans="1:7">
      <c r="A28" s="3" t="s">
        <v>695</v>
      </c>
    </row>
    <row r="29" spans="1:7">
      <c r="A29" s="4" t="s">
        <v>716</v>
      </c>
      <c r="D29" s="8" t="n">
        <v>3.8</v>
      </c>
    </row>
    <row r="30" spans="1:7">
      <c r="A30" s="4" t="s">
        <v>726</v>
      </c>
    </row>
    <row r="31" spans="1:7">
      <c r="A31" s="3" t="s">
        <v>695</v>
      </c>
    </row>
    <row r="32" spans="1:7">
      <c r="A32" s="4" t="s">
        <v>716</v>
      </c>
      <c r="D32" s="7" t="n">
        <v>29.8</v>
      </c>
    </row>
    <row r="33" spans="1:7">
      <c r="A33" s="4" t="s">
        <v>727</v>
      </c>
    </row>
    <row r="34" spans="1:7">
      <c r="A34" s="3" t="s">
        <v>695</v>
      </c>
    </row>
    <row r="35" spans="1:7">
      <c r="A35" s="4" t="s">
        <v>728</v>
      </c>
      <c r="D35" s="4" t="s">
        <v>729</v>
      </c>
    </row>
    <row r="36" spans="1:7">
      <c r="A36" s="4" t="s">
        <v>730</v>
      </c>
    </row>
    <row r="37" spans="1:7">
      <c r="A37" s="3" t="s">
        <v>695</v>
      </c>
    </row>
    <row r="38" spans="1:7">
      <c r="A38" s="4" t="s">
        <v>728</v>
      </c>
      <c r="B38" s="4" t="s">
        <v>731</v>
      </c>
      <c r="D38" s="4" t="s">
        <v>732</v>
      </c>
    </row>
    <row r="39" spans="1:7">
      <c r="A39" s="4" t="s">
        <v>733</v>
      </c>
    </row>
    <row r="40" spans="1:7">
      <c r="A40" s="3" t="s">
        <v>695</v>
      </c>
    </row>
    <row r="41" spans="1:7">
      <c r="A41" s="4" t="s">
        <v>728</v>
      </c>
      <c r="D41" s="4" t="s">
        <v>734</v>
      </c>
    </row>
    <row r="42" spans="1:7">
      <c r="A42" s="4" t="s">
        <v>735</v>
      </c>
    </row>
    <row r="43" spans="1:7">
      <c r="A43" s="3" t="s">
        <v>695</v>
      </c>
    </row>
    <row r="44" spans="1:7">
      <c r="A44" s="4" t="s">
        <v>728</v>
      </c>
      <c r="D44" s="4" t="s">
        <v>736</v>
      </c>
    </row>
    <row r="45" spans="1:7">
      <c r="A45" s="4" t="s">
        <v>737</v>
      </c>
    </row>
    <row r="46" spans="1:7">
      <c r="A46" s="3" t="s">
        <v>695</v>
      </c>
    </row>
    <row r="47" spans="1:7">
      <c r="A47" s="4" t="s">
        <v>716</v>
      </c>
      <c r="D47" s="7" t="n">
        <v>3.9</v>
      </c>
    </row>
    <row r="48" spans="1:7">
      <c r="A48" s="4" t="s">
        <v>738</v>
      </c>
      <c r="D48" s="7" t="n">
        <v>0.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5</v>
      </c>
      <c r="D2" s="2" t="s">
        <v>66</v>
      </c>
    </row>
    <row r="3" spans="1:4">
      <c r="A3" s="3" t="s">
        <v>248</v>
      </c>
    </row>
    <row r="4" spans="1:4">
      <c r="A4" s="4" t="s">
        <v>740</v>
      </c>
      <c r="B4" s="7" t="n">
        <v>52.4</v>
      </c>
      <c r="C4" s="7" t="n">
        <v>37.1</v>
      </c>
      <c r="D4" s="7" t="n">
        <v>3.1</v>
      </c>
    </row>
    <row r="5" spans="1:4">
      <c r="A5" s="4" t="s">
        <v>741</v>
      </c>
      <c r="B5" s="5" t="n">
        <v>98</v>
      </c>
      <c r="C5" s="8" t="n">
        <v>94.5</v>
      </c>
      <c r="D5" s="5" t="n">
        <v>125</v>
      </c>
    </row>
    <row r="6" spans="1:4">
      <c r="A6" s="4" t="s">
        <v>81</v>
      </c>
      <c r="B6" s="7" t="n">
        <v>150.4</v>
      </c>
      <c r="C6" s="7" t="n">
        <v>131.6</v>
      </c>
      <c r="D6" s="7" t="n">
        <v>12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5</v>
      </c>
      <c r="D2" s="2" t="s">
        <v>66</v>
      </c>
    </row>
    <row r="3" spans="1:4">
      <c r="A3" s="3" t="s">
        <v>743</v>
      </c>
    </row>
    <row r="4" spans="1:4">
      <c r="A4" s="4" t="s">
        <v>744</v>
      </c>
      <c r="B4" s="7" t="n">
        <v>13.8</v>
      </c>
      <c r="C4" s="7" t="n">
        <v>12.5</v>
      </c>
      <c r="D4" s="7" t="n">
        <v>51.2</v>
      </c>
    </row>
    <row r="5" spans="1:4">
      <c r="A5" s="4" t="s">
        <v>745</v>
      </c>
      <c r="B5" s="8" t="n">
        <v>2.3</v>
      </c>
      <c r="C5" s="5" t="n">
        <v>2</v>
      </c>
      <c r="D5" s="8" t="n">
        <v>0.9</v>
      </c>
    </row>
    <row r="6" spans="1:4">
      <c r="A6" s="4" t="s">
        <v>741</v>
      </c>
      <c r="B6" s="8" t="n">
        <v>22.9</v>
      </c>
      <c r="C6" s="8" t="n">
        <v>26.6</v>
      </c>
      <c r="D6" s="5" t="n">
        <v>21</v>
      </c>
    </row>
    <row r="7" spans="1:4">
      <c r="A7" s="4" t="s">
        <v>746</v>
      </c>
      <c r="B7" s="5" t="n">
        <v>39</v>
      </c>
      <c r="C7" s="8" t="n">
        <v>41.1</v>
      </c>
      <c r="D7" s="8" t="n">
        <v>73.09999999999999</v>
      </c>
    </row>
    <row r="8" spans="1:4">
      <c r="A8" s="3" t="s">
        <v>747</v>
      </c>
    </row>
    <row r="9" spans="1:4">
      <c r="A9" s="4" t="s">
        <v>744</v>
      </c>
      <c r="B9" s="5" t="n">
        <v>-3</v>
      </c>
      <c r="C9" s="8" t="n">
        <v>4.2</v>
      </c>
      <c r="D9" s="8" t="n">
        <v>-8.1</v>
      </c>
    </row>
    <row r="10" spans="1:4">
      <c r="A10" s="4" t="s">
        <v>745</v>
      </c>
      <c r="B10" s="8" t="n">
        <v>-0.5</v>
      </c>
      <c r="C10" s="8" t="n">
        <v>0.3</v>
      </c>
      <c r="D10" s="8" t="n">
        <v>0.7</v>
      </c>
    </row>
    <row r="11" spans="1:4">
      <c r="A11" s="4" t="s">
        <v>741</v>
      </c>
      <c r="B11" s="8" t="n">
        <v>2.7</v>
      </c>
      <c r="C11" s="5" t="n">
        <v>1</v>
      </c>
      <c r="D11" s="8" t="n">
        <v>0.6</v>
      </c>
    </row>
    <row r="12" spans="1:4">
      <c r="A12" s="4" t="s">
        <v>748</v>
      </c>
      <c r="B12" s="8" t="n">
        <v>-0.8</v>
      </c>
      <c r="C12" s="8" t="n">
        <v>5.5</v>
      </c>
      <c r="D12" s="8" t="n">
        <v>-6.8</v>
      </c>
    </row>
    <row r="13" spans="1:4">
      <c r="A13" s="4" t="s">
        <v>199</v>
      </c>
      <c r="B13" s="7" t="n">
        <v>38.2</v>
      </c>
      <c r="C13" s="7" t="n">
        <v>46.6</v>
      </c>
      <c r="D13" s="7" t="n">
        <v>6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5</v>
      </c>
      <c r="B1" s="2" t="s">
        <v>1</v>
      </c>
    </row>
    <row r="2" spans="1:4">
      <c r="B2" s="2" t="s">
        <v>2</v>
      </c>
      <c r="C2" s="2" t="s">
        <v>65</v>
      </c>
      <c r="D2" s="2" t="s">
        <v>66</v>
      </c>
    </row>
    <row r="3" spans="1:4">
      <c r="A3" s="3" t="s">
        <v>196</v>
      </c>
    </row>
    <row r="4" spans="1:4">
      <c r="A4" s="4" t="s">
        <v>197</v>
      </c>
      <c r="B4" s="6" t="n">
        <v>1</v>
      </c>
      <c r="C4" s="7" t="n">
        <v>0.7</v>
      </c>
      <c r="D4" s="7" t="n">
        <v>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5</v>
      </c>
      <c r="D2" s="2" t="s">
        <v>66</v>
      </c>
    </row>
    <row r="3" spans="1:4">
      <c r="A3" s="3" t="s">
        <v>248</v>
      </c>
    </row>
    <row r="4" spans="1:4">
      <c r="A4" s="4" t="s">
        <v>750</v>
      </c>
      <c r="B4" s="4" t="s">
        <v>751</v>
      </c>
      <c r="C4" s="4" t="s">
        <v>751</v>
      </c>
      <c r="D4" s="4" t="s">
        <v>752</v>
      </c>
    </row>
    <row r="5" spans="1:4">
      <c r="A5" s="4" t="s">
        <v>753</v>
      </c>
      <c r="B5" s="4" t="s">
        <v>754</v>
      </c>
      <c r="C5" s="4" t="s">
        <v>755</v>
      </c>
      <c r="D5" s="4" t="s">
        <v>756</v>
      </c>
    </row>
    <row r="6" spans="1:4">
      <c r="A6" s="4" t="s">
        <v>757</v>
      </c>
      <c r="B6" s="4" t="s">
        <v>758</v>
      </c>
      <c r="C6" s="4" t="s">
        <v>759</v>
      </c>
      <c r="D6" s="4" t="s">
        <v>760</v>
      </c>
    </row>
    <row r="7" spans="1:4">
      <c r="A7" s="4" t="s">
        <v>761</v>
      </c>
      <c r="B7" s="4" t="s">
        <v>762</v>
      </c>
      <c r="C7" s="4" t="s">
        <v>755</v>
      </c>
      <c r="D7" s="4" t="s">
        <v>763</v>
      </c>
    </row>
    <row r="8" spans="1:4">
      <c r="A8" s="4" t="s">
        <v>764</v>
      </c>
      <c r="B8" s="4" t="s">
        <v>763</v>
      </c>
      <c r="C8" s="4" t="s">
        <v>754</v>
      </c>
      <c r="D8" s="4" t="s">
        <v>765</v>
      </c>
    </row>
    <row r="9" spans="1:4">
      <c r="A9" s="4" t="s">
        <v>766</v>
      </c>
      <c r="B9" s="4" t="s">
        <v>767</v>
      </c>
      <c r="C9" s="4" t="s">
        <v>768</v>
      </c>
      <c r="D9" s="4" t="s">
        <v>769</v>
      </c>
    </row>
    <row r="10" spans="1:4">
      <c r="A10" s="4" t="s">
        <v>770</v>
      </c>
      <c r="B10" s="4" t="s">
        <v>771</v>
      </c>
      <c r="C10" s="4" t="s">
        <v>772</v>
      </c>
      <c r="D10" s="4" t="s">
        <v>773</v>
      </c>
    </row>
    <row r="11" spans="1:4">
      <c r="A11" s="4" t="s">
        <v>774</v>
      </c>
      <c r="B11" s="4" t="s">
        <v>775</v>
      </c>
      <c r="C11" s="4" t="s">
        <v>776</v>
      </c>
      <c r="D11" s="4" t="s">
        <v>601</v>
      </c>
    </row>
    <row r="12" spans="1:4">
      <c r="A12" s="4" t="s">
        <v>777</v>
      </c>
      <c r="B12" s="4" t="s">
        <v>689</v>
      </c>
      <c r="C12" s="4" t="s">
        <v>778</v>
      </c>
      <c r="D12" s="4" t="s">
        <v>763</v>
      </c>
    </row>
    <row r="13" spans="1:4">
      <c r="A13" s="4" t="s">
        <v>779</v>
      </c>
      <c r="B13" s="4" t="s">
        <v>780</v>
      </c>
      <c r="C13" s="4" t="s">
        <v>754</v>
      </c>
      <c r="D13" s="4" t="s">
        <v>781</v>
      </c>
    </row>
    <row r="14" spans="1:4">
      <c r="A14" s="4" t="s">
        <v>782</v>
      </c>
      <c r="B14" s="4" t="s">
        <v>783</v>
      </c>
      <c r="C14" s="4" t="s">
        <v>784</v>
      </c>
      <c r="D14" s="4" t="s">
        <v>7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5</v>
      </c>
    </row>
    <row r="2" spans="1:3">
      <c r="A2" s="3" t="s">
        <v>787</v>
      </c>
    </row>
    <row r="3" spans="1:3">
      <c r="A3" s="4" t="s">
        <v>788</v>
      </c>
      <c r="B3" s="7" t="n">
        <v>6.7</v>
      </c>
      <c r="C3" s="7" t="n">
        <v>4.9</v>
      </c>
    </row>
    <row r="4" spans="1:3">
      <c r="A4" s="4" t="s">
        <v>789</v>
      </c>
      <c r="B4" s="8" t="n">
        <v>7.3</v>
      </c>
      <c r="C4" s="8" t="n">
        <v>8.800000000000001</v>
      </c>
    </row>
    <row r="5" spans="1:3">
      <c r="A5" s="4" t="s">
        <v>117</v>
      </c>
      <c r="B5" s="5" t="n">
        <v>6</v>
      </c>
      <c r="C5" s="8" t="n">
        <v>5.6</v>
      </c>
    </row>
    <row r="6" spans="1:3">
      <c r="A6" s="4" t="s">
        <v>790</v>
      </c>
      <c r="B6" s="8" t="n">
        <v>3.3</v>
      </c>
      <c r="C6" s="8" t="n">
        <v>3.3</v>
      </c>
    </row>
    <row r="7" spans="1:3">
      <c r="A7" s="4" t="s">
        <v>791</v>
      </c>
      <c r="B7" s="5" t="n">
        <v>0</v>
      </c>
      <c r="C7" s="8" t="n">
        <v>1.9</v>
      </c>
    </row>
    <row r="8" spans="1:3">
      <c r="A8" s="4" t="s">
        <v>792</v>
      </c>
      <c r="B8" s="8" t="n">
        <v>3.6</v>
      </c>
      <c r="C8" s="5" t="n">
        <v>0</v>
      </c>
    </row>
    <row r="9" spans="1:3">
      <c r="A9" s="4" t="s">
        <v>793</v>
      </c>
      <c r="B9" s="8" t="n">
        <v>5.9</v>
      </c>
      <c r="C9" s="8" t="n">
        <v>4.8</v>
      </c>
    </row>
    <row r="10" spans="1:3">
      <c r="A10" s="4" t="s">
        <v>794</v>
      </c>
      <c r="B10" s="8" t="n">
        <v>32.8</v>
      </c>
      <c r="C10" s="8" t="n">
        <v>29.3</v>
      </c>
    </row>
    <row r="11" spans="1:3">
      <c r="A11" s="4" t="s">
        <v>795</v>
      </c>
      <c r="B11" s="8" t="n">
        <v>-0.8</v>
      </c>
      <c r="C11" s="5" t="n">
        <v>0</v>
      </c>
    </row>
    <row r="12" spans="1:3">
      <c r="A12" s="4" t="s">
        <v>796</v>
      </c>
      <c r="B12" s="5" t="n">
        <v>32</v>
      </c>
      <c r="C12" s="8" t="n">
        <v>29.3</v>
      </c>
    </row>
    <row r="13" spans="1:3">
      <c r="A13" s="3" t="s">
        <v>797</v>
      </c>
    </row>
    <row r="14" spans="1:3">
      <c r="A14" s="4" t="s">
        <v>308</v>
      </c>
      <c r="B14" s="8" t="n">
        <v>-19.5</v>
      </c>
      <c r="C14" s="8" t="n">
        <v>-17.1</v>
      </c>
    </row>
    <row r="15" spans="1:3">
      <c r="A15" s="4" t="s">
        <v>798</v>
      </c>
      <c r="B15" s="8" t="n">
        <v>-28.1</v>
      </c>
      <c r="C15" s="8" t="n">
        <v>-28.1</v>
      </c>
    </row>
    <row r="16" spans="1:3">
      <c r="A16" s="4" t="s">
        <v>119</v>
      </c>
      <c r="B16" s="8" t="n">
        <v>-18.2</v>
      </c>
      <c r="C16" s="5" t="n">
        <v>-15</v>
      </c>
    </row>
    <row r="17" spans="1:3">
      <c r="A17" s="4" t="s">
        <v>799</v>
      </c>
      <c r="B17" s="5" t="n">
        <v>-1</v>
      </c>
      <c r="C17" s="5" t="n">
        <v>-2</v>
      </c>
    </row>
    <row r="18" spans="1:3">
      <c r="A18" s="4" t="s">
        <v>800</v>
      </c>
      <c r="B18" s="8" t="n">
        <v>-4.2</v>
      </c>
      <c r="C18" s="8" t="n">
        <v>-4.9</v>
      </c>
    </row>
    <row r="19" spans="1:3">
      <c r="A19" s="4" t="s">
        <v>801</v>
      </c>
      <c r="B19" s="5" t="n">
        <v>-1</v>
      </c>
      <c r="C19" s="8" t="n">
        <v>-1.1</v>
      </c>
    </row>
    <row r="20" spans="1:3">
      <c r="A20" s="4" t="s">
        <v>793</v>
      </c>
      <c r="B20" s="8" t="n">
        <v>-0.5</v>
      </c>
      <c r="C20" s="8" t="n">
        <v>-0.5</v>
      </c>
    </row>
    <row r="21" spans="1:3">
      <c r="A21" s="4" t="s">
        <v>802</v>
      </c>
      <c r="B21" s="8" t="n">
        <v>-72.5</v>
      </c>
      <c r="C21" s="8" t="n">
        <v>-68.7</v>
      </c>
    </row>
    <row r="22" spans="1:3">
      <c r="A22" s="4" t="s">
        <v>803</v>
      </c>
      <c r="B22" s="8" t="n">
        <v>-40.5</v>
      </c>
      <c r="C22" s="8" t="n">
        <v>-39.4</v>
      </c>
    </row>
    <row r="23" spans="1:3">
      <c r="A23" s="4" t="s">
        <v>118</v>
      </c>
      <c r="B23" s="8" t="n">
        <v>9.1</v>
      </c>
      <c r="C23" s="8" t="n">
        <v>8.800000000000001</v>
      </c>
    </row>
    <row r="24" spans="1:3">
      <c r="A24" s="4" t="s">
        <v>137</v>
      </c>
      <c r="B24" s="8" t="n">
        <v>-49.6</v>
      </c>
      <c r="C24" s="8" t="n">
        <v>-48.2</v>
      </c>
    </row>
    <row r="25" spans="1:3">
      <c r="A25" s="4" t="s">
        <v>803</v>
      </c>
      <c r="B25" s="7" t="n">
        <v>-40.5</v>
      </c>
      <c r="C25" s="7" t="n">
        <v>-3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4</v>
      </c>
      <c r="B1" s="2" t="s">
        <v>2</v>
      </c>
      <c r="C1" s="2" t="s">
        <v>65</v>
      </c>
    </row>
    <row r="2" spans="1:3">
      <c r="A2" s="3" t="s">
        <v>805</v>
      </c>
    </row>
    <row r="3" spans="1:3">
      <c r="A3" s="4" t="s">
        <v>313</v>
      </c>
      <c r="B3" s="7" t="n">
        <v>-1.4</v>
      </c>
      <c r="C3" s="7" t="n">
        <v>-0.9</v>
      </c>
    </row>
    <row r="4" spans="1:3">
      <c r="A4" s="4" t="s">
        <v>806</v>
      </c>
      <c r="B4" s="8" t="n">
        <v>58.6</v>
      </c>
      <c r="C4" s="8" t="n">
        <v>207.6</v>
      </c>
    </row>
    <row r="5" spans="1:3">
      <c r="A5" s="4" t="s">
        <v>807</v>
      </c>
      <c r="B5" s="5" t="n">
        <v>0</v>
      </c>
      <c r="C5" s="8" t="n">
        <v>-21.4</v>
      </c>
    </row>
    <row r="6" spans="1:3">
      <c r="A6" s="4" t="s">
        <v>131</v>
      </c>
      <c r="B6" s="8" t="n">
        <v>58.6</v>
      </c>
      <c r="C6" s="8" t="n">
        <v>186.2</v>
      </c>
    </row>
    <row r="7" spans="1:3">
      <c r="A7" s="4" t="s">
        <v>808</v>
      </c>
    </row>
    <row r="8" spans="1:3">
      <c r="A8" s="3" t="s">
        <v>805</v>
      </c>
    </row>
    <row r="9" spans="1:3">
      <c r="A9" s="4" t="s">
        <v>806</v>
      </c>
      <c r="B9" s="5" t="n">
        <v>0</v>
      </c>
      <c r="C9" s="8" t="n">
        <v>82.5</v>
      </c>
    </row>
    <row r="10" spans="1:3">
      <c r="A10" s="4" t="s">
        <v>809</v>
      </c>
    </row>
    <row r="11" spans="1:3">
      <c r="A11" s="3" t="s">
        <v>805</v>
      </c>
    </row>
    <row r="12" spans="1:3">
      <c r="A12" s="4" t="s">
        <v>806</v>
      </c>
      <c r="B12" s="6" t="n">
        <v>60</v>
      </c>
      <c r="C12" s="6" t="n">
        <v>1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811</v>
      </c>
    </row>
    <row r="3" spans="1:3">
      <c r="A3" s="3" t="s">
        <v>805</v>
      </c>
    </row>
    <row r="4" spans="1:3">
      <c r="A4" s="4" t="s">
        <v>812</v>
      </c>
      <c r="C4" s="6" t="n">
        <v>250</v>
      </c>
    </row>
    <row r="5" spans="1:3">
      <c r="A5" s="4" t="s">
        <v>813</v>
      </c>
      <c r="B5" s="7" t="n">
        <v>1.5</v>
      </c>
    </row>
    <row r="6" spans="1:3">
      <c r="A6" s="4" t="s">
        <v>814</v>
      </c>
      <c r="B6" s="4" t="s">
        <v>815</v>
      </c>
    </row>
    <row r="7" spans="1:3">
      <c r="A7" s="4" t="s">
        <v>816</v>
      </c>
    </row>
    <row r="8" spans="1:3">
      <c r="A8" s="3" t="s">
        <v>805</v>
      </c>
    </row>
    <row r="9" spans="1:3">
      <c r="A9" s="4" t="s">
        <v>812</v>
      </c>
      <c r="C9" s="6" t="n">
        <v>1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7</v>
      </c>
      <c r="B1" s="2" t="s">
        <v>1</v>
      </c>
    </row>
    <row r="2" spans="1:4">
      <c r="B2" s="2" t="s">
        <v>2</v>
      </c>
      <c r="C2" s="2" t="s">
        <v>65</v>
      </c>
      <c r="D2" s="2" t="s">
        <v>66</v>
      </c>
    </row>
    <row r="3" spans="1:4">
      <c r="A3" s="3" t="s">
        <v>805</v>
      </c>
    </row>
    <row r="4" spans="1:4">
      <c r="A4" s="4" t="s">
        <v>197</v>
      </c>
      <c r="B4" s="6" t="n">
        <v>1</v>
      </c>
      <c r="C4" s="7" t="n">
        <v>0.7</v>
      </c>
      <c r="D4" s="7" t="n">
        <v>0.6</v>
      </c>
    </row>
    <row r="5" spans="1:4">
      <c r="A5" s="4" t="s">
        <v>818</v>
      </c>
      <c r="B5" s="7" t="n">
        <v>1.5</v>
      </c>
      <c r="C5" s="6" t="n">
        <v>0</v>
      </c>
      <c r="D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5</v>
      </c>
      <c r="D2" s="2" t="s">
        <v>66</v>
      </c>
    </row>
    <row r="3" spans="1:4">
      <c r="A3" s="3" t="s">
        <v>820</v>
      </c>
    </row>
    <row r="4" spans="1:4">
      <c r="A4" s="4" t="s">
        <v>821</v>
      </c>
      <c r="B4" s="7" t="n">
        <v>2.7</v>
      </c>
      <c r="C4" s="7" t="n">
        <v>2.7</v>
      </c>
    </row>
    <row r="5" spans="1:4">
      <c r="A5" s="4" t="s">
        <v>822</v>
      </c>
      <c r="B5" s="8" t="n">
        <v>1.5</v>
      </c>
      <c r="C5" s="5" t="n">
        <v>0</v>
      </c>
    </row>
    <row r="6" spans="1:4">
      <c r="A6" s="4" t="s">
        <v>823</v>
      </c>
      <c r="B6" s="8" t="n">
        <v>-2.7</v>
      </c>
      <c r="C6" s="5" t="n">
        <v>0</v>
      </c>
    </row>
    <row r="7" spans="1:4">
      <c r="A7" s="4" t="s">
        <v>561</v>
      </c>
      <c r="B7" s="8" t="n">
        <v>1.5</v>
      </c>
      <c r="C7" s="8" t="n">
        <v>2.7</v>
      </c>
      <c r="D7" s="7" t="n">
        <v>2.7</v>
      </c>
    </row>
    <row r="8" spans="1:4">
      <c r="A8" s="4" t="s">
        <v>824</v>
      </c>
      <c r="B8" s="8" t="n">
        <v>-1.8</v>
      </c>
      <c r="C8" s="8" t="n">
        <v>-1.1</v>
      </c>
    </row>
    <row r="9" spans="1:4">
      <c r="A9" s="4" t="s">
        <v>825</v>
      </c>
      <c r="B9" s="5" t="n">
        <v>-1</v>
      </c>
      <c r="C9" s="8" t="n">
        <v>-0.7</v>
      </c>
      <c r="D9" s="8" t="n">
        <v>-0.6</v>
      </c>
    </row>
    <row r="10" spans="1:4">
      <c r="A10" s="4" t="s">
        <v>826</v>
      </c>
      <c r="B10" s="8" t="n">
        <v>2.7</v>
      </c>
      <c r="C10" s="5" t="n">
        <v>0</v>
      </c>
    </row>
    <row r="11" spans="1:4">
      <c r="A11" s="4" t="s">
        <v>827</v>
      </c>
      <c r="B11" s="8" t="n">
        <v>-0.1</v>
      </c>
      <c r="C11" s="8" t="n">
        <v>-1.8</v>
      </c>
      <c r="D11" s="7" t="n">
        <v>-1.1</v>
      </c>
    </row>
    <row r="12" spans="1:4">
      <c r="A12" s="4" t="s">
        <v>828</v>
      </c>
      <c r="B12" s="7" t="n">
        <v>1.4</v>
      </c>
      <c r="C12" s="7" t="n">
        <v>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66</v>
      </c>
    </row>
    <row r="3" spans="1:4">
      <c r="A3" s="3" t="s">
        <v>254</v>
      </c>
    </row>
    <row r="4" spans="1:4">
      <c r="A4" s="4" t="s">
        <v>830</v>
      </c>
      <c r="B4" s="7" t="n">
        <v>49.5</v>
      </c>
      <c r="C4" s="7" t="n">
        <v>46.1</v>
      </c>
      <c r="D4" s="7" t="n">
        <v>39.5</v>
      </c>
    </row>
    <row r="5" spans="1:4">
      <c r="A5" s="4" t="s">
        <v>831</v>
      </c>
      <c r="B5" s="8" t="n">
        <v>4.4</v>
      </c>
      <c r="C5" s="8" t="n">
        <v>6.8</v>
      </c>
      <c r="D5" s="8" t="n">
        <v>5.9</v>
      </c>
    </row>
    <row r="6" spans="1:4">
      <c r="A6" s="4" t="s">
        <v>832</v>
      </c>
      <c r="B6" s="5" t="n">
        <v>0</v>
      </c>
      <c r="C6" s="5" t="n">
        <v>0</v>
      </c>
      <c r="D6" s="8" t="n">
        <v>2.8</v>
      </c>
    </row>
    <row r="7" spans="1:4">
      <c r="A7" s="4" t="s">
        <v>833</v>
      </c>
      <c r="B7" s="8" t="n">
        <v>-4.4</v>
      </c>
      <c r="C7" s="8" t="n">
        <v>-3.1</v>
      </c>
      <c r="D7" s="8" t="n">
        <v>-2.4</v>
      </c>
    </row>
    <row r="8" spans="1:4">
      <c r="A8" s="4" t="s">
        <v>552</v>
      </c>
      <c r="B8" s="8" t="n">
        <v>-0.2</v>
      </c>
      <c r="C8" s="8" t="n">
        <v>-0.3</v>
      </c>
      <c r="D8" s="8" t="n">
        <v>0.3</v>
      </c>
    </row>
    <row r="9" spans="1:4">
      <c r="A9" s="4" t="s">
        <v>834</v>
      </c>
      <c r="B9" s="8" t="n">
        <v>49.3</v>
      </c>
      <c r="C9" s="8" t="n">
        <v>49.5</v>
      </c>
      <c r="D9" s="8" t="n">
        <v>46.1</v>
      </c>
    </row>
    <row r="10" spans="1:4">
      <c r="A10" s="4" t="s">
        <v>835</v>
      </c>
      <c r="B10" s="8" t="n">
        <v>-5.6</v>
      </c>
      <c r="C10" s="8" t="n">
        <v>-5.9</v>
      </c>
      <c r="D10" s="8" t="n">
        <v>-5.2</v>
      </c>
    </row>
    <row r="11" spans="1:4">
      <c r="A11" s="4" t="s">
        <v>836</v>
      </c>
      <c r="B11" s="7" t="n">
        <v>43.7</v>
      </c>
      <c r="C11" s="7" t="n">
        <v>43.6</v>
      </c>
      <c r="D11" s="7" t="n">
        <v>4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66</v>
      </c>
    </row>
    <row r="3" spans="1:4">
      <c r="A3" s="3" t="s">
        <v>838</v>
      </c>
    </row>
    <row r="4" spans="1:4">
      <c r="A4" s="4" t="s">
        <v>839</v>
      </c>
      <c r="B4" s="7" t="n">
        <v>4.4</v>
      </c>
      <c r="C4" s="7" t="n">
        <v>3.1</v>
      </c>
      <c r="D4" s="7" t="n">
        <v>2.4</v>
      </c>
    </row>
    <row r="5" spans="1:4">
      <c r="A5" s="4" t="s">
        <v>840</v>
      </c>
    </row>
    <row r="6" spans="1:4">
      <c r="A6" s="3" t="s">
        <v>838</v>
      </c>
    </row>
    <row r="7" spans="1:4">
      <c r="A7" s="4" t="s">
        <v>841</v>
      </c>
      <c r="D7" s="8" t="n">
        <v>2.8</v>
      </c>
    </row>
    <row r="8" spans="1:4">
      <c r="A8" s="4" t="s">
        <v>842</v>
      </c>
    </row>
    <row r="9" spans="1:4">
      <c r="A9" s="3" t="s">
        <v>838</v>
      </c>
    </row>
    <row r="10" spans="1:4">
      <c r="A10" s="4" t="s">
        <v>843</v>
      </c>
      <c r="B10" s="8" t="n">
        <v>4.3</v>
      </c>
    </row>
    <row r="11" spans="1:4">
      <c r="A11" s="4" t="s">
        <v>844</v>
      </c>
      <c r="B11" s="8" t="n">
        <v>0.1</v>
      </c>
    </row>
    <row r="12" spans="1:4">
      <c r="A12" s="4" t="s">
        <v>839</v>
      </c>
      <c r="B12" s="7" t="n">
        <v>4.4</v>
      </c>
      <c r="C12" s="7" t="n">
        <v>3.1</v>
      </c>
      <c r="D12" s="7" t="n">
        <v>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5</v>
      </c>
    </row>
    <row r="2" spans="1:3">
      <c r="A2" s="4" t="s">
        <v>846</v>
      </c>
    </row>
    <row r="3" spans="1:3">
      <c r="A3" s="3" t="s">
        <v>847</v>
      </c>
    </row>
    <row r="4" spans="1:3">
      <c r="A4" s="4" t="s">
        <v>104</v>
      </c>
      <c r="B4" s="7" t="n">
        <v>75.7</v>
      </c>
      <c r="C4" s="7" t="n">
        <v>123.1</v>
      </c>
    </row>
    <row r="5" spans="1:3">
      <c r="A5" s="3" t="s">
        <v>847</v>
      </c>
    </row>
    <row r="6" spans="1:3">
      <c r="A6" s="4" t="s">
        <v>848</v>
      </c>
      <c r="B6" s="8" t="n">
        <v>58.6</v>
      </c>
      <c r="C6" s="8" t="n">
        <v>207.6</v>
      </c>
    </row>
    <row r="7" spans="1:3">
      <c r="A7" s="4" t="s">
        <v>849</v>
      </c>
      <c r="B7" s="8" t="n">
        <v>1.5</v>
      </c>
      <c r="C7" s="8" t="n">
        <v>3.3</v>
      </c>
    </row>
    <row r="8" spans="1:3">
      <c r="A8" s="4" t="s">
        <v>850</v>
      </c>
    </row>
    <row r="9" spans="1:3">
      <c r="A9" s="3" t="s">
        <v>851</v>
      </c>
    </row>
    <row r="10" spans="1:3">
      <c r="A10" s="4" t="s">
        <v>852</v>
      </c>
      <c r="B10" s="8" t="n">
        <v>0.8</v>
      </c>
      <c r="C10" s="5" t="n">
        <v>0</v>
      </c>
    </row>
    <row r="11" spans="1:3">
      <c r="A11" s="3" t="s">
        <v>851</v>
      </c>
    </row>
    <row r="12" spans="1:3">
      <c r="A12" s="4" t="s">
        <v>852</v>
      </c>
      <c r="B12" s="5" t="n">
        <v>0</v>
      </c>
      <c r="C12" s="8" t="n">
        <v>0.7</v>
      </c>
    </row>
    <row r="13" spans="1:3">
      <c r="A13" s="4" t="s">
        <v>853</v>
      </c>
    </row>
    <row r="14" spans="1:3">
      <c r="A14" s="3" t="s">
        <v>851</v>
      </c>
    </row>
    <row r="15" spans="1:3">
      <c r="A15" s="4" t="s">
        <v>854</v>
      </c>
      <c r="B15" s="5" t="n">
        <v>0</v>
      </c>
      <c r="C15" s="8" t="n">
        <v>1.9</v>
      </c>
    </row>
    <row r="16" spans="1:3">
      <c r="A16" s="4" t="s">
        <v>855</v>
      </c>
    </row>
    <row r="17" spans="1:3">
      <c r="A17" s="3" t="s">
        <v>856</v>
      </c>
    </row>
    <row r="18" spans="1:3">
      <c r="A18" s="4" t="s">
        <v>857</v>
      </c>
      <c r="B18" s="8" t="n">
        <v>24.6</v>
      </c>
      <c r="C18" s="8" t="n">
        <v>15.1</v>
      </c>
    </row>
    <row r="19" spans="1:3">
      <c r="A19" s="4" t="s">
        <v>858</v>
      </c>
    </row>
    <row r="20" spans="1:3">
      <c r="A20" s="3" t="s">
        <v>847</v>
      </c>
    </row>
    <row r="21" spans="1:3">
      <c r="A21" s="4" t="s">
        <v>104</v>
      </c>
      <c r="B21" s="8" t="n">
        <v>75.7</v>
      </c>
      <c r="C21" s="8" t="n">
        <v>123.1</v>
      </c>
    </row>
    <row r="22" spans="1:3">
      <c r="A22" s="3" t="s">
        <v>847</v>
      </c>
    </row>
    <row r="23" spans="1:3">
      <c r="A23" s="4" t="s">
        <v>848</v>
      </c>
      <c r="B23" s="8" t="n">
        <v>58.6</v>
      </c>
      <c r="C23" s="8" t="n">
        <v>207.6</v>
      </c>
    </row>
    <row r="24" spans="1:3">
      <c r="A24" s="4" t="s">
        <v>849</v>
      </c>
      <c r="B24" s="8" t="n">
        <v>1.5</v>
      </c>
      <c r="C24" s="8" t="n">
        <v>3.3</v>
      </c>
    </row>
    <row r="25" spans="1:3">
      <c r="A25" s="4" t="s">
        <v>859</v>
      </c>
    </row>
    <row r="26" spans="1:3">
      <c r="A26" s="3" t="s">
        <v>851</v>
      </c>
    </row>
    <row r="27" spans="1:3">
      <c r="A27" s="4" t="s">
        <v>852</v>
      </c>
      <c r="B27" s="8" t="n">
        <v>0.8</v>
      </c>
      <c r="C27" s="5" t="n">
        <v>0</v>
      </c>
    </row>
    <row r="28" spans="1:3">
      <c r="A28" s="3" t="s">
        <v>851</v>
      </c>
    </row>
    <row r="29" spans="1:3">
      <c r="A29" s="4" t="s">
        <v>852</v>
      </c>
      <c r="B29" s="5" t="n">
        <v>0</v>
      </c>
      <c r="C29" s="8" t="n">
        <v>0.7</v>
      </c>
    </row>
    <row r="30" spans="1:3">
      <c r="A30" s="4" t="s">
        <v>860</v>
      </c>
    </row>
    <row r="31" spans="1:3">
      <c r="A31" s="3" t="s">
        <v>851</v>
      </c>
    </row>
    <row r="32" spans="1:3">
      <c r="A32" s="4" t="s">
        <v>854</v>
      </c>
      <c r="B32" s="5" t="n">
        <v>0</v>
      </c>
      <c r="C32" s="8" t="n">
        <v>1.9</v>
      </c>
    </row>
    <row r="33" spans="1:3">
      <c r="A33" s="4" t="s">
        <v>861</v>
      </c>
    </row>
    <row r="34" spans="1:3">
      <c r="A34" s="3" t="s">
        <v>856</v>
      </c>
    </row>
    <row r="35" spans="1:3">
      <c r="A35" s="4" t="s">
        <v>857</v>
      </c>
      <c r="B35" s="7" t="n">
        <v>24.6</v>
      </c>
      <c r="C35" s="7" t="n">
        <v>1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65</v>
      </c>
    </row>
    <row r="3" spans="1:3">
      <c r="A3" s="3" t="s">
        <v>863</v>
      </c>
    </row>
    <row r="4" spans="1:3">
      <c r="A4" s="4" t="s">
        <v>864</v>
      </c>
      <c r="B4" s="6" t="n">
        <v>0</v>
      </c>
      <c r="C4" s="7" t="n">
        <v>132.5</v>
      </c>
    </row>
    <row r="5" spans="1:3">
      <c r="A5" s="4" t="s">
        <v>865</v>
      </c>
      <c r="B5" s="7" t="n">
        <v>108.9</v>
      </c>
      <c r="C5" s="8" t="n">
        <v>108.7</v>
      </c>
    </row>
    <row r="6" spans="1:3">
      <c r="A6" s="4" t="s">
        <v>495</v>
      </c>
    </row>
    <row r="7" spans="1:3">
      <c r="A7" s="3" t="s">
        <v>863</v>
      </c>
    </row>
    <row r="8" spans="1:3">
      <c r="A8" s="4" t="s">
        <v>866</v>
      </c>
      <c r="B8" s="4" t="s">
        <v>499</v>
      </c>
    </row>
    <row r="9" spans="1:3">
      <c r="A9" s="4" t="s">
        <v>867</v>
      </c>
    </row>
    <row r="10" spans="1:3">
      <c r="A10" s="3" t="s">
        <v>863</v>
      </c>
    </row>
    <row r="11" spans="1:3">
      <c r="A11" s="4" t="s">
        <v>868</v>
      </c>
      <c r="B11" s="7" t="n">
        <v>1.5</v>
      </c>
      <c r="C11" s="8" t="n">
        <v>1.8</v>
      </c>
    </row>
    <row r="12" spans="1:3">
      <c r="A12" s="4" t="s">
        <v>869</v>
      </c>
    </row>
    <row r="13" spans="1:3">
      <c r="A13" s="3" t="s">
        <v>863</v>
      </c>
    </row>
    <row r="14" spans="1:3">
      <c r="A14" s="4" t="s">
        <v>868</v>
      </c>
      <c r="B14" s="7" t="n">
        <v>1.9</v>
      </c>
      <c r="C14" s="7"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5"/>
    <col customWidth="1" max="2" min="2" width="10"/>
    <col customWidth="1" max="3" min="3" width="22"/>
    <col customWidth="1" max="4" min="4" width="36"/>
    <col customWidth="1" max="5" min="5" width="24"/>
    <col customWidth="1" max="6" min="6" width="27"/>
    <col customWidth="1" max="7" min="7" width="46"/>
    <col customWidth="1" max="8" min="8" width="34"/>
  </cols>
  <sheetData>
    <row r="1" spans="1:8">
      <c r="A1" s="1" t="s">
        <v>198</v>
      </c>
      <c r="B1" s="2" t="s">
        <v>199</v>
      </c>
      <c r="C1" s="2" t="s">
        <v>200</v>
      </c>
      <c r="D1" s="2" t="s">
        <v>201</v>
      </c>
      <c r="E1" s="2" t="s">
        <v>202</v>
      </c>
      <c r="F1" s="2" t="s">
        <v>203</v>
      </c>
      <c r="G1" s="2" t="s">
        <v>204</v>
      </c>
      <c r="H1" s="2" t="s">
        <v>205</v>
      </c>
    </row>
    <row r="2" spans="1:8">
      <c r="A2" s="4" t="s">
        <v>206</v>
      </c>
      <c r="B2" s="7" t="n">
        <v>653.8</v>
      </c>
      <c r="C2" s="7" t="n">
        <v>0.3</v>
      </c>
      <c r="D2" s="7" t="n">
        <v>315.1</v>
      </c>
      <c r="E2" s="7" t="n">
        <v>-97.5</v>
      </c>
      <c r="F2" s="7" t="n">
        <v>561.8</v>
      </c>
      <c r="G2" s="7" t="n">
        <v>-126.2</v>
      </c>
      <c r="H2" s="7" t="n">
        <v>0.3</v>
      </c>
    </row>
    <row r="3" spans="1:8">
      <c r="A3" s="4" t="s">
        <v>83</v>
      </c>
      <c r="B3" s="8" t="n">
        <v>61.8</v>
      </c>
      <c r="F3" s="8" t="n">
        <v>61.8</v>
      </c>
    </row>
    <row r="4" spans="1:8">
      <c r="A4" s="4" t="s">
        <v>187</v>
      </c>
      <c r="B4" s="8" t="n">
        <v>-18.6</v>
      </c>
      <c r="F4" s="8" t="n">
        <v>-18.6</v>
      </c>
    </row>
    <row r="5" spans="1:8">
      <c r="A5" s="4" t="s">
        <v>207</v>
      </c>
      <c r="B5" s="5" t="n">
        <v>44</v>
      </c>
      <c r="G5" s="5" t="n">
        <v>44</v>
      </c>
    </row>
    <row r="6" spans="1:8">
      <c r="A6" s="4" t="s">
        <v>208</v>
      </c>
      <c r="B6" s="8" t="n">
        <v>0.1</v>
      </c>
      <c r="H6" s="8" t="n">
        <v>0.1</v>
      </c>
    </row>
    <row r="7" spans="1:8">
      <c r="A7" s="4" t="s">
        <v>209</v>
      </c>
      <c r="B7" s="8" t="n">
        <v>0.9</v>
      </c>
      <c r="G7" s="8" t="n">
        <v>0.9</v>
      </c>
    </row>
    <row r="8" spans="1:8">
      <c r="A8" s="4" t="s">
        <v>210</v>
      </c>
      <c r="B8" s="8" t="n">
        <v>6.4</v>
      </c>
      <c r="D8" s="8" t="n">
        <v>1.1</v>
      </c>
      <c r="E8" s="8" t="n">
        <v>5.3</v>
      </c>
    </row>
    <row r="9" spans="1:8">
      <c r="A9" s="4" t="s">
        <v>211</v>
      </c>
      <c r="B9" s="8" t="n">
        <v>-1.1</v>
      </c>
      <c r="E9" s="8" t="n">
        <v>-1.1</v>
      </c>
    </row>
    <row r="10" spans="1:8">
      <c r="A10" s="4" t="s">
        <v>165</v>
      </c>
      <c r="B10" s="8" t="n">
        <v>4.2</v>
      </c>
      <c r="D10" s="8" t="n">
        <v>4.2</v>
      </c>
    </row>
    <row r="11" spans="1:8">
      <c r="A11" s="4" t="s">
        <v>212</v>
      </c>
      <c r="B11" s="8" t="n">
        <v>-0.8</v>
      </c>
      <c r="G11" s="8" t="n">
        <v>-0.8</v>
      </c>
    </row>
    <row r="12" spans="1:8">
      <c r="A12" s="4" t="s">
        <v>213</v>
      </c>
      <c r="B12" s="8" t="n">
        <v>4.1</v>
      </c>
      <c r="G12" s="8" t="n">
        <v>4.1</v>
      </c>
    </row>
    <row r="13" spans="1:8">
      <c r="A13" s="4" t="s">
        <v>214</v>
      </c>
      <c r="B13" s="8" t="n">
        <v>39.5</v>
      </c>
      <c r="G13" s="8" t="n">
        <v>39.5</v>
      </c>
    </row>
    <row r="14" spans="1:8">
      <c r="A14" s="4" t="s">
        <v>215</v>
      </c>
      <c r="B14" s="8" t="n">
        <v>794.3</v>
      </c>
      <c r="C14" s="8" t="n">
        <v>0.3</v>
      </c>
      <c r="D14" s="8" t="n">
        <v>320.4</v>
      </c>
      <c r="E14" s="8" t="n">
        <v>-93.3</v>
      </c>
      <c r="F14" s="5" t="n">
        <v>605</v>
      </c>
      <c r="G14" s="8" t="n">
        <v>-38.5</v>
      </c>
      <c r="H14" s="8" t="n">
        <v>0.4</v>
      </c>
    </row>
    <row r="15" spans="1:8">
      <c r="A15" s="4" t="s">
        <v>83</v>
      </c>
      <c r="B15" s="5" t="n">
        <v>85</v>
      </c>
      <c r="F15" s="5" t="n">
        <v>85</v>
      </c>
    </row>
    <row r="16" spans="1:8">
      <c r="A16" s="4" t="s">
        <v>187</v>
      </c>
      <c r="B16" s="8" t="n">
        <v>-21.7</v>
      </c>
      <c r="F16" s="8" t="n">
        <v>-21.7</v>
      </c>
    </row>
    <row r="17" spans="1:8">
      <c r="A17" s="4" t="s">
        <v>207</v>
      </c>
      <c r="B17" s="8" t="n">
        <v>-22.6</v>
      </c>
      <c r="G17" s="8" t="n">
        <v>-22.6</v>
      </c>
    </row>
    <row r="18" spans="1:8">
      <c r="A18" s="4" t="s">
        <v>208</v>
      </c>
      <c r="B18" s="8" t="n">
        <v>0.1</v>
      </c>
      <c r="H18" s="8" t="n">
        <v>0.1</v>
      </c>
    </row>
    <row r="19" spans="1:8">
      <c r="A19" s="4" t="s">
        <v>209</v>
      </c>
      <c r="B19" s="8" t="n">
        <v>0.3</v>
      </c>
      <c r="G19" s="8" t="n">
        <v>0.3</v>
      </c>
    </row>
    <row r="20" spans="1:8">
      <c r="A20" s="4" t="s">
        <v>210</v>
      </c>
      <c r="B20" s="8" t="n">
        <v>1.5</v>
      </c>
      <c r="D20" s="8" t="n">
        <v>-0.4</v>
      </c>
      <c r="E20" s="8" t="n">
        <v>1.9</v>
      </c>
    </row>
    <row r="21" spans="1:8">
      <c r="A21" s="4" t="s">
        <v>211</v>
      </c>
      <c r="B21" s="8" t="n">
        <v>-1.4</v>
      </c>
      <c r="E21" s="8" t="n">
        <v>-1.4</v>
      </c>
    </row>
    <row r="22" spans="1:8">
      <c r="A22" s="4" t="s">
        <v>165</v>
      </c>
      <c r="B22" s="8" t="n">
        <v>4.9</v>
      </c>
      <c r="D22" s="8" t="n">
        <v>4.9</v>
      </c>
    </row>
    <row r="23" spans="1:8">
      <c r="A23" s="4" t="s">
        <v>212</v>
      </c>
      <c r="B23" s="8" t="n">
        <v>-0.9</v>
      </c>
      <c r="G23" s="8" t="n">
        <v>-0.9</v>
      </c>
    </row>
    <row r="24" spans="1:8">
      <c r="A24" s="4" t="s">
        <v>213</v>
      </c>
      <c r="B24" s="8" t="n">
        <v>1.7</v>
      </c>
      <c r="G24" s="8" t="n">
        <v>1.7</v>
      </c>
    </row>
    <row r="25" spans="1:8">
      <c r="A25" s="4" t="s">
        <v>214</v>
      </c>
      <c r="B25" s="8" t="n">
        <v>-15.7</v>
      </c>
      <c r="G25" s="8" t="n">
        <v>-15.7</v>
      </c>
    </row>
    <row r="26" spans="1:8">
      <c r="A26" s="4" t="s">
        <v>216</v>
      </c>
      <c r="B26" s="8" t="n">
        <v>825.5</v>
      </c>
      <c r="C26" s="8" t="n">
        <v>0.3</v>
      </c>
      <c r="D26" s="8" t="n">
        <v>324.9</v>
      </c>
      <c r="E26" s="8" t="n">
        <v>-92.8</v>
      </c>
      <c r="F26" s="8" t="n">
        <v>668.3</v>
      </c>
      <c r="G26" s="8" t="n">
        <v>-75.7</v>
      </c>
      <c r="H26" s="8" t="n">
        <v>0.5</v>
      </c>
    </row>
    <row r="27" spans="1:8">
      <c r="A27" s="4" t="s">
        <v>83</v>
      </c>
      <c r="B27" s="8" t="n">
        <v>112.2</v>
      </c>
      <c r="F27" s="8" t="n">
        <v>112.2</v>
      </c>
    </row>
    <row r="28" spans="1:8">
      <c r="A28" s="4" t="s">
        <v>187</v>
      </c>
      <c r="B28" s="5" t="n">
        <v>-25</v>
      </c>
      <c r="F28" s="5" t="n">
        <v>-25</v>
      </c>
    </row>
    <row r="29" spans="1:8">
      <c r="A29" s="4" t="s">
        <v>207</v>
      </c>
      <c r="B29" s="5" t="n">
        <v>-6</v>
      </c>
      <c r="G29" s="5" t="n">
        <v>-6</v>
      </c>
    </row>
    <row r="30" spans="1:8">
      <c r="A30" s="4" t="s">
        <v>208</v>
      </c>
      <c r="B30" s="8" t="n">
        <v>-0.1</v>
      </c>
      <c r="H30" s="8" t="n">
        <v>-0.1</v>
      </c>
    </row>
    <row r="31" spans="1:8">
      <c r="A31" s="4" t="s">
        <v>209</v>
      </c>
      <c r="B31" s="8" t="n">
        <v>-1.5</v>
      </c>
    </row>
    <row r="32" spans="1:8">
      <c r="A32" s="4" t="s">
        <v>217</v>
      </c>
      <c r="B32" s="8" t="n">
        <v>-1.5</v>
      </c>
      <c r="G32" s="8" t="n">
        <v>-1.5</v>
      </c>
    </row>
    <row r="33" spans="1:8">
      <c r="A33" s="4" t="s">
        <v>210</v>
      </c>
      <c r="B33" s="8" t="n">
        <v>0.8</v>
      </c>
      <c r="D33" s="8" t="n">
        <v>-1.1</v>
      </c>
      <c r="E33" s="8" t="n">
        <v>1.9</v>
      </c>
    </row>
    <row r="34" spans="1:8">
      <c r="A34" s="4" t="s">
        <v>211</v>
      </c>
      <c r="B34" s="8" t="n">
        <v>-2.4</v>
      </c>
      <c r="E34" s="8" t="n">
        <v>-2.4</v>
      </c>
    </row>
    <row r="35" spans="1:8">
      <c r="A35" s="4" t="s">
        <v>165</v>
      </c>
      <c r="B35" s="8" t="n">
        <v>6.6</v>
      </c>
      <c r="D35" s="8" t="n">
        <v>6.6</v>
      </c>
    </row>
    <row r="36" spans="1:8">
      <c r="A36" s="4" t="s">
        <v>212</v>
      </c>
      <c r="B36" s="8" t="n">
        <v>-0.7</v>
      </c>
      <c r="G36" s="8" t="n">
        <v>-0.7</v>
      </c>
    </row>
    <row r="37" spans="1:8">
      <c r="A37" s="4" t="s">
        <v>213</v>
      </c>
      <c r="B37" s="5" t="n">
        <v>0</v>
      </c>
    </row>
    <row r="38" spans="1:8">
      <c r="A38" s="4" t="s">
        <v>214</v>
      </c>
      <c r="B38" s="8" t="n">
        <v>9.5</v>
      </c>
      <c r="G38" s="8" t="n">
        <v>9.5</v>
      </c>
    </row>
    <row r="39" spans="1:8">
      <c r="A39" s="4" t="s">
        <v>218</v>
      </c>
      <c r="B39" s="7" t="n">
        <v>918.9</v>
      </c>
      <c r="C39" s="7" t="n">
        <v>0.3</v>
      </c>
      <c r="D39" s="7" t="n">
        <v>330.4</v>
      </c>
      <c r="E39" s="7" t="n">
        <v>-93.3</v>
      </c>
      <c r="F39" s="7" t="n">
        <v>755.5</v>
      </c>
      <c r="G39" s="7" t="n">
        <v>-74.40000000000001</v>
      </c>
      <c r="H39" s="7" t="n">
        <v>0.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65</v>
      </c>
    </row>
    <row r="3" spans="1:3">
      <c r="A3" s="3" t="s">
        <v>871</v>
      </c>
    </row>
    <row r="4" spans="1:3">
      <c r="A4" s="4" t="s">
        <v>872</v>
      </c>
      <c r="B4" s="7" t="n">
        <v>4.7</v>
      </c>
      <c r="C4" s="6" t="n">
        <v>5</v>
      </c>
    </row>
    <row r="5" spans="1:3">
      <c r="A5" s="4" t="s">
        <v>498</v>
      </c>
    </row>
    <row r="6" spans="1:3">
      <c r="A6" s="3" t="s">
        <v>871</v>
      </c>
    </row>
    <row r="7" spans="1:3">
      <c r="A7" s="4" t="s">
        <v>873</v>
      </c>
      <c r="B7" s="4" t="s">
        <v>874</v>
      </c>
    </row>
    <row r="8" spans="1:3">
      <c r="A8" s="4" t="s">
        <v>495</v>
      </c>
    </row>
    <row r="9" spans="1:3">
      <c r="A9" s="3" t="s">
        <v>871</v>
      </c>
    </row>
    <row r="10" spans="1:3">
      <c r="A10" s="4" t="s">
        <v>873</v>
      </c>
      <c r="B10" s="4" t="s">
        <v>875</v>
      </c>
    </row>
    <row r="11" spans="1:3">
      <c r="A11" s="4" t="s">
        <v>876</v>
      </c>
    </row>
    <row r="12" spans="1:3">
      <c r="A12" s="3" t="s">
        <v>871</v>
      </c>
    </row>
    <row r="13" spans="1:3">
      <c r="A13" s="4" t="s">
        <v>877</v>
      </c>
      <c r="B13" s="6" t="n">
        <v>4</v>
      </c>
      <c r="C13" s="6" t="n">
        <v>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8</v>
      </c>
      <c r="B1" s="2" t="s">
        <v>1</v>
      </c>
    </row>
    <row r="2" spans="1:4">
      <c r="B2" s="2" t="s">
        <v>2</v>
      </c>
      <c r="C2" s="2" t="s">
        <v>65</v>
      </c>
      <c r="D2" s="2" t="s">
        <v>66</v>
      </c>
    </row>
    <row r="3" spans="1:4">
      <c r="A3" s="3" t="s">
        <v>266</v>
      </c>
    </row>
    <row r="4" spans="1:4">
      <c r="A4" s="4" t="s">
        <v>879</v>
      </c>
      <c r="B4" s="5" t="n">
        <v>29554500</v>
      </c>
      <c r="C4" s="5" t="n">
        <v>29555000</v>
      </c>
      <c r="D4" s="5" t="n">
        <v>29555000</v>
      </c>
    </row>
    <row r="5" spans="1:4">
      <c r="A5" s="4" t="s">
        <v>880</v>
      </c>
      <c r="B5" s="5" t="n">
        <v>0</v>
      </c>
      <c r="C5" s="5" t="n">
        <v>0</v>
      </c>
      <c r="D5" s="5" t="n">
        <v>0</v>
      </c>
    </row>
    <row r="6" spans="1:4">
      <c r="A6" s="4" t="s">
        <v>881</v>
      </c>
      <c r="B6" s="5" t="n">
        <v>0</v>
      </c>
      <c r="C6" s="5" t="n">
        <v>0</v>
      </c>
      <c r="D6" s="5" t="n">
        <v>0</v>
      </c>
    </row>
    <row r="7" spans="1:4">
      <c r="A7" s="4" t="s">
        <v>882</v>
      </c>
      <c r="B7" s="5" t="n">
        <v>29554500</v>
      </c>
      <c r="C7" s="5" t="n">
        <v>29554500</v>
      </c>
      <c r="D7" s="5" t="n">
        <v>29555000</v>
      </c>
    </row>
    <row r="8" spans="1:4">
      <c r="A8" s="4" t="s">
        <v>883</v>
      </c>
      <c r="B8" s="5" t="n">
        <v>5120799</v>
      </c>
      <c r="C8" s="5" t="n">
        <v>5204000</v>
      </c>
      <c r="D8" s="5" t="n">
        <v>5483000</v>
      </c>
    </row>
    <row r="9" spans="1:4">
      <c r="A9" s="4" t="s">
        <v>884</v>
      </c>
      <c r="B9" s="5" t="n">
        <v>-104000</v>
      </c>
      <c r="C9" s="5" t="n">
        <v>-103000</v>
      </c>
      <c r="D9" s="5" t="n">
        <v>-296000</v>
      </c>
    </row>
    <row r="10" spans="1:4">
      <c r="A10" s="4" t="s">
        <v>885</v>
      </c>
      <c r="B10" s="5" t="n">
        <v>30000</v>
      </c>
      <c r="C10" s="5" t="n">
        <v>20000</v>
      </c>
      <c r="D10" s="5" t="n">
        <v>17000</v>
      </c>
    </row>
    <row r="11" spans="1:4">
      <c r="A11" s="4" t="s">
        <v>886</v>
      </c>
      <c r="B11" s="5" t="n">
        <v>5047278</v>
      </c>
      <c r="C11" s="5" t="n">
        <v>5120799</v>
      </c>
      <c r="D11" s="5" t="n">
        <v>5204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7</v>
      </c>
      <c r="B1" s="2" t="s">
        <v>2</v>
      </c>
      <c r="C1" s="2" t="s">
        <v>65</v>
      </c>
    </row>
    <row r="2" spans="1:3">
      <c r="A2" s="3" t="s">
        <v>266</v>
      </c>
    </row>
    <row r="3" spans="1:3">
      <c r="A3" s="4" t="s">
        <v>155</v>
      </c>
      <c r="B3" s="5" t="n">
        <v>40000000</v>
      </c>
      <c r="C3" s="5" t="n">
        <v>4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88</v>
      </c>
      <c r="B1" s="2" t="s">
        <v>1</v>
      </c>
    </row>
    <row r="2" spans="1:4">
      <c r="B2" s="2" t="s">
        <v>889</v>
      </c>
      <c r="C2" s="2" t="s">
        <v>890</v>
      </c>
      <c r="D2" s="2" t="s">
        <v>891</v>
      </c>
    </row>
    <row r="3" spans="1:4">
      <c r="A3" s="3" t="s">
        <v>892</v>
      </c>
    </row>
    <row r="4" spans="1:4">
      <c r="A4" s="4" t="s">
        <v>165</v>
      </c>
      <c r="B4" s="7" t="n">
        <v>6.6</v>
      </c>
      <c r="C4" s="7" t="n">
        <v>4.9</v>
      </c>
      <c r="D4" s="7" t="n">
        <v>4.1</v>
      </c>
    </row>
    <row r="5" spans="1:4">
      <c r="A5" s="4" t="s">
        <v>124</v>
      </c>
      <c r="B5" s="6" t="n">
        <v>154</v>
      </c>
      <c r="C5" s="8" t="n">
        <v>132.1</v>
      </c>
    </row>
    <row r="6" spans="1:4">
      <c r="A6" s="4" t="s">
        <v>399</v>
      </c>
    </row>
    <row r="7" spans="1:4">
      <c r="A7" s="3" t="s">
        <v>892</v>
      </c>
    </row>
    <row r="8" spans="1:4">
      <c r="A8" s="4" t="s">
        <v>893</v>
      </c>
      <c r="B8" s="4" t="s">
        <v>424</v>
      </c>
    </row>
    <row r="9" spans="1:4">
      <c r="A9" s="4" t="s">
        <v>894</v>
      </c>
      <c r="B9" s="5" t="n">
        <v>2550000</v>
      </c>
    </row>
    <row r="10" spans="1:4">
      <c r="A10" s="4" t="s">
        <v>895</v>
      </c>
      <c r="B10" s="5" t="n">
        <v>2</v>
      </c>
    </row>
    <row r="11" spans="1:4">
      <c r="A11" s="4" t="s">
        <v>896</v>
      </c>
      <c r="B11" s="5" t="n">
        <v>41525</v>
      </c>
    </row>
    <row r="12" spans="1:4">
      <c r="A12" s="4" t="s">
        <v>897</v>
      </c>
      <c r="B12" s="5" t="n">
        <v>8530</v>
      </c>
    </row>
    <row r="13" spans="1:4">
      <c r="A13" s="4" t="s">
        <v>165</v>
      </c>
      <c r="B13" s="7" t="n">
        <v>6.6</v>
      </c>
      <c r="C13" s="8" t="n">
        <v>4.9</v>
      </c>
      <c r="D13" s="8" t="n">
        <v>4.2</v>
      </c>
    </row>
    <row r="14" spans="1:4">
      <c r="A14" s="4" t="s">
        <v>898</v>
      </c>
      <c r="B14" s="8" t="n">
        <v>3.5</v>
      </c>
      <c r="C14" s="8" t="n">
        <v>3.2</v>
      </c>
      <c r="D14" s="8" t="n">
        <v>2.9</v>
      </c>
    </row>
    <row r="15" spans="1:4">
      <c r="A15" s="4" t="s">
        <v>899</v>
      </c>
      <c r="B15" s="7" t="n">
        <v>8.6</v>
      </c>
    </row>
    <row r="16" spans="1:4">
      <c r="A16" s="4" t="s">
        <v>900</v>
      </c>
      <c r="B16" s="4" t="s">
        <v>901</v>
      </c>
    </row>
    <row r="17" spans="1:4">
      <c r="A17" s="4" t="s">
        <v>902</v>
      </c>
      <c r="B17" s="7" t="n">
        <v>1.5</v>
      </c>
      <c r="C17" s="8" t="n">
        <v>1.2</v>
      </c>
    </row>
    <row r="18" spans="1:4">
      <c r="A18" s="4" t="s">
        <v>903</v>
      </c>
    </row>
    <row r="19" spans="1:4">
      <c r="A19" s="3" t="s">
        <v>892</v>
      </c>
    </row>
    <row r="20" spans="1:4">
      <c r="A20" s="4" t="s">
        <v>904</v>
      </c>
      <c r="B20" s="4" t="s">
        <v>905</v>
      </c>
    </row>
    <row r="21" spans="1:4">
      <c r="A21" s="4" t="s">
        <v>906</v>
      </c>
    </row>
    <row r="22" spans="1:4">
      <c r="A22" s="3" t="s">
        <v>892</v>
      </c>
    </row>
    <row r="23" spans="1:4">
      <c r="A23" s="4" t="s">
        <v>904</v>
      </c>
      <c r="B23" s="4" t="s">
        <v>435</v>
      </c>
    </row>
    <row r="24" spans="1:4">
      <c r="A24" s="4" t="s">
        <v>404</v>
      </c>
    </row>
    <row r="25" spans="1:4">
      <c r="A25" s="3" t="s">
        <v>892</v>
      </c>
    </row>
    <row r="26" spans="1:4">
      <c r="A26" s="4" t="s">
        <v>893</v>
      </c>
      <c r="B26" s="4" t="s">
        <v>424</v>
      </c>
    </row>
    <row r="27" spans="1:4">
      <c r="A27" s="4" t="s">
        <v>897</v>
      </c>
      <c r="B27" s="5" t="n">
        <v>28881</v>
      </c>
    </row>
    <row r="28" spans="1:4">
      <c r="A28" s="4" t="s">
        <v>898</v>
      </c>
      <c r="B28" s="7" t="n">
        <v>7.3</v>
      </c>
      <c r="C28" s="8" t="n">
        <v>2.7</v>
      </c>
      <c r="D28" s="8" t="n">
        <v>1.7</v>
      </c>
    </row>
    <row r="29" spans="1:4">
      <c r="A29" s="4" t="s">
        <v>900</v>
      </c>
      <c r="B29" s="4" t="s">
        <v>907</v>
      </c>
    </row>
    <row r="30" spans="1:4">
      <c r="A30" s="4" t="s">
        <v>124</v>
      </c>
      <c r="B30" s="7" t="n">
        <v>24.6</v>
      </c>
    </row>
    <row r="31" spans="1:4">
      <c r="A31" s="4" t="s">
        <v>908</v>
      </c>
      <c r="B31" s="5" t="n">
        <v>31649</v>
      </c>
    </row>
    <row r="32" spans="1:4">
      <c r="A32" s="4" t="s">
        <v>909</v>
      </c>
      <c r="B32" s="7" t="n">
        <v>20.1</v>
      </c>
      <c r="C32" s="7" t="n">
        <v>5.7</v>
      </c>
      <c r="D32" s="7" t="n">
        <v>6.6</v>
      </c>
    </row>
    <row r="33" spans="1:4">
      <c r="A33" s="4" t="s">
        <v>910</v>
      </c>
    </row>
    <row r="34" spans="1:4">
      <c r="A34" s="3" t="s">
        <v>892</v>
      </c>
    </row>
    <row r="35" spans="1:4">
      <c r="A35" s="4" t="s">
        <v>904</v>
      </c>
      <c r="B35" s="4" t="s">
        <v>911</v>
      </c>
    </row>
    <row r="36" spans="1:4">
      <c r="A36" s="4" t="s">
        <v>912</v>
      </c>
    </row>
    <row r="37" spans="1:4">
      <c r="A37" s="3" t="s">
        <v>892</v>
      </c>
    </row>
    <row r="38" spans="1:4">
      <c r="A38" s="4" t="s">
        <v>904</v>
      </c>
      <c r="B38" s="4" t="s">
        <v>8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66</v>
      </c>
    </row>
    <row r="3" spans="1:4">
      <c r="A3" s="3" t="s">
        <v>892</v>
      </c>
    </row>
    <row r="4" spans="1:4">
      <c r="A4" s="4" t="s">
        <v>914</v>
      </c>
      <c r="B4" s="4" t="s">
        <v>915</v>
      </c>
      <c r="C4" s="4" t="s">
        <v>916</v>
      </c>
      <c r="D4" s="4" t="s">
        <v>917</v>
      </c>
    </row>
    <row r="5" spans="1:4">
      <c r="A5" s="4" t="s">
        <v>918</v>
      </c>
      <c r="B5" s="4" t="s">
        <v>435</v>
      </c>
      <c r="C5" s="4" t="s">
        <v>435</v>
      </c>
      <c r="D5" s="4" t="s">
        <v>435</v>
      </c>
    </row>
    <row r="6" spans="1:4">
      <c r="A6" s="4" t="s">
        <v>919</v>
      </c>
      <c r="B6" s="4" t="s">
        <v>920</v>
      </c>
      <c r="C6" s="4" t="s">
        <v>921</v>
      </c>
      <c r="D6" s="4" t="s">
        <v>922</v>
      </c>
    </row>
    <row r="7" spans="1:4">
      <c r="A7" s="4" t="s">
        <v>923</v>
      </c>
      <c r="B7" s="4" t="s">
        <v>924</v>
      </c>
      <c r="C7" s="4" t="s">
        <v>925</v>
      </c>
      <c r="D7" s="4" t="s">
        <v>9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927</v>
      </c>
      <c r="B1" s="2" t="s">
        <v>1</v>
      </c>
    </row>
    <row r="2" spans="1:2">
      <c r="B2" s="2" t="s">
        <v>928</v>
      </c>
    </row>
    <row r="3" spans="1:2">
      <c r="A3" s="3" t="s">
        <v>892</v>
      </c>
    </row>
    <row r="4" spans="1:2">
      <c r="A4" s="4" t="s">
        <v>929</v>
      </c>
      <c r="B4" s="5" t="n">
        <v>545249</v>
      </c>
    </row>
    <row r="5" spans="1:2">
      <c r="A5" s="4" t="s">
        <v>930</v>
      </c>
      <c r="B5" s="5" t="n">
        <v>-103633</v>
      </c>
    </row>
    <row r="6" spans="1:2">
      <c r="A6" s="4" t="s">
        <v>931</v>
      </c>
      <c r="B6" s="5" t="n">
        <v>-16926</v>
      </c>
    </row>
    <row r="7" spans="1:2">
      <c r="A7" s="4" t="s">
        <v>932</v>
      </c>
      <c r="B7" s="5" t="n">
        <v>504459</v>
      </c>
    </row>
    <row r="8" spans="1:2">
      <c r="A8" s="4" t="s">
        <v>933</v>
      </c>
      <c r="B8" s="9" t="n">
        <v>32.46</v>
      </c>
    </row>
    <row r="9" spans="1:2">
      <c r="A9" s="4" t="s">
        <v>934</v>
      </c>
      <c r="B9" s="10" t="n">
        <v>11.92</v>
      </c>
    </row>
    <row r="10" spans="1:2">
      <c r="A10" s="4" t="s">
        <v>935</v>
      </c>
      <c r="B10" s="10" t="n">
        <v>47.69</v>
      </c>
    </row>
    <row r="11" spans="1:2">
      <c r="A11" s="4" t="s">
        <v>936</v>
      </c>
      <c r="B11" s="10" t="n">
        <v>33.05</v>
      </c>
    </row>
    <row r="12" spans="1:2">
      <c r="A12" s="4" t="s">
        <v>937</v>
      </c>
      <c r="B12" s="10" t="n">
        <v>36.06</v>
      </c>
    </row>
    <row r="13" spans="1:2">
      <c r="A13" s="4" t="s">
        <v>938</v>
      </c>
      <c r="B13" s="10" t="n">
        <v>32.12</v>
      </c>
    </row>
    <row r="14" spans="1:2">
      <c r="A14" s="4" t="s">
        <v>939</v>
      </c>
      <c r="B14" s="10" t="n">
        <v>33.5</v>
      </c>
    </row>
    <row r="15" spans="1:2">
      <c r="A15" s="4" t="s">
        <v>937</v>
      </c>
      <c r="B15" s="9" t="n">
        <v>41.35</v>
      </c>
    </row>
    <row r="16" spans="1:2">
      <c r="A16" s="4" t="s">
        <v>940</v>
      </c>
    </row>
    <row r="17" spans="1:2">
      <c r="A17" s="3" t="s">
        <v>892</v>
      </c>
    </row>
    <row r="18" spans="1:2">
      <c r="A18" s="4" t="s">
        <v>941</v>
      </c>
      <c r="B18" s="5" t="n">
        <v>67230</v>
      </c>
    </row>
    <row r="19" spans="1:2">
      <c r="A19" s="4" t="s">
        <v>942</v>
      </c>
      <c r="B19" s="6" t="n">
        <v>0</v>
      </c>
    </row>
    <row r="20" spans="1:2">
      <c r="A20" s="4" t="s">
        <v>943</v>
      </c>
      <c r="B20" s="9" t="n">
        <v>71.54000000000001</v>
      </c>
    </row>
    <row r="21" spans="1:2">
      <c r="A21" s="4" t="s">
        <v>944</v>
      </c>
    </row>
    <row r="22" spans="1:2">
      <c r="A22" s="3" t="s">
        <v>892</v>
      </c>
    </row>
    <row r="23" spans="1:2">
      <c r="A23" s="4" t="s">
        <v>941</v>
      </c>
      <c r="B23" s="5" t="n">
        <v>12539</v>
      </c>
    </row>
    <row r="24" spans="1:2">
      <c r="A24" s="4" t="s">
        <v>942</v>
      </c>
      <c r="B24" s="9" t="n">
        <v>81.06999999999999</v>
      </c>
    </row>
    <row r="25" spans="1:2">
      <c r="A25" s="4" t="s">
        <v>943</v>
      </c>
      <c r="B25" s="9" t="n">
        <v>22.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5</v>
      </c>
      <c r="D2" s="2" t="s">
        <v>66</v>
      </c>
    </row>
    <row r="3" spans="1:4">
      <c r="A3" s="3" t="s">
        <v>892</v>
      </c>
    </row>
    <row r="4" spans="1:4">
      <c r="A4" s="4" t="s">
        <v>914</v>
      </c>
      <c r="B4" s="4" t="s">
        <v>946</v>
      </c>
      <c r="C4" s="4" t="s">
        <v>947</v>
      </c>
      <c r="D4" s="4" t="s">
        <v>915</v>
      </c>
    </row>
    <row r="5" spans="1:4">
      <c r="A5" s="4" t="s">
        <v>918</v>
      </c>
      <c r="B5" s="4" t="s">
        <v>435</v>
      </c>
      <c r="C5" s="4" t="s">
        <v>435</v>
      </c>
      <c r="D5" s="4" t="s">
        <v>435</v>
      </c>
    </row>
    <row r="6" spans="1:4">
      <c r="A6" s="4" t="s">
        <v>919</v>
      </c>
      <c r="B6" s="4" t="s">
        <v>948</v>
      </c>
      <c r="C6" s="4" t="s">
        <v>949</v>
      </c>
      <c r="D6" s="4" t="s">
        <v>783</v>
      </c>
    </row>
    <row r="7" spans="1:4">
      <c r="A7" s="4" t="s">
        <v>923</v>
      </c>
      <c r="B7" s="4" t="s">
        <v>950</v>
      </c>
      <c r="C7" s="4" t="s">
        <v>951</v>
      </c>
      <c r="D7" s="4" t="s">
        <v>9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953</v>
      </c>
      <c r="B1" s="2" t="s">
        <v>1</v>
      </c>
    </row>
    <row r="2" spans="1:2">
      <c r="B2" s="2" t="s">
        <v>928</v>
      </c>
    </row>
    <row r="3" spans="1:2">
      <c r="A3" s="3" t="s">
        <v>892</v>
      </c>
    </row>
    <row r="4" spans="1:2">
      <c r="A4" s="4" t="s">
        <v>954</v>
      </c>
      <c r="B4" s="5" t="n">
        <v>418936</v>
      </c>
    </row>
    <row r="5" spans="1:2">
      <c r="A5" s="4" t="s">
        <v>955</v>
      </c>
      <c r="B5" s="5" t="n">
        <v>123815</v>
      </c>
    </row>
    <row r="6" spans="1:2">
      <c r="A6" s="4" t="s">
        <v>956</v>
      </c>
      <c r="B6" s="5" t="n">
        <v>4359</v>
      </c>
    </row>
    <row r="7" spans="1:2">
      <c r="A7" s="4" t="s">
        <v>957</v>
      </c>
      <c r="B7" s="5" t="n">
        <v>-142035</v>
      </c>
    </row>
    <row r="8" spans="1:2">
      <c r="A8" s="4" t="s">
        <v>958</v>
      </c>
      <c r="B8" s="5" t="n">
        <v>-14259</v>
      </c>
    </row>
    <row r="9" spans="1:2">
      <c r="A9" s="4" t="s">
        <v>959</v>
      </c>
      <c r="B9" s="5" t="n">
        <v>390816</v>
      </c>
    </row>
    <row r="10" spans="1:2">
      <c r="A10" s="4" t="s">
        <v>933</v>
      </c>
      <c r="B10" s="9" t="n">
        <v>3.47</v>
      </c>
    </row>
    <row r="11" spans="1:2">
      <c r="A11" s="4" t="s">
        <v>960</v>
      </c>
      <c r="B11" s="5" t="n">
        <v>0</v>
      </c>
    </row>
    <row r="12" spans="1:2">
      <c r="A12" s="4" t="s">
        <v>961</v>
      </c>
      <c r="B12" s="10" t="n">
        <v>81.06999999999999</v>
      </c>
    </row>
    <row r="13" spans="1:2">
      <c r="A13" s="4" t="s">
        <v>934</v>
      </c>
      <c r="B13" s="10" t="n">
        <v>2.22</v>
      </c>
    </row>
    <row r="14" spans="1:2">
      <c r="A14" s="4" t="s">
        <v>935</v>
      </c>
      <c r="B14" s="10" t="n">
        <v>3.42</v>
      </c>
    </row>
    <row r="15" spans="1:2">
      <c r="A15" s="4" t="s">
        <v>936</v>
      </c>
      <c r="B15" s="10" t="n">
        <v>3.69</v>
      </c>
    </row>
    <row r="16" spans="1:2">
      <c r="A16" s="4" t="s">
        <v>937</v>
      </c>
      <c r="B16" s="10" t="n">
        <v>52.45</v>
      </c>
    </row>
    <row r="17" spans="1:2">
      <c r="A17" s="4" t="s">
        <v>962</v>
      </c>
      <c r="B17" s="10" t="n">
        <v>71.47</v>
      </c>
    </row>
    <row r="18" spans="1:2">
      <c r="A18" s="4" t="s">
        <v>963</v>
      </c>
      <c r="B18" s="10" t="n">
        <v>22.69</v>
      </c>
    </row>
    <row r="19" spans="1:2">
      <c r="A19" s="4" t="s">
        <v>964</v>
      </c>
      <c r="B19" s="10" t="n">
        <v>46.45</v>
      </c>
    </row>
    <row r="20" spans="1:2">
      <c r="A20" s="4" t="s">
        <v>939</v>
      </c>
      <c r="B20" s="10" t="n">
        <v>63.76</v>
      </c>
    </row>
    <row r="21" spans="1:2">
      <c r="A21" s="4" t="s">
        <v>937</v>
      </c>
      <c r="B21" s="9" t="n">
        <v>59.9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501</v>
      </c>
    </row>
    <row r="3" spans="1:2">
      <c r="A3" s="3" t="s">
        <v>966</v>
      </c>
    </row>
    <row r="4" spans="1:2">
      <c r="A4" s="4" t="s">
        <v>967</v>
      </c>
      <c r="B4" s="7" t="n">
        <v>0.7</v>
      </c>
    </row>
    <row r="5" spans="1:2">
      <c r="A5" s="4" t="s">
        <v>968</v>
      </c>
    </row>
    <row r="6" spans="1:2">
      <c r="A6" s="3" t="s">
        <v>966</v>
      </c>
    </row>
    <row r="7" spans="1:2">
      <c r="A7" s="4" t="s">
        <v>967</v>
      </c>
      <c r="B7" s="8" t="n">
        <v>0.7</v>
      </c>
    </row>
    <row r="8" spans="1:2">
      <c r="A8" s="4" t="s">
        <v>969</v>
      </c>
    </row>
    <row r="9" spans="1:2">
      <c r="A9" s="3" t="s">
        <v>966</v>
      </c>
    </row>
    <row r="10" spans="1:2">
      <c r="A10" s="4" t="s">
        <v>970</v>
      </c>
      <c r="B10" s="8" t="n">
        <v>-0.9</v>
      </c>
    </row>
    <row r="11" spans="1:2">
      <c r="A11" s="4" t="s">
        <v>82</v>
      </c>
      <c r="B11" s="8" t="n">
        <v>0.2</v>
      </c>
    </row>
    <row r="12" spans="1:2">
      <c r="A12" s="4" t="s">
        <v>967</v>
      </c>
      <c r="B12" s="8" t="n">
        <v>-0.7</v>
      </c>
    </row>
    <row r="13" spans="1:2">
      <c r="A13" s="4" t="s">
        <v>971</v>
      </c>
    </row>
    <row r="14" spans="1:2">
      <c r="A14" s="3" t="s">
        <v>966</v>
      </c>
    </row>
    <row r="15" spans="1:2">
      <c r="A15" s="4" t="s">
        <v>640</v>
      </c>
      <c r="B15" s="8" t="n">
        <v>-0.9</v>
      </c>
    </row>
    <row r="16" spans="1:2">
      <c r="A16" s="4" t="s">
        <v>641</v>
      </c>
      <c r="B16"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5</v>
      </c>
      <c r="D2" s="2" t="s">
        <v>66</v>
      </c>
    </row>
    <row r="3" spans="1:4">
      <c r="A3" s="3" t="s">
        <v>973</v>
      </c>
    </row>
    <row r="4" spans="1:4">
      <c r="A4" s="4" t="s">
        <v>830</v>
      </c>
      <c r="B4" s="6" t="n">
        <v>825</v>
      </c>
    </row>
    <row r="5" spans="1:4">
      <c r="A5" s="4" t="s">
        <v>974</v>
      </c>
      <c r="B5" s="8" t="n">
        <v>-7.5</v>
      </c>
    </row>
    <row r="6" spans="1:4">
      <c r="A6" s="4" t="s">
        <v>975</v>
      </c>
      <c r="B6" s="8" t="n">
        <v>-0.7</v>
      </c>
    </row>
    <row r="7" spans="1:4">
      <c r="A7" s="4" t="s">
        <v>976</v>
      </c>
      <c r="B7" s="8" t="n">
        <v>9.5</v>
      </c>
      <c r="C7" s="7" t="n">
        <v>-15.7</v>
      </c>
      <c r="D7" s="7" t="n">
        <v>39.5</v>
      </c>
    </row>
    <row r="8" spans="1:4">
      <c r="A8" s="4" t="s">
        <v>977</v>
      </c>
      <c r="B8" s="8" t="n">
        <v>1.3</v>
      </c>
    </row>
    <row r="9" spans="1:4">
      <c r="A9" s="4" t="s">
        <v>834</v>
      </c>
      <c r="B9" s="8" t="n">
        <v>918.5</v>
      </c>
      <c r="C9" s="5" t="n">
        <v>825</v>
      </c>
    </row>
    <row r="10" spans="1:4">
      <c r="A10" s="4" t="s">
        <v>204</v>
      </c>
    </row>
    <row r="11" spans="1:4">
      <c r="A11" s="3" t="s">
        <v>973</v>
      </c>
    </row>
    <row r="12" spans="1:4">
      <c r="A12" s="4" t="s">
        <v>830</v>
      </c>
      <c r="B12" s="8" t="n">
        <v>-75.7</v>
      </c>
    </row>
    <row r="13" spans="1:4">
      <c r="A13" s="4" t="s">
        <v>976</v>
      </c>
      <c r="B13" s="8" t="n">
        <v>9.5</v>
      </c>
      <c r="C13" s="8" t="n">
        <v>-15.7</v>
      </c>
      <c r="D13" s="7" t="n">
        <v>39.5</v>
      </c>
    </row>
    <row r="14" spans="1:4">
      <c r="A14" s="4" t="s">
        <v>834</v>
      </c>
      <c r="B14" s="8" t="n">
        <v>-74.40000000000001</v>
      </c>
      <c r="C14" s="8" t="n">
        <v>-75.7</v>
      </c>
    </row>
    <row r="15" spans="1:4">
      <c r="A15" s="4" t="s">
        <v>978</v>
      </c>
    </row>
    <row r="16" spans="1:4">
      <c r="A16" s="3" t="s">
        <v>973</v>
      </c>
    </row>
    <row r="17" spans="1:4">
      <c r="A17" s="4" t="s">
        <v>830</v>
      </c>
      <c r="B17" s="8" t="n">
        <v>1.5</v>
      </c>
    </row>
    <row r="18" spans="1:4">
      <c r="A18" s="4" t="s">
        <v>974</v>
      </c>
      <c r="B18" s="8" t="n">
        <v>-1.5</v>
      </c>
    </row>
    <row r="19" spans="1:4">
      <c r="A19" s="4" t="s">
        <v>975</v>
      </c>
      <c r="B19" s="5" t="n">
        <v>0</v>
      </c>
    </row>
    <row r="20" spans="1:4">
      <c r="A20" s="4" t="s">
        <v>976</v>
      </c>
      <c r="B20" s="5" t="n">
        <v>0</v>
      </c>
    </row>
    <row r="21" spans="1:4">
      <c r="A21" s="4" t="s">
        <v>977</v>
      </c>
      <c r="B21" s="8" t="n">
        <v>-1.5</v>
      </c>
    </row>
    <row r="22" spans="1:4">
      <c r="A22" s="4" t="s">
        <v>834</v>
      </c>
      <c r="B22" s="5" t="n">
        <v>0</v>
      </c>
      <c r="C22" s="8" t="n">
        <v>1.5</v>
      </c>
    </row>
    <row r="23" spans="1:4">
      <c r="A23" s="4" t="s">
        <v>968</v>
      </c>
    </row>
    <row r="24" spans="1:4">
      <c r="A24" s="3" t="s">
        <v>973</v>
      </c>
    </row>
    <row r="25" spans="1:4">
      <c r="A25" s="4" t="s">
        <v>830</v>
      </c>
      <c r="B25" s="8" t="n">
        <v>-18.1</v>
      </c>
    </row>
    <row r="26" spans="1:4">
      <c r="A26" s="4" t="s">
        <v>974</v>
      </c>
      <c r="B26" s="5" t="n">
        <v>0</v>
      </c>
    </row>
    <row r="27" spans="1:4">
      <c r="A27" s="4" t="s">
        <v>975</v>
      </c>
      <c r="B27" s="8" t="n">
        <v>-0.7</v>
      </c>
    </row>
    <row r="28" spans="1:4">
      <c r="A28" s="4" t="s">
        <v>976</v>
      </c>
      <c r="B28" s="8" t="n">
        <v>9.5</v>
      </c>
    </row>
    <row r="29" spans="1:4">
      <c r="A29" s="4" t="s">
        <v>977</v>
      </c>
      <c r="B29" s="8" t="n">
        <v>8.800000000000001</v>
      </c>
    </row>
    <row r="30" spans="1:4">
      <c r="A30" s="4" t="s">
        <v>834</v>
      </c>
      <c r="B30" s="8" t="n">
        <v>-9.300000000000001</v>
      </c>
      <c r="C30" s="8" t="n">
        <v>-18.1</v>
      </c>
    </row>
    <row r="31" spans="1:4">
      <c r="A31" s="4" t="s">
        <v>979</v>
      </c>
    </row>
    <row r="32" spans="1:4">
      <c r="A32" s="3" t="s">
        <v>973</v>
      </c>
    </row>
    <row r="33" spans="1:4">
      <c r="A33" s="4" t="s">
        <v>830</v>
      </c>
      <c r="B33" s="8" t="n">
        <v>-59.1</v>
      </c>
    </row>
    <row r="34" spans="1:4">
      <c r="A34" s="4" t="s">
        <v>974</v>
      </c>
      <c r="B34" s="5" t="n">
        <v>-6</v>
      </c>
    </row>
    <row r="35" spans="1:4">
      <c r="A35" s="4" t="s">
        <v>975</v>
      </c>
      <c r="B35" s="5" t="n">
        <v>0</v>
      </c>
    </row>
    <row r="36" spans="1:4">
      <c r="A36" s="4" t="s">
        <v>976</v>
      </c>
      <c r="B36" s="5" t="n">
        <v>0</v>
      </c>
    </row>
    <row r="37" spans="1:4">
      <c r="A37" s="4" t="s">
        <v>977</v>
      </c>
      <c r="B37" s="5" t="n">
        <v>-6</v>
      </c>
    </row>
    <row r="38" spans="1:4">
      <c r="A38" s="4" t="s">
        <v>834</v>
      </c>
      <c r="B38" s="7" t="n">
        <v>-65.09999999999999</v>
      </c>
      <c r="C38" s="7" t="n">
        <v>-5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0:35:27Z</dcterms:created>
  <dcterms:modified xmlns:dcterms="http://purl.org/dc/terms/" xmlns:xsi="http://www.w3.org/2001/XMLSchema-instance" xsi:type="dcterms:W3CDTF">2020-02-19T10:35:27Z</dcterms:modified>
</cp:coreProperties>
</file>